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Description of Business and Org" sheetId="10" state="visible" r:id="rId10"/>
    <sheet xmlns:r="http://schemas.openxmlformats.org/officeDocument/2006/relationships" name="Significant Accounting Policies" sheetId="11" state="visible" r:id="rId11"/>
    <sheet xmlns:r="http://schemas.openxmlformats.org/officeDocument/2006/relationships" name="Earnings per Share" sheetId="12" state="visible" r:id="rId12"/>
    <sheet xmlns:r="http://schemas.openxmlformats.org/officeDocument/2006/relationships" name="Property and Equipment, net" sheetId="13" state="visible" r:id="rId13"/>
    <sheet xmlns:r="http://schemas.openxmlformats.org/officeDocument/2006/relationships" name="Intangible Assets, net and Good" sheetId="14" state="visible" r:id="rId14"/>
    <sheet xmlns:r="http://schemas.openxmlformats.org/officeDocument/2006/relationships" name="Equity Method Investments" sheetId="15" state="visible" r:id="rId15"/>
    <sheet xmlns:r="http://schemas.openxmlformats.org/officeDocument/2006/relationships" name="Other Accrued Liabilities and O"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Derivative Instruments" sheetId="20" state="visible" r:id="rId20"/>
    <sheet xmlns:r="http://schemas.openxmlformats.org/officeDocument/2006/relationships" name="Redeemable Preferred Shares" sheetId="21" state="visible" r:id="rId21"/>
    <sheet xmlns:r="http://schemas.openxmlformats.org/officeDocument/2006/relationships" name="Shareholders' Equity" sheetId="22" state="visible" r:id="rId22"/>
    <sheet xmlns:r="http://schemas.openxmlformats.org/officeDocument/2006/relationships" name="Share-based Compensation" sheetId="23" state="visible" r:id="rId23"/>
    <sheet xmlns:r="http://schemas.openxmlformats.org/officeDocument/2006/relationships" name="Franchise and Property Revenues" sheetId="24" state="visible" r:id="rId24"/>
    <sheet xmlns:r="http://schemas.openxmlformats.org/officeDocument/2006/relationships" name="Other Operating Expenses (Incom" sheetId="25" state="visible" r:id="rId25"/>
    <sheet xmlns:r="http://schemas.openxmlformats.org/officeDocument/2006/relationships" name="Commitments and Contingencies" sheetId="26" state="visible" r:id="rId26"/>
    <sheet xmlns:r="http://schemas.openxmlformats.org/officeDocument/2006/relationships" name="Segment Reporting and Geographi" sheetId="27" state="visible" r:id="rId27"/>
    <sheet xmlns:r="http://schemas.openxmlformats.org/officeDocument/2006/relationships" name="Quarterly Financial Data (Unaud" sheetId="28" state="visible" r:id="rId28"/>
    <sheet xmlns:r="http://schemas.openxmlformats.org/officeDocument/2006/relationships" name="Subsequent Events" sheetId="29" state="visible" r:id="rId29"/>
    <sheet xmlns:r="http://schemas.openxmlformats.org/officeDocument/2006/relationships" name="Significant Accounting Polici30" sheetId="30" state="visible" r:id="rId30"/>
    <sheet xmlns:r="http://schemas.openxmlformats.org/officeDocument/2006/relationships" name="Description of Business and O31" sheetId="31" state="visible" r:id="rId31"/>
    <sheet xmlns:r="http://schemas.openxmlformats.org/officeDocument/2006/relationships" name="Earnings per Share (Tables)" sheetId="32" state="visible" r:id="rId32"/>
    <sheet xmlns:r="http://schemas.openxmlformats.org/officeDocument/2006/relationships" name="Property and Equipment, net (Ta" sheetId="33" state="visible" r:id="rId33"/>
    <sheet xmlns:r="http://schemas.openxmlformats.org/officeDocument/2006/relationships" name="Intangible Assets, net and Go34" sheetId="34" state="visible" r:id="rId34"/>
    <sheet xmlns:r="http://schemas.openxmlformats.org/officeDocument/2006/relationships" name="Equity Method Investments (Tabl" sheetId="35" state="visible" r:id="rId35"/>
    <sheet xmlns:r="http://schemas.openxmlformats.org/officeDocument/2006/relationships" name="Other Accrued Liabilities and36" sheetId="36" state="visible" r:id="rId36"/>
    <sheet xmlns:r="http://schemas.openxmlformats.org/officeDocument/2006/relationships" name="Long-Term Debt (Tables)"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Derivative Instruments (Tables)" sheetId="40" state="visible" r:id="rId40"/>
    <sheet xmlns:r="http://schemas.openxmlformats.org/officeDocument/2006/relationships" name="Shareholders' Equity (Tables)" sheetId="41" state="visible" r:id="rId41"/>
    <sheet xmlns:r="http://schemas.openxmlformats.org/officeDocument/2006/relationships" name="Share-based Compensation (Table" sheetId="42" state="visible" r:id="rId42"/>
    <sheet xmlns:r="http://schemas.openxmlformats.org/officeDocument/2006/relationships" name="Franchise and Property Revenu43" sheetId="43" state="visible" r:id="rId43"/>
    <sheet xmlns:r="http://schemas.openxmlformats.org/officeDocument/2006/relationships" name="Other Operating Expenses (Inc44" sheetId="44" state="visible" r:id="rId44"/>
    <sheet xmlns:r="http://schemas.openxmlformats.org/officeDocument/2006/relationships" name="Segment Reporting and Geograp45" sheetId="45" state="visible" r:id="rId45"/>
    <sheet xmlns:r="http://schemas.openxmlformats.org/officeDocument/2006/relationships" name="Quarterly Financial Data (Una46" sheetId="46" state="visible" r:id="rId46"/>
    <sheet xmlns:r="http://schemas.openxmlformats.org/officeDocument/2006/relationships" name="Description of Business and O47" sheetId="47" state="visible" r:id="rId47"/>
    <sheet xmlns:r="http://schemas.openxmlformats.org/officeDocument/2006/relationships" name="Description of Business and O48" sheetId="48" state="visible" r:id="rId48"/>
    <sheet xmlns:r="http://schemas.openxmlformats.org/officeDocument/2006/relationships" name="Description of Business and O49" sheetId="49" state="visible" r:id="rId49"/>
    <sheet xmlns:r="http://schemas.openxmlformats.org/officeDocument/2006/relationships" name="Significant Accounting Polici50" sheetId="50" state="visible" r:id="rId50"/>
    <sheet xmlns:r="http://schemas.openxmlformats.org/officeDocument/2006/relationships" name="Earnings Per Share - Additional" sheetId="51" state="visible" r:id="rId51"/>
    <sheet xmlns:r="http://schemas.openxmlformats.org/officeDocument/2006/relationships" name="Earnings Per Share - Basic and " sheetId="52" state="visible" r:id="rId52"/>
    <sheet xmlns:r="http://schemas.openxmlformats.org/officeDocument/2006/relationships" name="Earnings Per Share - Basic an53" sheetId="53" state="visible" r:id="rId53"/>
    <sheet xmlns:r="http://schemas.openxmlformats.org/officeDocument/2006/relationships" name="Property and Equipment, Net - S" sheetId="54" state="visible" r:id="rId54"/>
    <sheet xmlns:r="http://schemas.openxmlformats.org/officeDocument/2006/relationships" name="Property and Equipment, Net - A" sheetId="55" state="visible" r:id="rId55"/>
    <sheet xmlns:r="http://schemas.openxmlformats.org/officeDocument/2006/relationships" name="Intangible Assets, Net and Go56" sheetId="56" state="visible" r:id="rId56"/>
    <sheet xmlns:r="http://schemas.openxmlformats.org/officeDocument/2006/relationships" name="Intangible Assets, Net and Go57" sheetId="57" state="visible" r:id="rId57"/>
    <sheet xmlns:r="http://schemas.openxmlformats.org/officeDocument/2006/relationships" name="Intangible Assets, Net and Go58" sheetId="58" state="visible" r:id="rId58"/>
    <sheet xmlns:r="http://schemas.openxmlformats.org/officeDocument/2006/relationships" name="Equity Method Investments - Add" sheetId="59" state="visible" r:id="rId59"/>
    <sheet xmlns:r="http://schemas.openxmlformats.org/officeDocument/2006/relationships" name="Equity Method Investments - Sum" sheetId="60" state="visible" r:id="rId60"/>
    <sheet xmlns:r="http://schemas.openxmlformats.org/officeDocument/2006/relationships" name="Equity Method Investments - S61" sheetId="61" state="visible" r:id="rId61"/>
    <sheet xmlns:r="http://schemas.openxmlformats.org/officeDocument/2006/relationships" name="Other Accrued Liabilities and62" sheetId="62" state="visible" r:id="rId62"/>
    <sheet xmlns:r="http://schemas.openxmlformats.org/officeDocument/2006/relationships" name="Long-Term Debt - Summary of Lon" sheetId="63" state="visible" r:id="rId63"/>
    <sheet xmlns:r="http://schemas.openxmlformats.org/officeDocument/2006/relationships" name="Long-Term Debt - Summary of L64" sheetId="64" state="visible" r:id="rId64"/>
    <sheet xmlns:r="http://schemas.openxmlformats.org/officeDocument/2006/relationships" name="Long-Term Debt - Credit Facilit" sheetId="65" state="visible" r:id="rId65"/>
    <sheet xmlns:r="http://schemas.openxmlformats.org/officeDocument/2006/relationships" name="Long-Term Debt - 2015 Senior No" sheetId="66" state="visible" r:id="rId66"/>
    <sheet xmlns:r="http://schemas.openxmlformats.org/officeDocument/2006/relationships" name="Long-Term Debt - Restrictions a" sheetId="67" state="visible" r:id="rId67"/>
    <sheet xmlns:r="http://schemas.openxmlformats.org/officeDocument/2006/relationships" name="Long-Term Debt - Debt Issuance " sheetId="68" state="visible" r:id="rId68"/>
    <sheet xmlns:r="http://schemas.openxmlformats.org/officeDocument/2006/relationships" name="Long-Term Debt - Loss on Early " sheetId="69" state="visible" r:id="rId69"/>
    <sheet xmlns:r="http://schemas.openxmlformats.org/officeDocument/2006/relationships" name="Long-Term Debt - Summary of Agg" sheetId="70" state="visible" r:id="rId70"/>
    <sheet xmlns:r="http://schemas.openxmlformats.org/officeDocument/2006/relationships" name="Long-Term Debt - Schedule of In" sheetId="71" state="visible" r:id="rId71"/>
    <sheet xmlns:r="http://schemas.openxmlformats.org/officeDocument/2006/relationships" name="Leases - Additional Information" sheetId="72" state="visible" r:id="rId72"/>
    <sheet xmlns:r="http://schemas.openxmlformats.org/officeDocument/2006/relationships" name="Leases - Summary of Assets Leas" sheetId="73" state="visible" r:id="rId73"/>
    <sheet xmlns:r="http://schemas.openxmlformats.org/officeDocument/2006/relationships" name="Leases - Summary of Net Investm" sheetId="74" state="visible" r:id="rId74"/>
    <sheet xmlns:r="http://schemas.openxmlformats.org/officeDocument/2006/relationships" name="Leases - Summary of Property Re" sheetId="75" state="visible" r:id="rId75"/>
    <sheet xmlns:r="http://schemas.openxmlformats.org/officeDocument/2006/relationships" name="Leases - Summary of Rent Expens" sheetId="76" state="visible" r:id="rId76"/>
    <sheet xmlns:r="http://schemas.openxmlformats.org/officeDocument/2006/relationships" name="Leases - Summary of Rent Expe77" sheetId="77" state="visible" r:id="rId77"/>
    <sheet xmlns:r="http://schemas.openxmlformats.org/officeDocument/2006/relationships" name="Leases - Summary of Future Mini" sheetId="78" state="visible" r:id="rId78"/>
    <sheet xmlns:r="http://schemas.openxmlformats.org/officeDocument/2006/relationships" name="Leases - Summary of Future Mi79" sheetId="79" state="visible" r:id="rId79"/>
    <sheet xmlns:r="http://schemas.openxmlformats.org/officeDocument/2006/relationships" name="Income Taxes - Income (Loss) Be" sheetId="80" state="visible" r:id="rId80"/>
    <sheet xmlns:r="http://schemas.openxmlformats.org/officeDocument/2006/relationships" name="Income Taxes - Income Tax Expen" sheetId="81" state="visible" r:id="rId81"/>
    <sheet xmlns:r="http://schemas.openxmlformats.org/officeDocument/2006/relationships" name="Income Taxes - Schedule of US F" sheetId="82" state="visible" r:id="rId82"/>
    <sheet xmlns:r="http://schemas.openxmlformats.org/officeDocument/2006/relationships" name="Income Taxes - Additional Infor" sheetId="83" state="visible" r:id="rId83"/>
    <sheet xmlns:r="http://schemas.openxmlformats.org/officeDocument/2006/relationships" name="Income Taxes - Schedule of Inco" sheetId="84" state="visible" r:id="rId84"/>
    <sheet xmlns:r="http://schemas.openxmlformats.org/officeDocument/2006/relationships" name="Income Taxes - Schedule of Defe" sheetId="85" state="visible" r:id="rId85"/>
    <sheet xmlns:r="http://schemas.openxmlformats.org/officeDocument/2006/relationships" name="Income Taxes - Schedule of the " sheetId="86" state="visible" r:id="rId86"/>
    <sheet xmlns:r="http://schemas.openxmlformats.org/officeDocument/2006/relationships" name="Income Taxes - Summary of Chang" sheetId="87" state="visible" r:id="rId87"/>
    <sheet xmlns:r="http://schemas.openxmlformats.org/officeDocument/2006/relationships" name="Income Taxes - Summary of Amoun" sheetId="88" state="visible" r:id="rId88"/>
    <sheet xmlns:r="http://schemas.openxmlformats.org/officeDocument/2006/relationships" name="Income Taxes - A Reconciliation" sheetId="89" state="visible" r:id="rId89"/>
    <sheet xmlns:r="http://schemas.openxmlformats.org/officeDocument/2006/relationships" name="Derivative Instruments - Additi" sheetId="90" state="visible" r:id="rId90"/>
    <sheet xmlns:r="http://schemas.openxmlformats.org/officeDocument/2006/relationships" name="Derivative Instruments - Quanti" sheetId="91" state="visible" r:id="rId91"/>
    <sheet xmlns:r="http://schemas.openxmlformats.org/officeDocument/2006/relationships" name="Derivative Instruments - Summar" sheetId="92" state="visible" r:id="rId92"/>
    <sheet xmlns:r="http://schemas.openxmlformats.org/officeDocument/2006/relationships" name="Redeemable Preferred Shares - A" sheetId="93" state="visible" r:id="rId93"/>
    <sheet xmlns:r="http://schemas.openxmlformats.org/officeDocument/2006/relationships" name="Shareholders' Equity - Addition" sheetId="94" state="visible" r:id="rId94"/>
    <sheet xmlns:r="http://schemas.openxmlformats.org/officeDocument/2006/relationships" name="Shareholders' Equity - Summary " sheetId="95" state="visible" r:id="rId95"/>
    <sheet xmlns:r="http://schemas.openxmlformats.org/officeDocument/2006/relationships" name="Shareholders' Equity - Reclassi" sheetId="96" state="visible" r:id="rId96"/>
    <sheet xmlns:r="http://schemas.openxmlformats.org/officeDocument/2006/relationships" name="Share-based Compensation - Addi" sheetId="97" state="visible" r:id="rId97"/>
    <sheet xmlns:r="http://schemas.openxmlformats.org/officeDocument/2006/relationships" name="Share-based Compensation - Summ" sheetId="98" state="visible" r:id="rId98"/>
    <sheet xmlns:r="http://schemas.openxmlformats.org/officeDocument/2006/relationships" name="Share-based Compensation - Su99" sheetId="99" state="visible" r:id="rId99"/>
    <sheet xmlns:r="http://schemas.openxmlformats.org/officeDocument/2006/relationships" name="Share-based Compensation - S100" sheetId="100" state="visible" r:id="rId100"/>
    <sheet xmlns:r="http://schemas.openxmlformats.org/officeDocument/2006/relationships" name="Share-based Compensation - S101" sheetId="101" state="visible" r:id="rId101"/>
    <sheet xmlns:r="http://schemas.openxmlformats.org/officeDocument/2006/relationships" name="Share-based Compensation - S102" sheetId="102" state="visible" r:id="rId102"/>
    <sheet xmlns:r="http://schemas.openxmlformats.org/officeDocument/2006/relationships" name="Franchise and Property Reven103" sheetId="103" state="visible" r:id="rId103"/>
    <sheet xmlns:r="http://schemas.openxmlformats.org/officeDocument/2006/relationships" name="Other Operating Expenses (In104" sheetId="104" state="visible" r:id="rId104"/>
    <sheet xmlns:r="http://schemas.openxmlformats.org/officeDocument/2006/relationships" name="Other Operating Expenses (In105" sheetId="105" state="visible" r:id="rId105"/>
    <sheet xmlns:r="http://schemas.openxmlformats.org/officeDocument/2006/relationships" name="Commitments and Contingencies -" sheetId="106" state="visible" r:id="rId106"/>
    <sheet xmlns:r="http://schemas.openxmlformats.org/officeDocument/2006/relationships" name="Segment Reporting - Additional " sheetId="107" state="visible" r:id="rId107"/>
    <sheet xmlns:r="http://schemas.openxmlformats.org/officeDocument/2006/relationships" name="Segment Reporting - Revenues by" sheetId="108" state="visible" r:id="rId108"/>
    <sheet xmlns:r="http://schemas.openxmlformats.org/officeDocument/2006/relationships" name="Segment Reporting - Depreciatio" sheetId="109" state="visible" r:id="rId109"/>
    <sheet xmlns:r="http://schemas.openxmlformats.org/officeDocument/2006/relationships" name="Segment Reporting - (Income) Lo" sheetId="110" state="visible" r:id="rId110"/>
    <sheet xmlns:r="http://schemas.openxmlformats.org/officeDocument/2006/relationships" name="Segment Reporting - Capital Exp" sheetId="111" state="visible" r:id="rId111"/>
    <sheet xmlns:r="http://schemas.openxmlformats.org/officeDocument/2006/relationships" name="Segment Reporting - Revenues112" sheetId="112" state="visible" r:id="rId112"/>
    <sheet xmlns:r="http://schemas.openxmlformats.org/officeDocument/2006/relationships" name="Segment Reporting - Schedule of" sheetId="113" state="visible" r:id="rId113"/>
    <sheet xmlns:r="http://schemas.openxmlformats.org/officeDocument/2006/relationships" name="Segment Reporting - Reconciliat" sheetId="114" state="visible" r:id="rId114"/>
    <sheet xmlns:r="http://schemas.openxmlformats.org/officeDocument/2006/relationships" name="Quarterly Financial Data (Un115" sheetId="115" state="visible" r:id="rId115"/>
    <sheet xmlns:r="http://schemas.openxmlformats.org/officeDocument/2006/relationships" name="Subsequent Events - Additional " sheetId="116" state="visible" r:id="rId116"/>
  </sheets>
  <definedNames/>
  <calcPr calcId="124519" fullCalcOnLoad="1"/>
</workbook>
</file>

<file path=xl/sharedStrings.xml><?xml version="1.0" encoding="utf-8"?>
<sst xmlns="http://schemas.openxmlformats.org/spreadsheetml/2006/main" uniqueCount="1176">
  <si>
    <t>Document and Entity Information - USD ($)</t>
  </si>
  <si>
    <t>12 Months Ended</t>
  </si>
  <si>
    <t>Dec. 31, 2016</t>
  </si>
  <si>
    <t>Feb. 09,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QSR</t>
  </si>
  <si>
    <t>Entity Registrant Name</t>
  </si>
  <si>
    <t>Restaurant Brands International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5</t>
  </si>
  <si>
    <t>Current assets:</t>
  </si>
  <si>
    <t>Cash and cash equivalents</t>
  </si>
  <si>
    <t>Accounts and notes receivable, net of allowance of $14.3 million and $14.2 million, respectively</t>
  </si>
  <si>
    <t>Inventories, net</t>
  </si>
  <si>
    <t>Advertising fund restricted assets</t>
  </si>
  <si>
    <t>Prepaids and other current assets</t>
  </si>
  <si>
    <t>Total current assets</t>
  </si>
  <si>
    <t>Property and equipment, net of accumulated depreciation and amortization of $474.5 million and $339.3 million, respectively</t>
  </si>
  <si>
    <t>Intangible assets, net</t>
  </si>
  <si>
    <t>Goodwill</t>
  </si>
  <si>
    <t>Net investment in property leased to franchisees</t>
  </si>
  <si>
    <t>Derivative assets</t>
  </si>
  <si>
    <t>Other assets, net</t>
  </si>
  <si>
    <t>Total assets</t>
  </si>
  <si>
    <t>Current liabilities:</t>
  </si>
  <si>
    <t>Accounts and drafts payable</t>
  </si>
  <si>
    <t>Other accrued liabilities</t>
  </si>
  <si>
    <t>Gift card liability</t>
  </si>
  <si>
    <t>Advertising fund liabilities</t>
  </si>
  <si>
    <t>Current portion of long term debt and capital leases</t>
  </si>
  <si>
    <t>Total current liabilities</t>
  </si>
  <si>
    <t>Term debt, net of current portion</t>
  </si>
  <si>
    <t>Capital leases, net of current portion</t>
  </si>
  <si>
    <t>Other liabilities, net</t>
  </si>
  <si>
    <t>Deferred income taxes, net</t>
  </si>
  <si>
    <t>Total liabilities</t>
  </si>
  <si>
    <t>Commitments and contingencies (Note 17)</t>
  </si>
  <si>
    <t xml:space="preserve"> </t>
  </si>
  <si>
    <t>Redeemable preferred shares; no par value; 68,530,939 shares authorized, issued and outstanding at December 31, 2016 and December 31, 2015</t>
  </si>
  <si>
    <t>Shareholders' equity:</t>
  </si>
  <si>
    <t>Common shares, no par value; unlimited shares authorized at December 31, 2016 and 2015; 234,236,678 shares issued and outstanding at December 31, 2016; 225,707,588 shares issued and outstanding at December 31, 2015</t>
  </si>
  <si>
    <t>Retained earnings</t>
  </si>
  <si>
    <t>Accumulated other comprehensive income (loss)</t>
  </si>
  <si>
    <t>Total Restaurant Brands International Inc. shareholders' equity</t>
  </si>
  <si>
    <t>Noncontrolling interests</t>
  </si>
  <si>
    <t>Total shareholders' equity</t>
  </si>
  <si>
    <t>Total liabilities, redeemable preferred shares and shareholders' equity</t>
  </si>
  <si>
    <t>Consolidated Balance Sheets (Parenthetical) - USD ($) $ in Millions</t>
  </si>
  <si>
    <t>Allowances for accounts and notes receivable</t>
  </si>
  <si>
    <t>Property and equipment, accumulated depreciation and amortization</t>
  </si>
  <si>
    <t>Common stock, par value</t>
  </si>
  <si>
    <t>Common stock, shares authorized</t>
  </si>
  <si>
    <t>Unlimited</t>
  </si>
  <si>
    <t>Common stock, shares issued</t>
  </si>
  <si>
    <t>Common stock, shares outstanding</t>
  </si>
  <si>
    <t>Redeemable Preferred Stock [Member]</t>
  </si>
  <si>
    <t>Preferred stock, par value</t>
  </si>
  <si>
    <t>Preferred stock, shares authorized</t>
  </si>
  <si>
    <t>Preferred stock, shares issued</t>
  </si>
  <si>
    <t>Preferred stock, shares outstanding</t>
  </si>
  <si>
    <t>Consolidated Statements of Operations - USD ($) shares in Millions, $ in Millions</t>
  </si>
  <si>
    <t>Dec. 31, 2014</t>
  </si>
  <si>
    <t>Revenues:</t>
  </si>
  <si>
    <t>Sales</t>
  </si>
  <si>
    <t>Franchise and property revenues</t>
  </si>
  <si>
    <t>Total revenues</t>
  </si>
  <si>
    <t>Cost of sales</t>
  </si>
  <si>
    <t>Franchise and property expenses</t>
  </si>
  <si>
    <t>Selling, general and administrative expenses</t>
  </si>
  <si>
    <t>(Income) loss from equity method investments</t>
  </si>
  <si>
    <t>Other operating expenses (income), net</t>
  </si>
  <si>
    <t>Total operating costs and expenses</t>
  </si>
  <si>
    <t>Income from operations</t>
  </si>
  <si>
    <t>Interest expense, net</t>
  </si>
  <si>
    <t>Loss on early extinguishment of debt</t>
  </si>
  <si>
    <t>Income (loss) before income taxes</t>
  </si>
  <si>
    <t>Income tax expense</t>
  </si>
  <si>
    <t>Net income (loss)</t>
  </si>
  <si>
    <t>Net income (loss) attributable to noncontrolling interests (Note 13)</t>
  </si>
  <si>
    <t>Preferred shares dividends</t>
  </si>
  <si>
    <t>Accretion of preferred shares to redemption value</t>
  </si>
  <si>
    <t>Net income (loss) attributable to common shareholders</t>
  </si>
  <si>
    <t>Earnings (loss) per common share:</t>
  </si>
  <si>
    <t>Basic</t>
  </si>
  <si>
    <t>Diluted</t>
  </si>
  <si>
    <t>Weighted average shares outstanding:</t>
  </si>
  <si>
    <t>Dividends per common share</t>
  </si>
  <si>
    <t>Consolidated Statements of Comprehensive Income (Loss) - USD ($) $ in Millions</t>
  </si>
  <si>
    <t>Statement of Comprehensive Income [Abstract]</t>
  </si>
  <si>
    <t>Foreign currency translation adjustment</t>
  </si>
  <si>
    <t>Net change in fair value of net investment hedges, net of tax of $(12.3), $(111.7), and $(20.9)</t>
  </si>
  <si>
    <t>Net change in fair value of cash flow hedges, net of tax of $7.2, $29.0, and $57.6</t>
  </si>
  <si>
    <t>Amounts reclassified to earnings of cash flow hedges, net of tax of $(5.6), $(7.5), and $2.7</t>
  </si>
  <si>
    <t>Pension and post-retirement benefit plans, net of tax of $0.7, $7.0, and $12.3</t>
  </si>
  <si>
    <t>Amortization of prior service (credits) costs, net of tax of $1.1, $1.1, and $1.1</t>
  </si>
  <si>
    <t>Amortization of actuarial (gains) losses, net of tax of $(0.2), $(1.1), and $0.0</t>
  </si>
  <si>
    <t>Other comprehensive income (loss)</t>
  </si>
  <si>
    <t>Comprehensive income (loss)</t>
  </si>
  <si>
    <t>Comprehensive income (loss) attributable to noncontrolling interests</t>
  </si>
  <si>
    <t>Comprehensive income attributable to preferred shareholders</t>
  </si>
  <si>
    <t>Comprehensive income (loss) attributable to common shareholders</t>
  </si>
  <si>
    <t>Consolidated Statements of Comprehensive Income (Loss) (Parenthetical) - USD ($) $ in Millions</t>
  </si>
  <si>
    <t>Tax effect on change in fair value of investment hedges</t>
  </si>
  <si>
    <t>Tax effect of changes in fair value of cash flow hedges</t>
  </si>
  <si>
    <t>Tax effect on amounts reclassified to earnings of cash flow hedges</t>
  </si>
  <si>
    <t>Tax effect on pension and post-retirement benefit plans</t>
  </si>
  <si>
    <t>Tax effect on amortization prior service costs</t>
  </si>
  <si>
    <t>Tax effect on amortization of actuarial (gains) losses</t>
  </si>
  <si>
    <t>Consolidated Statements of Shareholders' Equity - USD ($) $ in Millions</t>
  </si>
  <si>
    <t>Total</t>
  </si>
  <si>
    <t>Issued Common Shares [Member]</t>
  </si>
  <si>
    <t>Additional Paid-in Capital [Member]</t>
  </si>
  <si>
    <t>Retained Earnings [Member]</t>
  </si>
  <si>
    <t>Accumulated Other Comprehensive Income (Loss) [Member]</t>
  </si>
  <si>
    <t>Treasury Stock [Member]</t>
  </si>
  <si>
    <t>Noncontrolling Interests [Member]</t>
  </si>
  <si>
    <t>Beginning Balance at Dec. 31, 2013</t>
  </si>
  <si>
    <t>Beginning Balance, shares at Dec. 31, 2013</t>
  </si>
  <si>
    <t>Stock option exercises</t>
  </si>
  <si>
    <t>Stock option exercises, Shares</t>
  </si>
  <si>
    <t>Share-based compensation</t>
  </si>
  <si>
    <t>Issuance of shares</t>
  </si>
  <si>
    <t>Issuance of shares, Shares</t>
  </si>
  <si>
    <t>Dividends declared on common shares</t>
  </si>
  <si>
    <t>Retirement of treasury stock</t>
  </si>
  <si>
    <t>Retirement of treasury stock, Shares</t>
  </si>
  <si>
    <t>Transfer of additional paid-in capital balance to common shares</t>
  </si>
  <si>
    <t>Transfers to noncontrolling interests</t>
  </si>
  <si>
    <t>Transfers to noncontrolling interests, Share</t>
  </si>
  <si>
    <t>Issuance of warrant</t>
  </si>
  <si>
    <t>Preferred share dividends</t>
  </si>
  <si>
    <t>Issuance of 106,565,335 shares from acquisition of Tim Hortons</t>
  </si>
  <si>
    <t>Issuance of 106,565,335 shares from acquisition of Tim Hortons, shares</t>
  </si>
  <si>
    <t>Noncontrolling interest from acquisition of Tim Hortons</t>
  </si>
  <si>
    <t>Exercise of warrant</t>
  </si>
  <si>
    <t>Exercise of warrant, shares</t>
  </si>
  <si>
    <t>Ending Balance at Dec. 31, 2014</t>
  </si>
  <si>
    <t>Ending Balance, shares at Dec. 31, 2014</t>
  </si>
  <si>
    <t>Stock option tax benefits</t>
  </si>
  <si>
    <t>Modification of equity awards</t>
  </si>
  <si>
    <t>Distributions declared by Partnership on partnership exchangeable units (Note 13)</t>
  </si>
  <si>
    <t>Repurchase of Partnership exchangeable units</t>
  </si>
  <si>
    <t>Exchange of Partnership exchangeable units for RBI common shares, value</t>
  </si>
  <si>
    <t>Exchange of Partnership exchangeable units for RBI common shares, shares</t>
  </si>
  <si>
    <t>Restaurant VIE distributions</t>
  </si>
  <si>
    <t>Ending Balance at Dec. 31, 2015</t>
  </si>
  <si>
    <t>Ending Balance, shares at Dec. 31, 2015</t>
  </si>
  <si>
    <t>Dividend equivalents declared on restricted stock units</t>
  </si>
  <si>
    <t>Ending Balance at Dec. 31, 2016</t>
  </si>
  <si>
    <t>Ending Balance, shares at Dec. 31, 2016</t>
  </si>
  <si>
    <t>Consolidated Statements of Shareholders' Equity (Parenthetical) - Issued Common Shares [Member]</t>
  </si>
  <si>
    <t>Dec. 31, 2014shares</t>
  </si>
  <si>
    <t>Tim Hortons [Member]</t>
  </si>
  <si>
    <t>Consolidated Statements of Cash Flows - USD ($) $ in Millions</t>
  </si>
  <si>
    <t>Cash flows from operating activities:</t>
  </si>
  <si>
    <t>Adjustments to reconcile net income (loss) to net cash provided by operating activities:</t>
  </si>
  <si>
    <t>Depreciation and amortization</t>
  </si>
  <si>
    <t>Amortization of deferred financing costs and debt issuance discount</t>
  </si>
  <si>
    <t>Loss (gain) on remeasurement of foreign denominated transactions</t>
  </si>
  <si>
    <t>Net losses on derivatives</t>
  </si>
  <si>
    <t>Share-based compensation expense</t>
  </si>
  <si>
    <t>Deferred income taxes</t>
  </si>
  <si>
    <t>Other</t>
  </si>
  <si>
    <t>Changes in current assets and liabilities, excluding acquisitions and dispositions:</t>
  </si>
  <si>
    <t>Restricted cash and cash equivalents</t>
  </si>
  <si>
    <t>Accounts and notes receivable</t>
  </si>
  <si>
    <t>Inventories and prepaids and other current assets</t>
  </si>
  <si>
    <t>Advertising fund restricted assets and fund liabilities</t>
  </si>
  <si>
    <t>Other accrued liabilities and gift card liability</t>
  </si>
  <si>
    <t>Other long-term assets and liabilities</t>
  </si>
  <si>
    <t>Net cash provided by operating activities</t>
  </si>
  <si>
    <t>Cash flows from investing activities:</t>
  </si>
  <si>
    <t>Payments for property and equipment</t>
  </si>
  <si>
    <t>Proceeds (payments) from disposal of assets, restaurant closures and refranchisings</t>
  </si>
  <si>
    <t>Net payment for purchase of Tim Hortons, net of cash acquired</t>
  </si>
  <si>
    <t>Return of investment on direct financing leases</t>
  </si>
  <si>
    <t>Settlement/sale of derivatives, net</t>
  </si>
  <si>
    <t>Other investing activities, net</t>
  </si>
  <si>
    <t>Net cash provided by (used for) investing activities</t>
  </si>
  <si>
    <t>Cash flows from financing activities:</t>
  </si>
  <si>
    <t>Proceeds from issuance of long-term debt</t>
  </si>
  <si>
    <t>Proceeds from issuance of preferred shares, net</t>
  </si>
  <si>
    <t>Repayments of long-term debt and capital leases</t>
  </si>
  <si>
    <t>Payment of financing costs</t>
  </si>
  <si>
    <t>Payment of dividends on common and preferred shares and distributions on Partnership exchangeable units</t>
  </si>
  <si>
    <t>Proceeds from stock option/warrant exercises</t>
  </si>
  <si>
    <t>Excess tax benefits from share-based compensation</t>
  </si>
  <si>
    <t>Other financing activities, net</t>
  </si>
  <si>
    <t>Net cash provided by (used for) financing activities</t>
  </si>
  <si>
    <t>Effect of exchange rates on cash and cash equivalents</t>
  </si>
  <si>
    <t>Increase (decrease) in cash and cash equivalents</t>
  </si>
  <si>
    <t>Cash and cash equivalents at beginning of period</t>
  </si>
  <si>
    <t>Cash and cash equivalents at end of period</t>
  </si>
  <si>
    <t>Supplemental cashflow disclosures:</t>
  </si>
  <si>
    <t>Interest paid</t>
  </si>
  <si>
    <t>Income taxes paid</t>
  </si>
  <si>
    <t>Non-cash investing and financing activities:</t>
  </si>
  <si>
    <t>Acquisition of property with capital lease obligations</t>
  </si>
  <si>
    <t>Description of Business and Organization</t>
  </si>
  <si>
    <t>Accounting Policies [Abstract]</t>
  </si>
  <si>
    <t>Note 1. Description of Business and Organization
Description of Business
Restaurant Brands International Inc. (the “Company”,
“we”, “us” or “our”) was formed
on August 25, 2014 and continued under the laws of Canada. The
Company serves as the sole general partner of Restaurant Brands
International Limited Partnership (the “Partnership”),
and pursuant to Rule 12g-3(a) Tim Hortons ® Burger King ®
December 31,
Number of system-wide restaurants: 2016 2015 2014
Tim Hortons 4,613 4,413 4,258
Burger King 15,738 15,003 14,372
Total system-wide restaurants 20,351 19,416 18,630
All references to “$” or “dollars” are to
the currency of the United States unless otherwise indicated. All
references to Canadian dollars or C$ are to the currency of Canada
unless otherwise indicated.
On December 12, 2014, a series of transactions (the
“Transactions”) were completed resulting in Burger King
Worldwide, Inc. and The TDL Group Corp. (f/k/a Tim Hortons ULC and
Tim Hortons Inc.) becoming indirect subsidiaries of the Company and
Partnership. The following unaudited consolidated pro forma summary
has been prepared by adjusting our historical data to give effect
to the Transactions as if Tim Hortons was consolidated for all of
2014 (in millions, except per share amounts):
Pro Forma (Unaudited) 2014
Total Revenues $ 4,221.6
Net income 301.7
Net income attributable to noncontrolling interests 20.7
Net income attributable to Restaurant Brands International Inc. 281.0
Preferred shares dividends 270.0
Net income attributable to common shareholders $ 11.0
Earnings per common share - basic and diluted $ 0.06
The unaudited consolidated pro forma financial information was
prepared in accordance with the acquisition method of accounting
under existing standards and is not necessarily indicative of the
results of operations that would have occurred if the Transactions
had been completed on the date indicated, nor is it indicative of
our future operating results.
The unaudited pro forma results do not reflect future events that
either have occurred or may occur after the Transactions,
including, but not limited to, the anticipated realization of
ongoing savings from operating synergies in subsequent periods.
They also do not give effect to certain charges that we incurred in
2015 related to a strategic realignment of our global structure to
better accommodate the needs of the combined business and support
successful global growth.</t>
  </si>
  <si>
    <t>Significant Accounting Policies</t>
  </si>
  <si>
    <t>Note 2. Significant Accounting Policies
Basis of Presentation
The preparation of consolidated financial statements in conformity
with accounting principles generally accepted in the United States
(“GAAP”) and related rules and regulations of the U.S.
Securities and Exchange Commission requires our management to make
estimates and assumptions that affect the reported amounts of
assets, liabilities, revenues and expenses, and the related
disclosure of contingent assets and liabilities. Actual results
could differ from these estimates.
Fiscal Year
We operate on a monthly calendar, with a fiscal year that ends on
December 31. Prior to December 31, 2015, the fiscal year of
our Tim Hortons subsidiaries ended on the Sunday nearest to
December 31, which was December 28 in 2014. The effect of
changing the fiscal year of our Tim Hortons subsidiaries during
2015 did not have a material impact on our consolidated results of
operations, financial position or cash flows.
Principles of Consolidation
The consolidated financial statements include our accounts and the
accounts of entities in which we have a controlling financial
interest, the usual condition of which is ownership of a majority
voting interest. All material intercompany balances and
transactions have been eliminated in consolidation. Investments in
other affiliates that are owned 50% or less where we have
significant influence are accounted for by the equity method.
We are the sole general partner of Partnership and, as such we have
the exclusive right, power and authority to manage, control,
administer and operate the business and affairs and to make
decisions regarding the undertaking and business of Partnership,
subject to the terms of the partnership agreement and applicable
laws. As a result, we consolidate the results of Partnership and
record a noncontrolling interest in our consolidated balance sheets
and statements of operations with respect to the remaining economic
interest in Partnership we do not hold.
We also consider for consolidation entities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aximum exposure to loss
resulting from involvement with VIEs is attributable to accounts
and notes receivable balances, outstanding loan guarantees and
future lease payments, where applicable.
Tim Hortons has historically entered into certain arrangements in
which an operator acquires the right to operate a restaurant, but
Tim Hortons owns the restaurant’s assets. In these
arrangements, Tim Hortons has the ability to determine which
operators manage the restaurants and for what duration. We perform
an analysis to determine if the legal entity in which operations
are conducted is a VIE and consolidate a VIE entity if we also
determine Tim Hortons is the entity’s primary beneficiary
(“Restaurant VIEs”). As Burger King franchise and
master franchise arrangements provide the franchise and master
franchise entities the power to direct the activities that most
significantly impact their economic performance, we do not consider
ourselves the primary beneficiary of any such entity that might be
a VIE.
As of December 31, 2016 and 2015, we determined that we are
the primary beneficiary of 96 and 141 Restaurant VIEs,
respectively, and accordingly, have consolidated the financial
results of operations, assets and liabilities, and cash flows of
these Restaurant VIEs in the Company’s consolidated financial
statements. Material intercompany accounts and transactions have
been eliminated in consolidation.
Assets and liabilities related to consolidated VIEs are not
significant to our total consolidated assets and liabilities.
Liabilities recognized as a result of consolidating these VIEs do
not necessarily represent additional claims on our general assets;
rather, they represent claims against the specific assets of the
consolidated VIEs. Conversely, assets recognized as a result of
consolidating these VIEs do not represent additional assets that
could be used to satisfy claims by our creditors as they are not
legally included within our general assets.
Reclassifications
Certain prior year amounts in the accompanying consolidated
financial statements and notes to the consolidated financial
statements have been reclassified in order to be comparable with
the current year classifications. These reclassifications had no
effect on previously reported net income.
Foreign Currency Translation and Transaction Gains and
Losses
Our functional currency is the U.S. dollar, since our redeemable
preferred shares (see Note 12, Redeemable Preferred Shares end-of-period
For any transaction that is denominated in a currency different
from the entity’s functional currency, we record a gain or
loss based on the difference between the foreign exchange rate at
the transaction date and the foreign exchange rate at the
transaction settlement date (or rate at period end, if unsettled)
which is included within other operating expenses (income), net in
the consolidated statements of operations.
Cash and Cash Equivalents
All highly liquid investments with original maturities of three
months or less and credit card receivables are considered cash
equivalents.
Inventories
Inventories are carried at the lower of cost or net realizable
value and consist primarily of raw materials such as green coffee
beans and finished goods such as new equipment, parts, paper
supplies and restaurant food items. The moving average method
is used to determine the cost of raw material and finished goods
inventories held for sale to Tim Hortons franchisees.
Property and Equipment, net
We record property and equipment at historical cost less
accumulated depreciation and amortization, which is recognized
using the straight-line method over the following estimated useful
lives: (i) buildings and improvements – up to 40 years;
(ii) restaurant equipment – up to 18 years;
(iii) furniture, fixtures and other – up to 10 years;
(iv) manufacturing equipment – up to 30 years; and
(v) capital leases – up to 40 years or lease term.
Leasehold improvements to properties where we are the lessee are
amortized over the lesser of the remaining term of the lease or the
estimated useful life of the improvement.
We are considered to be the owner of certain restaurants leased
from unrelated lessors because Tim Hortons constructed some of the
structural elements of those restaurants. Accordingly,
lessors’ contributions to the construction costs of these
restaurants was recognized as other debt, and was
$83.2 million and $85.2 million at December 31, 2016
and 2015, respectively.
Major improvements are capitalized, while maintenance and repairs
are expensed when incurred.
Leases
We define lease term as the initial term of a lease plus any
renewals covered by bargain renewal options or that are reasonably
assured of exercise because non-renewal
Assets we acquire as lessee under capital leases are stated at the
lower of the present value of future minimum lease payments or fair
market value at the date of inception of the lease. Capital lease
assets are depreciated using the straight-line method over the
shorter of the useful life of the asset or the underlying lease
term.
We also have net investments in properties leased to franchisees,
which meet the criteria of direct financing leases. Investments in
direct financing leases are recorded on a net basis, consisting of
the gross investment and residual value in the lease, less unearned
income. Earned income on direct financing leases is recognized when
earned and collectability is reasonably assured. Unearned income is
recognized over the lease term yielding a constant periodic rate of
return on the net investment in the lease. Direct financing leases
are reviewed for impairment whenever events or circumstances
indicate that the carrying amount of the asset may not be
recoverable based on the payment history under the lease.
We have recorded favorable and unfavorable operating leases in
connection with the acquisition method of accounting. We amortize
favorable and unfavorable leases on a straight-line basis over the
remaining term of the leases, as determined at the acquisition
date.
Goodwill and Intangible Assets Not Subject to
Amortization
Goodwill represents the excess of the purchase price over the fair
value of assets acquired and liabilities assumed in connection with
the Transactions and the 2010 acquisition of Burger King Holdings,
Inc. by 3G Capital Partners Ltd. Our indefinite-lived intangible
assets consist of the Tim Hortons Burger
King two-step
Under a qualitative approach, our impairment review for goodwill
consists of an assessment of whether it is more-likely-than-not more-likely-than-not two-step
Under a qualitative approach, our impairment review for the Brands
consists of an assessment of whether it is more-likely-than-not more-likely-than-not
We completed our impairment tests for goodwill and the Brands as of
October 1, 2016, 2015 and 2014 and no impairment resulted.
Long-Lived Assets
Long-lived assets, such as property and equipment and intangible
assets subject to amortization, are tested for impairment whenever
events or changes in circumstances indicate that the carrying
amount of the asset may not be recoverable. Some of the events or
changes in circumstances that would trigger an impairment review
include, but are not limited to, bankruptcy proceedings or other
significant financial distress of a lessee; significant negative
industry or economic trends; knowledge of transactions involving
the sale of similar property at amounts below the carrying value;
or our expectation to dispose of long-lived assets before the end
of their estimated useful lives. The impairment test for long-lived
assets requires us to assess the recoverability of long-lived
assets by comparing their net carrying value to the sum of
undiscounted estimated future cash flows directly associated with
and arising from use and eventual disposition of the assets.
Long-lived assets are grouped for recognition and measurement of
impairment at the lowest level for which identifiable cash flows
are largely independent of the cash flows of other assets. If the
net carrying value of a group of long-lived assets exceeds the sum
of related undiscounted estimated future cash flows, we record an
impairment charge equal to the excess, if any, of the net carrying
value over fair value.
Other Comprehensive Income (Loss)
Other comprehensive income (loss) (“OCI”) refers to
revenues, expenses, gains and losses that are included in
comprehensive income (loss), but are excluded from net income
(loss) as these amounts are recorded directly as an adjustment to
shareholders’ equity, net of tax. Our other comprehensive
income (loss) is comprised of unrealized gains and losses on
foreign currency translation adjustments, unrealized gains and
losses on hedging activity, net of tax, and minimum pension
liability adjustments, net of tax.
Derivative Financial Instruments
We recognize and measure all derivative instruments as either
assets or liabilities at fair value in the consolidated balance
sheets. We may enter into derivatives that are not initially
designated as hedging instruments for accounting purposes, but
which largely offset the economic impact of certain
transactions.
Gains or losses resulting from changes in the fair value of
derivatives are recognized in earnings or recorded in other
comprehensive income (loss) and recognized in the consolidated
statements of operations when the hedged item affects earnings,
depending on the purpose of the derivatives and whether they
qualify for, and we have applied, hedge accounting treatment. The
ineffective portion of gains or losses on derivatives is reported
in current earnings.
When applying hedge accounting, we designate at a
derivative’s inception, the specific assets, liabilities or
future commitments being hedged, and to assess the hedge’s
effectiveness at inception and on an ongoing basis. We discontinue
hedge accounting when: (i) we determine that the cash flow
derivative is no longer effective in offsetting changes in the cash
flows of a hedged item; (ii) the derivative expires or is
sold, terminated or exercised; (iii) it is no longer probable
that the forecasted transaction will occur; or (iv) management
determines that designation of the derivatives as a hedge
instrument is no longer appropriate. We do not enter into or hold
derivatives for speculative purposes.
Disclosures about Fair Value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The fair value
is based on assumptions that market participants would use when
pricing the asset or liability. The fair values are assigned a
level within the fair value hierarchy, depending on the source of
the inputs into the calculation, as follows:
Level 1
Level 2
Level 3
The carrying amounts for cash and equivalents, accounts and notes
receivable and accounts and drafts payable approximate fair value
based on the short-term nature of these amounts.
We carry all of our derivatives at fair value and value them using
various pricing models or discounted cash flow analyses that
incorporate observable market parameters, such as interest rate
yield curves and currency rates, which are Level 2 inputs.
Derivative valuations incorporate credit risk adjustments that are
necessary to reflect the probability of default by the counterparty
or us. For disclosures about the fair value measurements of our
derivative instruments, see Note 11, Derivatives
The fair value of variable rate term debt is estimated using inputs
based on bid and offer prices that are Level 2 inputs and was
$8.77 billion and $8.67 billion at December 31, 2016
and 2015, respectively, compared to a principal carrying amount of
$8.59 billion on the same dates.
The determinations of fair values of certain tangible and
intangible assets for purposes of the application of the
acquisition method of accounting to the acquisition of Tim Hortons
were based upon Level 3 inputs. The determination of fair
values of our reporting units and the determination of the fair
value of the Brands for impairment testing using a quantitative
approach during 2016 and 2015 were based upon Level 3
inputs.
Revenue Recognition
Sales include supply chain sales and sales from Company
restaurants, which are presented net of any related sales tax.
Supply chain sales represent sales of products, supplies and
restaurant equipment, other than equipment sales related to initial
restaurant establishment or renovations that are shipped directly
from our warehouses or by third-party distributors to restaurants
or retailers, as well as sales to retailers. Revenues from supply
chain sales are recognized upon delivery. Sales at Company
restaurants (including Restaurant VIEs) represent restaurant-level
sales to our guests and are recognized at the point of sale.
Franchise and property revenues include franchise revenues,
consisting primarily of royalties, initial and renewal franchise
fees paid by franchisees, revenues derived from equipment sales at
establishment of a restaurant and in connection with a restaurant
renewal or renovation, and property revenues from properties we
lease or sublease to franchisees.
Royalties are based on a percentage of gross sales at franchise
restaurants and are recognized when earned and collectability is
reasonably assured. Initial franchise fees and equipment sales are
recognized as revenue when the related restaurant begins operations
and our completion of all material services and conditions. Fees
collected in advance are deferred until earned. Renewal franchise
fees are recognized as revenue upon receipt of the non-refundable
Deferred Financing Costs
Deferred financing costs are amortized over the term of the related
debt agreement into interest expense using the effective interest
method.
Advertising and Promotional Costs
Company restaurants and franchise restaurants contribute to
advertising funds that our subsidiaries manage in the United States
and Canada and certain other international markets. The advertising
funds expense the production costs of advertising when the
advertisements are first aired or displayed. All other advertising
and promotional costs are expensed in the period incurred. Under
our franchise agreements, advertising contributions received from
franchisees must be spent on advertising, product development,
marketing and related activities. Since we act as an agent for
these specifically designated contributions, the revenues and
expenses of the advertising funds are generally netted in our
consolidated statements of operations.
Advertising expense, which primarily consists of advertising
contributions by Company restaurants (including Restaurant VIEs)
based on a percentage of gross sales, totaled $5.5 million for
2016, $13.7 million for 2015, and $2.4 million for 2014
and is included in selling, general and administrative expenses in
the accompanying consolidated statements of operations.
Income Taxes
Amounts in the financial statements related to income taxes are
calculated using the principles of Accounting Standards
Codification (“ASC”) 740, Income Taxes more-likely-than-not more-likely-than-not
Income tax benefits credited to equity relate to tax benefits
associated with amounts that are deductible for income tax purposes
but do not affect earnings. These benefits are principally
generated from employee exercises of nonqualified stock options and
settlement of restricted stock awards.
We recognize positions taken or expected to be taken in a tax
return in the financial statements when it is more-likely-than-not
Translation gains and losses resulting from the remeasurement of
foreign deferred tax assets or liabilities denominated in a
currency other than the functional currency are classified as other
operating expenses (income), net in the consolidated statements of
operations.
Share-based Compensation
Compensation expense related to the issuance of share-based awards
to our employees is measured at fair value on the grant date. We
use the Black-Scholes option pricing model to value stock options.
The compensation expense for awards that vest over a future service
period is recognized over the requisite service period on a
straight-line basis, adjusted for estimated forfeitures of awards
that are not expected to vest. The compensation expense for awards
that do not require future service is recognized immediately. Upon
the end of the service period, compensation expense is adjusted to
account for the actual forfeiture rate. Cash settled share-based
awards are classified as liabilities and are re-measured
Restructuring
The determination of when we accrue for employee involuntary
termination benefits depends on whether the termination benefits
are provided under an on-going one-time Nonretirement Postemployment
Benefits one-time Exit or Disposal Cost
Obligations
New Accounting Pronouncements
Revenue Recognition
We have performed a preliminary analysis of the impact of the new
revenue recognition guidance and developed a comprehensive plan to
guide the implementation. The project plan includes analyzing the
impact on our current revenue streams, comparing our historical
accounting policies to the new guidance, and identifying potential
differences from applying the requirements of the new guidance to
our contracts. Under current accounting guidance, we recognize
initial franchise fees when we have performed all material
obligations and services, which generally occurs when the
franchised restaurant opens. Under the new guidance, we anticipate
deferring the initial franchise fees and recognizing revenue over
the term of the related franchise agreement. We anticipate that the
new guidance will also change our reporting of advertising fund
contributions from franchisees and the related advertising
expenditures, which are currently reported on a net basis in our
consolidated statements of operations. Under the current guidance,
as of the balance sheet date, advertising fund contributions
received may not equal advertising expenditures for the period due
to the timing of promotions. To the extent that contributions
received exceeded advertising expenditures, the excess
contributions are treated as a deferred liability. To the extent
that advertising expenditures temporarily exceeded advertising fund
contributions, the difference is recorded as a receivable from the
fund. Under the new guidance, we anticipate advertising fund
contributions from franchisees and advertising fund expenditures
will be reported on a gross basis and the related advertising fund
revenues and expenses may be reported in different periods.
We anticipate that estimated breakage income on gift cards will be
recognized as gift cards are utilized instead of our current policy
of deferring the breakage income until it is deemed remote the
unused gift card balance will be redeemed. We do not believe this
guidance will materially impact our recognition of revenue from
Company restaurant sales, our recognition of royalty revenues from
franchisees, or our recognition of revenues from property rentals.
We are continuing to evaluate the impact the adoption of this
guidance will have on the recognition of revenue from other
sources.
Lease Accounting non-cash
Derivative Contract Novations on Existing Hedges de-designation
Equity Method Accounting
Employee Share-Based Payment Accounting paid-in
Classification of Certain Cash Receipts and Cash Payments
Intra-Entity Transfers of Assets Other Than Inventory
Goodwill Impairment two-step more-likely-than-not</t>
  </si>
  <si>
    <t>Earnings per Share</t>
  </si>
  <si>
    <t>Earnings Per Share [Abstract]</t>
  </si>
  <si>
    <t>Note 3. Earnings per Share
For the period of January 1, 2014 through December 11,
2014, prior to the Transactions, our equity reflected 100%
ownership by Burger King Worldwide, Inc. shareholders. For 2016,
2015 and the period from December 12, 2014 through
December 31, 2014, our equity reflected a controlling interest
through Company common shares. Additionally, beginning on
December 12, 2014, an economic interest in Partnership common
equity is held by the holders of the Class B exchangeable
limited partnership units of Partnership (the “Partnership
exchangeable units”) reflected as a noncontrolling interest
in our equity. See Note 13, Shareholders’
Equity
Basic and diluted earnings per share is computed using the weighted
average number of shares outstanding for Burger King Worldwide,
Inc. shareholders for the period of January 1, 2014 through
December 11, 2014, and the Company’s shareholders for
the period from December 12, 2014 through December 31,
2014, 2015 and 2016. We apply the treasury stock method to
determine the dilutive weighted average common shares represented
by Partnership exchangeable units and outstanding stock options,
unless the effect of their inclusion is anti-dilutive. The diluted
earnings per share calculation assumes conversion of 100% of the
Partnership exchangeable units under the “if converted”
method. Accordingly, the numerator is also adjusted to include the
earnings allocated to the holders of noncontrolling interests.
The following table summarizes the basic and diluted earnings per
share calculations (in millions, except per share amounts):
2016 2015 2014
Numerator:
Net income (loss) attributable to common shareholders - basic $ 345.6 $ 103.9 $ (398.8 )
Add: Net income (loss) attributable to noncontrolling interests 336.8 133.2 (430.7 )
Net income (loss) available to common shareholders and
noncontrolling interests - diluted $ 682.4 $ 237.1 $ (829.5 )
Denominator:
Weighted average common shares - basic 232.9 203.5 343.7
Exchange of noncontrolling interests for common shares (Note
13) 227.8 263.5 14.5
Effect of other dilutive securities (a) 9.3 9.0
—
Weighted average common shares - diluted 470.0 476.0 358.2
Basic earnings (loss) per share $ 1.48 $ 0.51 $ (1.16 )
Diluted earnings (loss) per share $ 1.45 $ 0.50 $ (2.32 )
Anti-dilutive securities outstanding 5.7 5.0 21.3
(a) There is no effect of other dilutive
securities for the year ended December 31, 2014 because a net
loss was reported during this period causing any potentially
dilutive securities to be anti-dilutive. Therefore,
21.3 million shares of potentially dilutive securities were
excluded in the calculation of diluted earnings (loss) per share
since their impact would have been anti-dilutive.</t>
  </si>
  <si>
    <t>Property and Equipment, net</t>
  </si>
  <si>
    <t>Property, Plant and Equipment [Abstract]</t>
  </si>
  <si>
    <t>Note 4. Property and Equipment, net
Property and equipment, net, consist of the following (in
millions):
As of December 31,
2016 2015
Land $ 957.2 $ 969.6
Buildings and improvements 1,089.4 1,055.6
Restaurant equipment 109.3 118.8
Furniture, fixtures, and other 147.8 120.3
Capital leases 210.3 180.3
Construction in progress 15.2 45.3
2,529.2 2,489.9
Accumulated depreciation and amortization (474.5 ) (339.3 )
Property and equipment, net $ 2,054.7 $ 2,150.6
Depreciation and amortization expense on property and equipment
totaled $144.1 million for 2016, $154.9 million for 2015
and $51.2 million for 2014.
Included in our property and equipment, net at December 31,
2016 and 2015 are $166.6 million and $152.8 million,
respectively, of assets leased under capital leases (mostly
buildings and improvements), net of accumulated depreciation and
amortization of $43.7 million and $27.5 million,
respectively.</t>
  </si>
  <si>
    <t>Intangible Assets, net and Goodwill</t>
  </si>
  <si>
    <t>Goodwill and Intangible Assets Disclosure [Abstract]</t>
  </si>
  <si>
    <t>Note 5. Intangible Assets, net and Goodwill
Intangible assets, net and goodwill consist of the following (in
millions):
As of December 31, Weighted
2016 2015
Gross Accumulated Net Gross Accumulated Net
Identifiable assets subject to amortization:
Franchise agreements $ 655.1 $ (132.4 ) $ 522.7 $ 653.0 $ (106.8 ) $ 546.2 20.5 Years
Favorable leases 436.0 (149.7 ) 286.3 436.5 (107.5 ) 329.0 9.9 Years
Subtotal 1,091.1 (282.1 ) 809.0 1,089.5 (214.3 ) 875.2 16.8 Years
Indefinite lived intangible assets:
Tim Hortons $ 6,341.6 $
— $ 6,341.6 $ 6,175.4 $
— $ 6,175.4
Burger King 2,077.4
— 2,077.4 2,097.2
— 2,097.2
Subtotal 8,419.0
— 8,419.0 8,272.6
— 8,272.6
Intangible assets, net $ 9,228.0 $ 9,147.8
Goodwill
Tim Hortons segment $ 4,087.8 $ 3,988.1
Burger King segment 587.3 586.3
Total $ 4,675.1 $ 4,574.4
Amortization expense on intangible assets totaled
$71.9 million for 2016, $78.3 million for 2015, and
$35.9 million for 2014. The change in the Brands and goodwill
balances during 2016 and 2015 was due to foreign currency
translation.
As of December 31, 2016, the estimated future amortization
expense on identifiable assets subject to amortization is as
follows (in millions):
Twelve-months ended December 31, Amount
2017 $ 67.8
2018 64.5
2019 60.9
2020 55.9
2021 51.1
Thereafter 508.8
Total $ 809.0</t>
  </si>
  <si>
    <t>Equity Method Investments</t>
  </si>
  <si>
    <t>Equity Method Investments and Joint Ventures [Abstract]</t>
  </si>
  <si>
    <t>Note 6. Equity Method Investments
The aggregate carrying amount of our equity method investments was
$151.1 million and $139.0 million as of December 31,
2016 and 2015, respectively, and is included within other assets,
net in our consolidated balance sheets. Select information about
our most significant equity method investments, based on the
carrying value as of December 31, 2016, was as follows:
Entity Country Equity
TIMWEN Partnership Canada 50.00 %
Carrols Restaurant Group, Inc. United States 20.81 %
Pangaea Foods (China) Holdings, Ltd. China 27.50 %
With respect to our Tim Hortons (“TH”) business, the
most significant equity method investment is our 50% joint venture
interest with The Wendy’s Company (the “TIMWEN
Partnership”), which jointly holds real estate underlying
Canadian combination restaurants. Distributions received from this
joint venture were $11.3 million and $12.7 million during
2016 and 2015, respectively.
The aggregate market value of our equity interest in Carrols
Restaurant Group, Inc. (“Carrols”) – the most
significant equity investment to our Burger King (“BK”)
business, based on the quoted market price on December 31,
2016, is approximately $143.6 million. No quoted market prices
are available for our other equity method investments.
With respect to our BK operations, most of the entities in which we
have an equity interest own or franchise Burger King restaurants.
Franchise and property revenue recognized from franchisees that are
owned or franchised by entities in which we have an equity interest
consist of the following (in millions):
2016 2015 2014
Revenues from affiliates:
Franchise royalties $ 131.7 $ 93.2 $ 88.5
Property revenues 27.8 27.7 29.2
Franchise fees and other revenue 19.6 13.1 11.3
Total $ 179.1 $ 134.0 $ 129.0
We recognized $19.6 million and $20.8 million of
contingent rent expense associated to the TIMWEN Partnership during
2016 and 2015, respectively. Contingent rent expense associated to
this joint venture was not significant during 2014.
At December 31, 2016 and 2015, we had $25.7 million and
$23.9 million, respectively, of accounts receivable from our
equity method investments which were recorded in accounts and notes
receivable, net in our consolidated balance sheets.
(Income) loss from equity method investments reflects our share of
investee net income or loss, non-cash non-cash</t>
  </si>
  <si>
    <t>Other Accrued Liabilities and Other Liabilities</t>
  </si>
  <si>
    <t>Other Liabilities Disclosure [Abstract]</t>
  </si>
  <si>
    <t>Note 7. Other Accrued Liabilities and Other
Liabilities
Other accrued liabilities (current) and other liabilities, net
(non-current)
As of
December 31,
2016 2015
Current:
Dividend payable $ 146.1 $ 128.3
Interest payable 63.3 63.1
Accrued compensation and benefits 60.5 62.5
Taxes payable - current 43.3 46.9
Deferred income - current 54.7 33.5
Closed property reserve 11.0 14.0
Other 90.4 93.0
Other accrued liabilities $ 469.3 $ 441.3
Non-current:
Unfavorable leases $ 275.8 $ 322.0
Taxes payable - noncurrent 252.2 236.7
Accrued pension 82.9 80.2
Derivatives liabilities - noncurrent 55.1 47.3
Lease liability - noncurrent 27.2 29.5
Deferred income - noncurrent 27.1 23.7
Other 64.6 56.5
Other liabilities, net $ 784.9 $ 795.9</t>
  </si>
  <si>
    <t>Long-Term Debt</t>
  </si>
  <si>
    <t>Debt Disclosure [Abstract]</t>
  </si>
  <si>
    <t xml:space="preserve">Note 8. Long-Term Debt
Long-term debt consist of the following (in millions):
As of December 31,
2016 2015
Term Loan Facility $ 5,046.1 $ 5,097.7
2015 Senior Notes 1,250.0 1,250.0
2014 Senior Notes 2,250.0 2,250.0
Tim Hortons Notes (a) 40.6 39.4
Other 85.4 88.5
Less: unamortized deferred financing costs and deferred issuance
discount (187.1 ) (224.3 )
Total debt, net 8,485.0 8,501.3
Less: current maturities of debt (74.8 ) (39.0 )
Total long-term debt, net of current portion $ 8,410.2 $ 8,462.3
(a) Tim Hortons Notes comprise three
series of senior notes: (i) C$48.0 million of series 1
notes, due June 1, 2017 bearing interest at 4.20%, (ii)
C$2.6 million of series 2 notes, due December 1, 2023,
bearing interest at 4.52%, and (iii) C$3.9 million of
series 3 notes, due April 1, 2019, bearing interest at 2.85%.
No principal payments are due until maturity.
Credit Facilities
At December 31, 2016, two of our subsidiaries (the
“Borrowers”) have a senior secured term loan facility
maturing on December 12, 2021 (the “Term Loan
Facility”) and a senior secured revolving credit facility of
up to $500.0 million of revolving extensions of credit
outstanding at any time (including revolving loans, swingline loans
and letters of credit) maturing on December 12, 2019 (the
“Revolving Credit Facility” and together with the Term
Loan Facility, the “Credit Facilities”). We may prepay
the Term Loan Facility in whole or in part at any time.
Additionally, subject to certain exceptions, the Term Loan Facility
may be subject to mandatory prepayments using (i) proceeds
from non-ordinary
The interest rate applicable to the Credit Facilities is, at our
option, either (i) a base rate plus an applicable margin equal
to 1.75% in respect of the Term Loan Facility and 2.00% in respect
of the Revolving Credit Facility, or (ii) a Eurocurrency rate
plus an applicable margin equal to 2.75% in respect of the Term
Loan Facility and ranging from 2.50% to 3.00%, depending on our
leverage ratio, in respect of the Revolving Credit Facility.
Borrowings are subject to a floor of 2.00% in the case of the base
rate and a floor of 1.00% in the case of Eurocurrency rate. Amounts
drawn under each letter of credit that is issued and outstanding
under this facility bear interest at LIBOR plus a margin ranging
from 2.50% to 3.00%, depending on our leverage ratio. The unused
portion of the Revolving Credit Facility is subject to a commitment
fee ranging from 0.375% to 0.50%, depending on our leverage ratio,
and our current rate is 0.375%. Funds available under the Revolving
Credit Facility may be used to repay other debt, finance debt or
share repurchases, to fund acquisitions or capital expenditures and
for other general corporate purposes. We have a $125.0 million
letter of credit sublimit as part of the Revolving Credit Facility,
which reduces our borrowing availability thereunder by the
cumulative amount of outstanding letters of credit. We are also
required to pay (i) letters of credit fees on the aggregate
face amounts of outstanding letters of credit plus a fronting fee
to the issuing bank and (ii) administration fees. As of
December 31, 2016, the interest rate on our Term Loan Facility
was 3.75%. The principal amount of the Term Loan Facility amortizes
in quarterly installments equal to 0.25% of the aggregate principal
amount of the Term Loan Facility (as of the May 2015 amendment),
with the balance payable at maturity.
Obligations under the Credit Facilities are guaranteed on a senior
secured basis, jointly and severally, by the direct parent company
of one of the Borrowers and substantially all of its Canadian and
U.S. subsidiaries, including The TDL Group Corp., Burger King
Worldwide, Inc. and substantially all of their respective Canadian
and U.S. subsidiaries (the “Credit Guarantors”).
Amounts borrowed under the Credit Facilities are secured on a first
priority basis by a perfected security interest in substantially
all of the present and future property (subject to certain
exceptions) of each Borrower and Credit Guarantor.
As of December 31, 2016, we had no amounts outstanding under
the Revolving Credit Facility, had $1.5 million of letters of
credit issued against the facility, and our borrowing availability
was $498.5 million.
Senior Notes
The Borrowers are party to an indenture (the “2015 Senior
Notes Indenture”) in connection with the issuance of $1,250.0
million of 4.625% first lien senior notes due January 15, 2022
(the “2015 Senior Notes”). The Borrowers are also party
to an indenture (the “2014 Senior Notes Indenture”) in
connection with the issuance of $2,250.0 million of 6.00%
second lien secured notes due April 1, 2022 (the “2014
Senior Notes”). No principal payments are due on the 2015
Senior Notes or 2014 Senior Notes until maturity and interest is
paid semi-annually.
Obligations under the 2015 Senior Notes and 2014 Senior Notes are
guaranteed on a senior secured basis, jointly and severally, by the
Borrowers and substantially all of the Borrowers’ Canadian
and U.S. subsidiaries, including The TDL Group Corp., Burger King
Worldwide, Inc. and substantially all of their respective Canadian
and U.S. subsidiaries (the “Note Guarantors”). The 2015
Senior Notes are first lien senior secured obligations and rank
equal in right of payment with all of the existing and future
senior debt of the Borrowers and Note Guarantors, including
borrowings and guarantees of the Credit Facilities. The 2014 Senior
Notes are second lien senior secured obligations.
Our 2015 Senior Notes and 2014 Senior Notes may be redeemed in
whole or in part, on or after October 1, 2017, at the
redemption prices set forth in the corresponding indenture, plus
accrued and unpaid interest, if any, at the date of redemption. The
2015 Senior Note Indenture and 2014 Senior Note Indenture also
contain optional redemption provisions related to tender offers,
change of control and equity offerings, among others.
Restrictions and Covenants
Our Credit Facilities, 2015 Senior Notes Indenture, 2014 Senior
Notes Indenture and the Tim Hortons Notes indentures contain a
number of customary affirmative and negative covenants that, among
other things, limit or restrict the ability of the Company and
certain of our subsidiaries to: incur additional indebtedness;
incur liens; engage in mergers, consolidations, liquidations and
dissolutions; sell assets; pay dividends and make other payments in
respect of capital stock; make investments, loans and advances; pay
or modify the terms of certain indebtedness; engage in certain
transactions with affiliates. In addition, the Borrowers are not
permitted to exceed a first lien senior secured leverage ratio of
6.50 to 1.00 when, as of the end of any fiscal quarter, the sum of
(i) the amount of letters of credit outstanding exceeding
$50.0 million (other than those that are cash collateralized);
(ii) outstanding amounts under the Revolving Credit Facility and
(iii) outstanding amounts of swing line loans, exceeds 30% of
the commitments under the Revolving Credit Facility.
The restrictions under the Credit Facilities, the 2015 Senior Notes
Indenture, the 2014 Senior Notes Indenture and the Tim Hortons
Notes indentures have resulted in substantially all of our
consolidated assets being restricted.
As of December 31, 2016, we were in compliance with all debt
covenants under the Credit Facilities, 2015 Senior Notes Indenture
and 2014 Senior Notes Indenture and the indenture covering the Tim
Hortons Notes, and there were no limitations on our ability to draw
on the remaining availability under our Revolving Credit
Facility.
Debt Issuance Costs
During 2015 and 2014, we incurred aggregate deferred financing
costs of $80.3 million and $160.2 million, respectively.
No costs were incurred in 2016.
Loss on Early Extinguishment of Debt
During 2015, we recorded a $40.0 million loss on early
extinguishment of debt, which primarily reflects the write-off write-off
Maturities
The aggregate maturities of long-term debt as of December 31,
2016 are as follows (in millions):
Year Ended December 31, Principal Amount
2017 $ 74.8
2018 56.8
2019 60.1
2020 57.6
2021 4,863.8
Thereafter 3,559.0
Total $ 8,672.1
Interest Expense, net
Interest expense, net consists of the following (in millions):
2016 2015 2014
Debt $ 412.2 $ 426.8 $ 266.0
Capital lease obligations 19.9 20.8 5.7
Amortization of deferred financing costs and debt issuance
discount 38.9 34.9 11.7
Interest income (4.1 ) (4.2 ) (3.7 )
Interest expense, net $ 466.9 $ 478.3 $ 279.7 </t>
  </si>
  <si>
    <t>Leases</t>
  </si>
  <si>
    <t>Leases [Abstract]</t>
  </si>
  <si>
    <t>Note 9. Leases
Company as Lessor
As of December 31, 2016, we leased or subleased 5,224
restaurant properties to franchisees and 160 non-restaurant
Assets leased to franchisees and others under operating leases
where we are the lessor and which are included within our property
and equipment, net was as follows (in millions):
As of December 31,
2016 2015
Land $ 893.9 $ 888.7
Buildings and improvements 1,112.9 1,066.3
Restaurant equipment 14.7 24.7
2,021.5 1,979.7
Accumulated depreciation and amortization (312.5 ) (228.0 )
Property and equipment leased, net $ 1,709.0 $ 1,751.7
Our net investment in direct financing leases was as follows (in
millions):
As of December 31,
2016 2015
Future rents to be received:
Future minimum lease receipts $ 96.3 $ 126.6
Contingent rents (a) 51.2 63.7
Estimated unguaranteed residual value 18.9 20.7
Unearned income (56.5 ) (75.7 )
Allowance on direct financing leases (0.2 ) (0.3 )
109.7 135.0
Current portion included within accounts receivables (17.8 ) (17.8 )
Net investment in property leased to franchisees $ 91.9 $ 117.2
(a) Amounts represent estimated
contingent rents recorded in connection with the acquisition method
of accounting.
Property revenues are comprised primarily of rental income from
operating leases and earned income on direct financing leases with
franchisees as follows (in millions):
2016 2015 2014
Rental income:
Minimum $ 452.8 $ 453.9 $ 182.1
Contingent 282.5 281.7 38.1
Amortization of favorable and unfavorable income lease contracts,
net 8.5 11.0 7.2
Total rental income 743.8 746.6 227.4
Earned income on direct financing leases 8.9 13.6 15.3
Total property revenues $ 752.7 $ 760.2 $ 242.7
Company as Lessee
In addition, we lease land, building, equipment, office space and
warehouse space, including 718 restaurant buildings under capital
leases where we are the lessee. Land and building leases generally
have an initial term of 10 to 30 years, while land-only lease
terms can extend longer, and most leases provide for fixed monthly
payments. Many of these leases provide for future rent escalations
and renewal options. Certain leases also include provisions for
contingent rent, determined as a percentage of sales, generally
when annual sales exceed specific levels. Most leases also obligate
us to pay the cost of maintenance, insurance and property
taxes.
Rent expense associated with these lease commitments is as follows
(in millions):
2016 2015 2014
Rental expense:
Minimum $ 193.5 $ 199.5 $ 109.1
Contingent 70.6 73.1 8.0
Amortization of favorable and unfavorable payable lease contracts,
net 9.2 10.1 3.5
Total rental expense (a) $ 273.3 $ 282.7 $ 120.6
(a) Amounts include rental expense
related to properties subleased to franchisees of
$253.9 million for 2016, $267.0 million for 2015, and
$103.3 million for 2014.
As of December 31, 2016, future minimum lease receipts and
commitments were as follows (in millions):
Lease Receipts
Lease Commitments (a)
Direct Operating Capital Operating
2017 $ 19.5 $ 339.3 $ 33.7 $ 164.2
2018 18.2 312.9 32.1 152.1
2019 14.9 284.8 30.2 136.9
2020 10.0 254.4 28.1 124.6
2021 7.1 227.5 26.9 110.5
Thereafter 26.6 1,357.9 204.3 762.7
Total minimum receipts / payments $ 96.3 $ 2,776.8 $ 355.3 $ 1,451.0
Less amount representing interest (117.8 )
Present value of minimum capital lease payments 237.5
Current portion of capital lease obligation (19.1 )
Long-term portion of capital lease obligation $ 218.4
(a) Minimum lease payments have not been
reduced by minimum sublease rentals of $1,772.5 million due in
the future under non-cancelable</t>
  </si>
  <si>
    <t>Income Taxes</t>
  </si>
  <si>
    <t>Income Tax Disclosure [Abstract]</t>
  </si>
  <si>
    <t>Note 10. Income Taxes
Income (loss) before income taxes, classified by source of income
(loss), is as follows (in millions):
2016 2015 2014
Canadian $ 1,050.1 $ 546.9 $ (261.7 )
Foreign 149.7 127.0 7.7
Income (loss) before income taxes $ 1,199.8 $ 673.9 $ (254.0 )
Income tax expense (benefit) attributable to income from continuing
operations consists of the following (in millions):
2016 2015 2014
Current:
Canadian $ 78.6 $ 107.2 $ 25.9
U.S. Federal 45.4 46.1 16.1
U.S. state, net of federal income tax benefit 1.5 4.1 (0.3 )
Other Foreign 38.3 37.1 35.5
$ 163.8 $ 194.5 $ 77.2
Deferred:
Canadian $ 49.0 $ (48.1 ) $ (29.8 )
U.S. Federal 37.0 21.0 (28.4 )
U.S. state, net of federal income tax benefit (6.9 ) (7.5 ) (4.1 )
Other Foreign 1.0 2.3 0.4
$ 80.1 $ (32.3 ) $ (61.9 )
Income tax expense $ 243.9 $ 162.2 $ 15.3
The statutory rate reconciles to the effective income tax rate as
follows:
2016 2015 2014
Statutory rate 26.5 % 26.5 % 26.5 %
Costs and taxes related to foreign operations 9.6 16.7 (9.8 )
Foreign exchange gain (loss) 0.1 (1.9 ) (2.2 )
Foreign tax rate differential (1.0 ) (5.4 ) 29.8
Tax effect of Transactions
— 0.7 (41.7 )
Change in valuation allowance 0.2 4.7 (3.0 )
Change in accrual for tax uncertainties 1.0 0.7 (0.3 )
Deductible FTC
—
— 3.7
Capital gain (loss) rate differential
—
— (8.6 )
Intercompany financing (16.0 ) (20.2 )
—
Other (0.1 ) 2.3 (0.4 )
Effective income tax rate 20.3 % 24.1 % (6.0 )%
Our effective income tax rate was 20.3% for 2016 and 24.1% for
2015, primarily due to the mix of income from multiple tax
jurisdictions and differing tax rules applicable to certain
subsidiaries outside Canada. Our effective income tax rate was
(6.0)% for 2014, primarily due to the impact of the Transactions,
including non-deductible
Income tax expense (benefit) allocated to continuing operations and
amounts separately allocated to other items was (in millions):
2016 2015 2014
Income tax expense from continuing operations $ 243.9 $ 162.2 $ 15.3
Cash flow hedge in accumulated other comprehensive income
(loss) (1.6 ) (21.5 ) (60.3 )
Net investment hedge in accumulated other comprehensive income
(loss) 12.3 111.7 20.9
Pension liability in accumulated other comprehensive income
(loss) (1.6 ) (7.0 ) (13.4 )
Stock option tax benefit in common shares (8.6 ) (0.5 )
—
Total $ 244.4 $ 244.9 $ (37.5 )
The significant components of deferred income tax expense (benefit)
attributable to income from continuing operations are as follows
(in millions):
2016 2015 2014
Deferred income tax (benefit) expense $ 77.6 $ (51.9 ) $ (71.9 )
Change in valuation allowance 2.1 31.8 6.7
Change in effective U.S. state income tax rate (2.9 ) (7.2 ) 3.0
Change in effective foreign income tax rate 3.3 (5.0 ) 0.3
Total $ 80.1 $ (32.3 ) $ (61.9 )
The tax effects of temporary differences that give rise to
significant portions of the deferred tax assets and deferred tax
liabilities are presented below (in millions):
As of December 31,
2016 2015
Deferred tax assets:
Accounts and notes receivable $ 6.7 $ 7.3
Accrued employee benefits 67.9 66.1
Unfavorable leases 153.8 162.0
Liabilities not currently deductible for tax 42.4 45.1
Tax loss and credit carryforwards 231.3 287.3
Other 17.2 1.2
Total gross deferred tax assets 519.3 569.0
Valuation allowance (132.9 ) (124.6 )
Net deferred tax assets 386.4 444.4
Less deferred tax liabilities:
Property and equipment, principally due to differences in
depreciation 64.8 46.0
Intangible assets 1,723.8 1,633.9
Leases 150.9 161.2
Statutory impairment 23.5 24.3
Derivatives 25.4 90.2
Outside basis difference 102.9 98.9
Total gross deferred tax liabilities 2,091.3 2,054.5
Net deferred tax liability $ 1,704.9 $ 1,610.1
The valuation allowance had a net increase of $8.3 million
during 2016 primarily due to current year losses and true-up
Changes in the valuation allowance are as follows (in
millions):
2016 2015 2014
Beginning balance $ 124.6 $ 68.8 $ 97.7
Additions due to Tim Hortons acquisition
—
— 19.5
Change in estimates recorded to deferred income tax expense 2.1 31.8 6.7
Expiration of foreign tax credits and capital losses
— (3.2 ) (11.3 )
Changes from foreign currency exchange rates (0.7 ) (8.2 ) (2.1 )
True-ups 6.9 35.4 (41.7 )
Ending balance $ 132.9 $ 124.6 $ 68.8
The gross amount and expiration dates of operating loss and tax
credit carry-forwards as of December 31, 2016 are as follows
(in millions):
Amount
Expiration Date
Canadian net operating loss carryforwards $ 120.7 2032-2036
Canadian capital loss carryforwards 473.1 Indefinite
U.S. state net operating loss carryforwards 367.4 2017-2035
U.S. capital loss carryforwards 58.2 2018
U.S. foreign tax credits 61.0 2020-2026
Other foreign net operating loss carryforwards 122.6 Indefinite
Other foreign net operating loss carryforwards 0.3 2023-2026
Other foreign capital loss carryforward 29.1 Indefinite
U.S. credits 3.2 Indefinite
Foreign credits 1.5 2023-2036
Total $ 1,237.1
Income taxes have not been provided on the excess of the amount for
financial reporting over the tax basis of investment in foreign
subsidiaries that are considered indefinitely reinvested.
Determination of the amount of unrecognized deferred income tax
liabilities on this temporary difference is not practical because
of the complexity of the hypothetical calculation. Income taxes of
approximately $102.9 million have been recognized on foreign
unremitted earnings that are expected to be repatriated.
We had $240.6 million of unrecognized tax benefits at
December 31, 2016, which if recognized, would favorably affect
the effective income tax rate. A reconciliation of the beginning
and ending amounts of unrecognized tax benefits is as follows (in
millions):
2016 2015 2014
Beginning balance $ 238.6 $ 41.6 $ 27.7
Additions on tax position related to the current year 2.0 0.8 2.7
Additions for tax positions of prior years 6.2 4.3 2.5
Additions for tax positions taken in conjunction with
Transactions
— 202.5 13.4
Reductions for tax positions of prior year (1.0 ) (2.8 ) (3.6 )
Reductions for settlement (4.6 ) (7.4 ) (0.3 )
Reductions due to statute expiration (0.6 ) (0.4 ) (0.8 )
Ending balance $ 240.6 $ 238.6 $ 41.6
During the twelve months beginning January 1, 2017, it is
reasonably possible we will reduce unrecognized tax benefits by
approximately $1.1 million, primarily as a result of the
expiration of certain statutes of limitations and the resolution of
audits.
We recognize interest and penalties related to unrecognized tax
benefits in income tax expense. The total amount of accrued
interest and penalties was $27.3 million and
$16.1 million at December 31, 2016 and 2015,
respectively. Potential interest and penalties associated with
uncertain tax positions recognized was $11.2 million during
2016, $3.3 million during 2015 and $0.5 million during
2014. To the extent interest and penalties are not assessed with
respect to uncertain tax positions, amounts accrued will be reduced
and reflected as a reduction of the overall income tax
provision.
We file income tax returns with Canada and its provinces and
territories. Generally we are subject to routine examinations by
the Canada Revenue Agency (“CRA”). The CRA is
conducting examinations of the 2010 through 2013 taxation years.
Additionally, income tax returns filed with various provincial
jurisdictions are generally open to examination for periods of
three to five years subsequent to the filing of the respective
return.
We also file income tax returns, including returns for our
subsidiaries, with U.S. federal, U.S. state, and foreign
jurisdictions. Generally we are subject to routine examination by
taxing authorities in the U.S. jurisdictions, as well as foreign
tax jurisdictions. None of the foreign jurisdictions should be
individually material. The examination phase of our U.S. federal
income tax returns for fiscal 2009, 2010, the period July 1,
2010 through October 18, 2010 and the period October 19,
2010 through December 31, 2010 was completed during 2015.
Various tax positions related to those years are currently under
appeals. We have various U.S. state and foreign income tax returns
in the process of examination. From time to time, these audits
result in proposed assessments where the ultimate resolution may
result in owing additional taxes. We believe that our tax positions
comply with applicable tax law and that we have adequately provided
for these matters.</t>
  </si>
  <si>
    <t>Derivative Instruments</t>
  </si>
  <si>
    <t>Derivative Instruments and Hedging Activities Disclosure [Abstract]</t>
  </si>
  <si>
    <t>Note 11. Derivative Instruments
Disclosures about Derivative Instruments and Hedging
Activities
We enter into derivative instruments for risk management purposes,
including derivatives designated as cash flow hedges, derivatives
designated as net investment hedges and those utilized as economic
hedges. We use derivatives to manage our exposure to fluctuations
in interest rates and currency exchange rates.
Interest Rate Swaps – Outstanding as of
December 31, 2016
During 2015, we entered into a series of receive-variable,
pay-fixed
Interest Rate Swaps – Settled Prior to
December 31, 2015
During 2015, we settled a series of receive-variable, pay-fixed re-designated re-designated pay-fixed pay-variable,
During 2015, we also settled a series of receive-variable,
pay-fixed pay-variable
In connection with the foregoing settlement of these interest rate
swaps, we paid $36.2 million, which is reflected as a use of
cash within investing activities in the consolidated statement of
cash flows for 2015. The net unrealized loss remaining in AOCI
totaled $84.6 million at the date of settlement and will be
reclassified into interest expense, net as the original hedged
forecasted transaction affects earnings. The amount of pre-tax
Interest Rate Swaps – Settled Prior to
December 31, 2014
During 2014, we settled three forward-starting interest rate swaps
with a total notional value of $2,300.0 million that were
hedging the variability of forecasted interest payments on our
forecasted debt issuance attributable to changes in LIBOR.
Cross-Currency Rate Swaps
To protect the value of our investments in our foreign operations
against adverse changes in foreign currency exchange rates, we may,
from time to time, hedge a portion of our net investment in one or
more of our foreign subsidiaries by using cross-currency rate
swaps. At December 31, 2016, we had outstanding cross-currency
rate swap contracts between the Canadian dollar and U.S. dollar and
the Euro and U.S. dollar that have been designated as net
investment hedges of a portion of our equity in foreign operations
in those currencies. The component of the gains and losses on our
net investment in these designated foreign operations driven by
changes in foreign exchange rates are economically offset by
movements in the fair value of our cross currency swap contracts.
The fair value of the swaps is calculated each period with changes
in fair value reported in AOCI, net of tax. Such amounts will
remain in AOCI until the complete or substantially complete
liquidation of our investment in the underlying foreign
operations.
At December 31, 2016, we had outstanding cross-currency rate
swaps in which we pay quarterly between 4.802% and 7.002% on a
tiered payment structure per annum on the Canadian dollar notional
amount of C$5,641.7 million and receive quarterly between
3.948% and 6.525% on a tiered payment structure per annum on the
U.S. dollar notional amount of $5,000.0 million through the
maturity date of March 31, 2021. At inception, these
derivative instruments were not designated for hedge accounting
and, as such, changes in fair value were initially recognized in
earnings. On December 12, 2014, we designated these
cross-currency rate swaps as hedges and began accounting for these
derivative instruments as net investment hedges.
At December 31, 2016, we also had outstanding a cross-currency
rate swap in which we pay quarterly fixed-rate interest payments on
the Euro notional amount of €1,107.8 million and receive
quarterly fixed-rate interest payments on the U.S. dollar notional
amount of $1,200.0 million through the maturity date of
March 31, 2021. At inception, this cross-currency rate swap
was designated as a hedge and is accounted for as a net investment
hedge.
During 2015, we terminated some cross-currency rate swaps with an
aggregate notional value of $315.0 million. In connection with
this termination, we received $52.1 million which is reflected
as a source of cash provided by investing activities in the
consolidated statement of cash flows for 2015. The net unrealized
gains totaled $31.8 million as of the termination date. Such
amounts will remain in AOCI until the complete or substantially
complete liquidation of our investment in the underlying foreign
operations. At inception, these cross-currency rate swaps were
designated as a hedge and were accounted for as net investment
hedges.
Foreign Currency Exchange Contracts
During 2014, we settled certain foreign currency forward contracts
and foreign currency option contracts with an aggregate notional
value that never exceeded $9,230.0 million. The foreign
currency option contracts had a total premium of $59.9 million
that was paid at expiration. These derivative instruments did not
qualify for hedge accounting and changes in fair values were
immediately recognized in other operating expenses (income), net in
current earnings.
We use foreign exchange derivative instruments to manage the impact
of foreign exchange fluctuations on U.S. dollar purchases and
payments, such as coffee purchases made by our Canadian Tim Hortons
operations. At December 31, 2016, we had outstanding forward
currency contracts to manage this risk in which we sell Canadian
dollars and buy U.S. dollars with a notional value of
$167.9 million with maturities to March 2018. We have
designated these instruments as cash flow hedges, and as such, the
effective portion of unrealized changes in market value are
recorded in AOCI and are reclassified into earnings during the
period in which the hedged forecasted transaction affects earnings.
Gains and losses from hedge ineffectiveness are recognized in
current earnings.
Interest Rate Caps – Settled Prior to December 31,
2014
During 2014, we terminated some interest rate cap agreements and
discontinued hedge accounting in connection with the repayment of
then outstanding senior debt.
Credit Risk
By entering into derivative contracts, we are exposed to
counterparty credit risk. Counterparty credit risk is the failure
of the counterparty to perform under the terms of the derivative
contract. When the fair value of a derivative contract is in an
asset position, the counterparty has a liability to us, which
creates credit risk for us. We attempt to minimize this risk by
selecting counterparties with investment grade credit ratings and
regularly monitoring our market position with each
counterparty.
Credit-Risk Related Contingent Features
Our derivative instruments do not contain any credit-risk related
contingent features.
Quantitative Disclosures about Derivative Instruments and
Fair Value Measurements
The following tables present the required quantitative disclosures
for our derivative instruments, including their estimated fair
values (all estimated using Level 2 inputs) and their location
on our consolidated balance sheets (in millions):
Gain (Loss) Recognized in Other Comprehensive Income (Loss) (Effective Portion)
2016 2015 2014
Derivatives designated as cash flow hedges:
Interest rate caps $
— $
— $ (1.9 )
Forward-starting interest rate swaps $ (22.7 ) $ (128.2 ) $ (155.5 )
Forward-currency contracts $ (4.8 ) $ 18.2 $ 1.1
Derivatives designated as net investment hedges:
Cross-currency rate swaps $ (87.0 ) $ 798.5 $ 66.3
Affected Line Item in Statements of Operations
Gain (Loss) Reclassified from AOCI into (Effective Portion)
2016 2015 2014
Interest expense, net $ (21.3 ) $ (12.0 ) $ (6.6 )
Other operating expenses (income), net $
— $ (27.6 ) $ 13.4
Cost of sales $
— $ 12.3 $
—
Gain (Loss) Recognized in Other Operating Expenses (Income), net
2016 2015 2014
Derivatives not designated as hedging instruments:
Interest rate caps $
— $
— $ (1.0 )
Interest rate swaps $
— $ (12.4 ) $ 55.4
Cross-currency rate swaps $
— $ 4.3 $ (358.7 )
Ineffectiveness of cash flow hedges:
Interest rate swaps $
— $ (1.6 ) $
—
Fair Value as of
2016 2015
Balance Sheet Location
Assets:
Derivatives designated as cash flow hedges:
Foreign currency $
— $ 6.6
Accounts and notes receivable, net
Foreign currency 2.8
— Prepaids and other current assets
Derivatives designated as net investment hedges:
Foreign currency 717.9 830.9 Derivative assets
Total assets at fair value $ 720.7 $ 837.5
Liabilities:
Derivatives designated as cash flow hedges:
Interest rate $ 55.1 $ 40.9 Other liabilities, net
Foreign currency 1.1
— Other accrued liabilities
Derivatives designated as net investment hedges:
Foreign currency
— 6.3 Other liabilities, net
Total liabilities at fair value $ 56.2 $ 47.2</t>
  </si>
  <si>
    <t>Redeemable Preferred Shares</t>
  </si>
  <si>
    <t>Equity [Abstract]</t>
  </si>
  <si>
    <t>Note 12. Redeemable Preferred Shares
We have 68,530,939 Class A 9.0% cumulative compounding
perpetual voting preferred shares (the “Preferred
Shares”) issued and outstanding. The 9.0% annual dividend
accrues on the amount of $43.775848 per Preferred Share, which was
the per share purchase price, whether or not declared by our board
of directors, and is payable quarterly in arrears, only when
declared and approved by our board of directors. In the event of a
liquidation, dissolution or winding up of our affairs, whether
voluntary or involuntary, after satisfaction of all liabilities and
obligations to our creditors, holders of the Preferred Shares shall
be entitled to receive payment in full, in cash, equal to
$48.109657 per Preferred Share, plus accrued and unpaid dividends,
including any additional dividends owing with respect to
past-due
In addition to the preferred dividends, we may be required to pay
the holder of the Preferred Shares an additional amount (the
“make-whole dividend”) determined by a formula designed
to ensure that on an after-tax
Holders of the Preferred Shares have voting rights equal to one
vote per each Preferred Share. Except as otherwise provided,
holders of the Preferred Shares and common shares vote together as
a single class. The purchaser of the Preferred Shares agreed that
(i) with respect to the Preferred Shares representing 10% of
the total votes attached to all voting shares, the holder may vote
such shares in any manner it wishes, and (ii) with respect to
Preferred Shares representing in excess of 10% of the total votes
attached to all voting shares, the holder will vote such shares in
a manner proportionate to the manner in which the other holders of
shares voted in respect of such matter. This voting agreement does
not apply with respect to certain special approval matters.
The Preferred Shares may be redeemed at our option on and after
December 12, 2017. After December 12, 2024, holders of
not less than a majority of the outstanding Preferred Shares may
cause us to redeem their Preferred Shares. In either case, the
fixed redemption price is $48.109657 per Preferred Share plus
accrued and unpaid dividends including any unpaid make-whole
dividend and any additional dividends (the “redemption
price”). Holders of the Preferred Shares also hold a
contingently exercisable option to cause us to redeem their
Preferred Shares at the redemption price in the event of a change
of control.
Since the redemption features of the Preferred Shares are not
solely within our control, we classify the Preferred Shares as
temporary equity. During 2014, we adjusted the carrying value of
the Preferred Shares to their redemption price, which is reflected
as a $546.4 million reduction in net income (loss)
attributable to common shareholders and common shareholders’
equity.</t>
  </si>
  <si>
    <t>Shareholders' Equity</t>
  </si>
  <si>
    <t>Note 13. Shareholders’ Equity
For the period from January 1, 2014 through December 11,
2014, our common equity reflected 100% ownership by Burger King
Worldwide, Inc. common shareholders. As a result of the
Transactions, the number of our common shares outstanding decreased
from 352,042,242 Burger King Worldwide, Inc. shares on
December 11, 2014 to 193,565,794 common shares of the Company
on December 12, 2014 and both The TDL Group Corp. and Burger
King Worldwide, Inc. became indirect subsidiaries of the Company
and Partnership. Therefore, the carrying amount of equity
attributable to us was adjusted to reflect the change in our
ownership interest of our subsidiaries. Additionally, we reflect a
noncontrolling interest, which represents the interests of the
holders of Partnership exchangeable units in Partnership that are
not held by us, as further described below.
Noncontrolling Interests
The holders of Partnership exchangeable units held an economic
interest of approximately 49.2% and 50.9% in Partnership common
equity through the ownership of 226,995,404 and 233,739,648
Partnership exchangeable units as of December 31, 2016 and
2015, respectively.
Pursuant to the terms of the partnership agreement, each holder of
a Partnership exchangeable unit is entitled to distributions from
Partnership in an amount equal to any dividends or distributions
that we declare and pay with respect to our common shares.
Additionally, each holder of a Partnership exchangeable unit is
entitled to vote in respect of matters on which holders of our
common shares are entitled to vote through the special voting share
of the Company. Since December 12, 2015, the holder of a
Partnership exchangeable unit may require Partnership to exchange
all or any portion of such holder’s Partnership exchangeable
units for our common shares at a ratio of one common share for each
Partnership exchangeable unit, subject to our right as the general
partner of Partnership, in our sole discretion, to deliver a cash
payment in lieu of our common shares. If we elect to make a cash
payment in lieu of issuing common shares, the amount of the payment
will be the weighted average trading price of the common shares on
the New York Stock Exchange for the 20 consecutive trading days
ending on the last business day prior to the exchange date.
During 2016, Partnership exchanged 6,744,244 Partnership
exchangeable units pursuant to exchange notices received. In
accordance with the terms of the partnership agreement, Partnership
satisfied the exchange notices by exchanging these Partnership
exchangeable units for the same number of newly issued Company
common shares. During 2015, Partnership received exchange notices
representing 31,302,135 Partnership exchangeable units. In
accordance with the terms of the partnership agreement, Partnership
satisfied the exchange notices by repurchasing 8,150,003
Partnership exchangeable units for approximately
$293.7 million in cash and exchanging 23,152,132 Partnership
exchangeable units for the same number of newly issued Company
common shares. The exchanges represented increases in our ownership
interest in Partnership and were accounted for as equity
transactions, with no gain or loss recorded in the consolidated
statement of operations. Pursuant to the terms of the partnership
agreement, upon the exchange of Partnership exchangeable units,
each such Partnership exchangeable unit was cancelled concurrently
with the exchange.
Under the terms of the partnership agreement, Partnership will make
a preferred unit distribution to us in amounts equal to
(i) dividends we pay on the Preferred Shares and (ii) in
the event we redeem the Preferred Shares, the redemption amount of
the Preferred Shares. Although the Partnership preferred units and
related distributions eliminate in consolidation, they affect the
amount of net income (loss) attributable to noncontrolling
interests that we report. Net income (loss) attributable to
noncontrolling interests for 2016 and 2015 represents the
noncontrolling interests’ portion of (i) Partnership net
income (loss) for the corresponding period less (ii) preferred
unit dividends accrued by Partnership. Net income (loss)
attributable to noncontrolling interests for 2014 represents the
noncontrolling interests’ portion of (i) Partnership net
income (loss) from December 12 through December 31, 2014,
less (ii) preferred unit dividends accrued and preferred unit
accretion recorded by Partnership of $317.6 million.
Warrant
On December 12, 2014, we issued a warrant to purchase
8,438,225 of our common shares at an exercise price of $0.01 per
share (the “Warrant”) to the purchaser of our Preferred
Shares. We determined the value of the Warrant using the
Black-Scholes model and allocated proceeds between the Preferred
Shares and Warrant on a relative fair value basis, which resulted
in $247.6 million of proceeds attributed to the Warrant. On
December 15, 2014, upon exercise of the Warrant in full, we
issued 8,438,225 of our common shares.
Accumulated Other Comprehensive Income (Loss)
The following table displays the change in the components of AOCI
(in millions):
Derivatives Pensions Foreign Accumulated Other
Balances at December 31, 2013 $ 68.8 $ 16.0 $ (30.2 ) $ 54.6
Foreign currency translation adjustment
—
— (219.1 ) (219.1 )
Net change in fair value of derivatives, net of tax (53.3 )
—
— (53.3 )
Amounts reclassified to earnings of cash flow hedges, net of
tax (4.1 )
—
— (4.1 )
Pension and post-retirement benefit plans, net of tax
— (23.8 )
— (23.8 )
Amortization of prior service (credits) costs, net of tax
— (1.8 )
— (1.8 )
Amortization of actuarial (gains) losses, net of tax
— (1.0 )
— (1.0 )
Transfer to noncontrolling interests 3.6 6.1 103.8 113.5
OCI attributable to noncontrolling interests (10.3 )
— 37.5 27.2
Balances at December 31, 2014 $ 4.7 $ (4.5 ) $ (108.0 ) $ (107.8 )
Foreign currency translation adjustment
—
— (1,830.8 ) (1,830.8 )
Net change in fair value of derivatives, net of tax 605.8
—
— 605.8
Amounts reclassified to earnings of cash flow hedges, net of
tax 19.8
—
— 19.8
Pension and post-retirement benefit plans, net of tax
— (13.8 )
— (13.8 )
Amortization of prior service (credits) costs, net of tax
— (1.8 )
— (1.8 )
Amortization of actuarial (gains) losses, net of tax
— 1.5
— 1.5
OCI attributable to noncontrolling interests (312.3 ) 6.3 899.4 593.4
Balances at December 31, 2015 $ 318.0 $ (12.3 ) $ (1,039.4 ) $ (733.7 )
Foreign currency translation adjustment
—
— 224.4 224.4
Net change in fair value of derivatives, net of tax (119.6 )
—
— (119.6 )
Amounts reclassified to earnings of cash flow hedges, net of
tax 15.7
—
— 15.7
Pension and post-retirement benefit plans, net of tax
— (6.5 )
— (6.5 )
Amortization of prior service (credits) costs, net of tax
— (1.8 )
— (1.8 )
Amortization of actuarial (gains) losses, net of tax
— 0.2
— 0.2
OCI attributable to noncontrolling interests 60.8 3.7 (141.5 ) (77.0 )
Balances at December 31, 2016 $ 274.9 $ (16.7 ) $ (956.5 ) $ (698.3 )
The following table displays the reclassifications out of AOCI (in
millions):
Affected Line Item in
the
Amounts Reclassified from AOCI
Details about AOCI Components
Statements of Operations 2016 2015 2014
Gains (losses) on cash flow hedges:
Interest rate derivative contracts Interest expense, net $ (21.3 ) $ (12.0 ) $ (6.6 )
Interest rate derivative contracts
Other operating expenses (income), net
— (27.6 ) 13.4
Forward-currency contracts Cost of sales
— 12.3
—
Total before tax (21.3 ) (27.3 ) 6.8
Income tax (expense)
benefit 5.6 7.5 (2.7 )
Net of tax $ (15.7 ) $ (19.8 ) $ 4.1
Defined benefit pension:
Amortization of prior service credits (costs) SG&amp;A (a) $ 2.9 $ 2.9 $ 2.9
Amortization of actuarial gains (losses) SG&amp;A (a) (0.4 ) (2.6 ) 1.0
Total before tax 2.5 0.3 3.9
Income tax (expense)
benefit (0.9 )
— (1.1 )
Net of tax $ 1.6 $ 0.3 $ 2.8
Total reclassifications Net of tax $ (14.1 ) $ (19.5 ) $ 6.9
(a) Refers to selling, general and
administrative expenses in the consolidated statements of
operations.</t>
  </si>
  <si>
    <t>Share-based Compensation</t>
  </si>
  <si>
    <t>Disclosure of Compensation Related Costs, Share-based Payments [Abstract]</t>
  </si>
  <si>
    <t xml:space="preserve">Note 14. Share-based Compensation
On January 30, 2015, our board of directors approved:
(i) adoption of the Restaurant Brands International Inc. 2014
Omnibus Incentive Plan (the “Omnibus Plan”), to provide
for the grant of awards to employees, directors, consultants and
other persons who provide services to us and our subsidiaries;
(ii) assumption and amendment of various legacy plans of BK,
and assumption of the obligation for all BK stock options and
restricted stock units (“RSUs”) outstanding; and
(iii) assumption and amendment of various legacy plans of TH,
and assumption of the obligation for each vested and unvested TH
stock option issued with tandem stock appreciation rights
(“SARs”) that was not surrendered in connection with
the Transactions on the same terms and conditions of the original
awards, as adjusted. No new awards may be granted under these
legacy BK plans or legacy TH plans.
We are currently issuing awards under the Omnibus Plan and the
number of shares available for issuance under such plan as of
December 31, 2016 was 6,232,392. The Omnibus Plan permits the
grant of several types of awards with respect to our common shares,
including stock options, time-vested RSUs, and performance-based
RSUs, which may include Company and/or individual performance
based-vesting conditions. Under the terms of the Omnibus Plan, RSUs
are entitled to dividend equivalents. Dividends are not distributed
unless the awards vest. Upon vesting, the amount of the dividend,
which is distributed in additional RSUs, is equal to the equivalent
of the aggregate dividends declared on common shares during the
period from the date of grant of the award compounded until the
date the shares underlying the award are delivered.
Stock option awards are granted with an exercise price or market
value equal to the closing price of our common shares on the
trading day preceding the date of grant. We satisfy stock option
exercises through the issuance of authorized but previously
unissued common shares. New stock option grants generally cliff
vest five years from the original grant date, provided the employee
is continuously employed by us or one of our subsidiaries, and the
stock options expire ten years following the grant date.
Additionally, if we terminate the employment of a stock option
holder without cause prior to the vesting date, or if the employee
retires or becomes disabled, the employee will become vested in the
number of stock options as if the stock options vested 20% on each
anniversary of the grant date. If the employee dies, the employee
will become vested in the number of stock options as if the stock
options vested 20% on the first anniversary of the grant date, 40%
on the second anniversary of the grant date and 100% on the third
anniversary of the grant date. If an employee is terminated with
cause or resigns before vesting, all stock options are forfeited.
If there is an event such as a return of capital or dividend that
is determined to be dilutive, the exercise price of the awards will
be adjusted accordingly.
Share-based compensation expense consisted of the following for the
periods presented (in millions):
2016 2015 2014
Stock options, stock options with tandem SARs and RSUs (a) $ 35.1 $ 50.8 $ 43.1
Accelerated vesting of Tim Hortons RSUs and performance stock units
(b)
—
— 14.8
Total share-based compensation expense (c) $ 35.1 $ 50.8 $ 57.9
(a) Includes (i) $5.1 million and
$9.8 million due to accelerated vesting of awards due to
terminations in 2015 and 2014, respectively, and (ii)
$0.9 million, $9.0 million, and $10.4 million due to
modification of awards in 2016, 2015 and 2014, respectively. There
was no accelerated vesting of awards due to terminations in
2016.
(b) Represents expense attributed to the
post-combination service associated with the accelerated vesting of
restricted and performance stock units in connection with the
Transactions.
(c) Generally classified as selling,
general and administrative expenses in the consolidated statements
of operations.
As of December 31, 2016, total unrecognized compensation cost
related to share-based compensation arrangements was
$98.1 million and is expected to be recognized over a
weighted-average period of approximately 1.8 years.
The following assumptions were used in the Black-Scholes
option-pricing model to determine the fair value of stock option
awards at the grant date:
2016 2015 2014
Risk-free interest rate 0.85 % 1.17% - 2.07% 0.96% - 2.11%
Expected term (in years) 6.74 3.53 - 7.35 1.00 - 6.71
Expected volatility 26.6 % 24.0% - 25.0% 20.0% - 25.0%
Expected dividend yield 1.81 % 1.00% - 1.09% 1.00% - 1.03%
The risk-free interest rate was based on the U.S. Treasury or
Canadian Sovereign bond yield with a remaining term equal to the
expected option life assumed at the date of grant. The expected
term was calculated based on the analysis of a three to five-year
vesting period coupled with our expectations of exercise activity.
Expected volatility was based on a review of the equity
volatilities of publicly-traded guideline companies. The expected
dividend yield is based on the annual dividend yield at the time of
grant.
The following is a summary of stock option activity under our plans
for the year ended December 31, 2016:
Total Number of Weighted Average Aggregate Intrinsic (in 000’s) Weighted Average
Outstanding at January 1, 2016 24,016 $ 16.28
Granted 2,041 $ 34.49
Exercised (1,598 ) $ 9.58
Forfeited (796 ) $ 33.53
Outstanding at December 31, 2016 23,663 $ 17.89 $ 704,757 6.1
Exercisable at December 31, 2016 8,793 $ 4.56 $ 378,934 4.3
Vested or expected to vest at December 31, 2016 21,872 $ 17.20 $ 666,182 6.0
(a) The intrinsic value represents the
amount by which the fair value of our stock exceeds the option
exercise price at December 31, 2016.
The weighted-average grant date fair value per stock option granted
was $7.53, $10.12, and $7.17 during 2016, 2015 and 2014,
respectively. The total intrinsic value of stock options exercised
was $46.9 million during 2016, $40.3 million during 2015,
and $4.9 million during 2014.
The total fair value for liability classified stock options with
tandem SARs outstanding was $5.0 million and $5.5 million
at December 31, 2016 and December 31, 2015, respectively,
and is classified within other liabilities, net in the consolidated
balance sheets. During 2015, the Company modified a portion of
these awards to remove the SAR and such SARs were cancelled as a
result. The modification to remove the SARs resulted in a change in
classification of the awards from liability to equity and a
corresponding reclassification of $10.2 million from other
liabilities, net to common shares in the consolidated balance
sheets. As such, these modified awards are no longer being
remeasured to fair value. Cash settlements of stock options with
tandem SARs was $2.5 million in 2016 and $30.6 million in
2015. There were no cash settlements of stock options with tandem
SARs in 2014.
The fair value of the time-vested RSUs and performance-based RSUs
is based on the closing price of the Company’s common shares
on the trading day preceding the date of grant. New grants
generally cliff vest five years from the original grant date. The
Company has awarded a limited number of performance-based RSUs that
proportionally vest over a four year period. Time-vested RSUs and
performance-based RSUs are expensed on a straight-line basis over
the vesting period, based upon the probability that the performance
target will be met. We grant time-vested RSUs to non-employee
The time-vested RSUs generally cliff vest five years from the
December 31st of the year preceding the grant date (the
“Anniversary Date”). If the employee is terminated for
any reason within the first two years of the Anniversary Date, 100%
of the RSUs granted will be forfeited. If we terminate the
employment of an RSU holder without cause two years after
the Anniversary Date, or if the employee retires, the employee will
become vested in the number of RSUs as if the RSUs vested 20% for
each year after the Anniversary Date. An alternate ratable vesting
schedule applies to the extent the participant ends employment by
reason of death or disability.
The following is a summary of time-vested RSUs and
performance-based RSUs activity for the year ended
December 31, 2016:
Time-vested RSUs Performance-based RSUs
Total Number of (in 000’s) Weighted Average Total Number of (in 000’s) Weighted Average
Outstanding at January 1, 2016 324 $ 20.06 262 $ 34.71
Granted 737 $ 33.97 1,354 $ 33.85
Vested and settled (78 ) $ 36.81
— $
—
Forfeited (44 ) $ 33.67 (66 ) $ 34.12
Outstanding at December 31, 2016 939 $ 29.03 1,550 $ 33.99 </t>
  </si>
  <si>
    <t>Franchise and Property Revenues</t>
  </si>
  <si>
    <t>Other Industries [Abstract]</t>
  </si>
  <si>
    <t>Note 15. Franchise and Property Revenues
Franchise and property revenues consist of the following (in
millions):
2016 2015 2014
Franchise royalties $ 993.5 $ 936.5 $ 701.1
Property revenues 752.7 760.2 242.7
Franchise fees and other revenue 194.9 186.5 87.6
Franchise and property revenues $ 1,941.1 $ 1,883.2 $ 1,031.4
Refer to Note 9, Leases,</t>
  </si>
  <si>
    <t>Other Operating Expenses (Income), net</t>
  </si>
  <si>
    <t>Other Income and Expenses [Abstract]</t>
  </si>
  <si>
    <t>Note 16. Other Operating Expenses (Income),
net
Other operating expenses (income), net, consist of the following
(in millions):
2016 2015 2014
Net losses on disposal of assets, restaurant closures and
refranchisings $ 17.7 $ 22.0 $ 25.4
Litigation settlements and reserves, net 1.6 1.3 4.0
Net losses on derivatives
— 37.3 290.9
Net losses (gains) on foreign exchange (20.1 ) 46.7 (3.8 )
Other, net 0.1 (1.8 ) 10.9
Other operating expenses (income), net $ (0.7 ) $ 105.5 $ 327.4
Net losses (gains) on disposal of assets, restaurant closures and
refranchisings represent sales of properties and other costs
related to restaurant closures and refranchisings. Gains and losses
recognized in the current period may reflect certain costs related
to closures and refranchisings that occurred in previous
periods.
During 2014, we entered into foreign currency forward and foreign
currency option contracts to hedge our exposure to the volatility
of the Canadian dollar in connection with the cash portion of the
purchase price of the Tim Hortons acquisition. We recorded a net
loss on derivatives of $133.0 million related to the change in
fair value on these instruments and an expense of
$59.9 million related to the premium on the foreign currency
option contracts. These instruments were settled in the fourth
quarter of 2014. Additionally, as a result of discontinuing hedge
accounting on our interest rate caps and forward-starting interest
rate swaps, we recognized a loss of $34.5 million related to
the change in fair value related to both instruments and a net gain
of $13.4 million related to the reclassification of amounts
from AOCI into earnings related to both instruments. These
instruments were settled in the fourth quarter of 2014.
Additionally, during the same period, we entered into a series of
forward-starting interest rate swaps to hedge the variability in
the interest payments associated with our Term Loan Facility and
recorded a gain of $88.9 million related to the change in fair
value related to these instruments. Lastly, during the fourth
quarter of 2014, we entered into a series of cross-currency rate
swaps to protect the value of our investments in our foreign
operations against adverse changes in foreign currency exchange
rates and recorded a loss of $165.8 million related to the
change in fair value on these instruments. See Note 11,
Derivative Instruments,</t>
  </si>
  <si>
    <t>Commitments and Contingencies</t>
  </si>
  <si>
    <t>Commitments and Contingencies Disclosure [Abstract]</t>
  </si>
  <si>
    <t>Note 17. Commitments and Contingencies
Letters of Credit
As of December 31, 2016, we had $24.6 million in
irrevocable standby letters of credit outstanding, which were
issued primarily to certain insurance carriers to guarantee
payments of deductibles for various insurance programs, such as
health and commercial liability insurance. Of these letters of
credit outstanding, $1.5 million are secured by the collateral
under our Revolving Credit Facility and the remainder are secured
by cash collateral. As of December 31, 2016, no amounts had
been drawn on any of these irrevocable standby letters of
credit.
Purchase Commitments
We have arrangements for information technology and
telecommunication services with an aggregate contractual obligation
of $71.0 million over the next five years, some of which have
early termination fees. We also enter into commitments to purchase
advertising. As of December 31, 2016, these commitments
totaled $265.4 million and run through 2022.
Litigation
From time to time, we are involved in legal proceedings arising in
the ordinary course of business relating to matters including, but
not limited to, disputes with franchisees, suppliers, employees and
customers, as well as disputes over our intellectual
property.
New BK Global Headquarters
In November 2015, we entered into an agreement to lease a building
in Miami, Florida, to serve as our U.S. headquarters and BK global
restaurant support center beginning in 2018. The initial term of
the lease is for 15 years with two 5-year</t>
  </si>
  <si>
    <t>Segment Reporting and Geographical Information</t>
  </si>
  <si>
    <t>Segment Reporting [Abstract]</t>
  </si>
  <si>
    <t>Note 18. Segment Reporting and Geographical
Information
As stated in Note 1, Description of Business and
Organization Tim
Hortons Burger King
Each Brand is managed by a brand president that reports directly to
our Chief Executive Officer, who is our Chief Operating Decision
Maker. Therefore, we have two operating segments: (1) TH,
which includes all operations of our Tim Hortons Burger
King
The following tables present revenues, by segment and by country,
depreciation and amortization, (income) loss from equity method
investments, and capital expenditures by segment (in millions):
2016 2015 2014
Revenues by operating segment:
TH $ 3,001.4 $ 2,956.9 $ 143.6
BK 1,144.4 1,095.3 1,055.2
Total $ 4,145.8 $ 4,052.2 $ 1,198.8
Revenues by country (a):
Canada $ 2,671.6 $ 2,623.2 $ 152.0
United States 1,004.4 982.2 630.9
Other 469.8 446.8 415.9
Total $ 4,145.8 $ 4,052.2 $ 1,198.8
Depreciation and amortization:
TH $ 108.3 $ 121.4 $ 4.5
BK 63.5 60.4 64.3
Total $ 171.8 $ 181.8 $ 68.8
(Income) loss from equity method investments:
TH $ (7.7 ) $ (7.9 ) $ (0.3 )
BK (12.5 ) 12.0 9.8
Total $ (20.2 ) $ 4.1 $ 9.5
Capital expenditures:
TH $ 11.8 $ 88.1 $ 8.0
BK 21.9 27.2 22.9
Total $ 33.7 $ 115.3 $ 30.9
(a) Only Canada and the United States
represented 10% or more of our total revenues in each period
presented.
Total assets by segment, and long-lived assets by segment and
country were as follows (in millions):
Assets Long-Lived Assets
As of December 31, As of December 31,
2016 2015 2016 2015
By operating segment:
TH $ 13,417.5 $ 12,646.8 $ 1,354.0 $ 1,407.5
BK 4,746.5 4,693.1 792.6 860.3
Unallocated 960.9 1,071.2
—
—
Total $ 19,124.9 $ 18,411.1 $ 2,146.6 $ 2,267.8
By country:
Canada $ 1,034.5 $ 1,056.9
United States 1,097.6 1,187.0
Other 14.5 23.9
Total $ 2,146.6 $ 2,267.8
Long-lived assets include property and equipment, net, and net
investment in property leased to franchisees. Only Canada and the
United States represented 10% or more of our total long-lived
assets as of December 31, 2016 and December 31, 2015.
Our measure of segment income is Adjusted EBITDA. Adjusted EBITDA
represents earnings (net income or loss) before interest, (gain)
loss on early extinguishment of debt, taxes, and depreciation and
amortization, adjusted to exclude the non-cash non-cash non-recurring non-cash
2016 2015 2014
Segment income:
TH $ 1,072.3 $ 906.7 $ 34.9
BK 815.9 759.5 726.0
Adjusted EBITDA 1,888.2 1,666.2 760.9
Share-based compensation and non-cash 42.0 51.8 37.3
Acquisition accounting impact on cost of sales
— 0.5 11.8
Integration costs 16.4
—
—
TH transaction and restructuring costs
— 116.7 125.0
Impact of equity method investments (a) (8.0 ) 17.7 9.5
Other operating expenses (income), net (0.7 ) 105.5 327.4
EBITDA 1,838.5 1,374.0 249.9
Depreciation and amortization 171.8 181.8 68.8
Income from operations 1,666.7 1,192.2 181.1
Interest expense, net 466.9 478.3 279.7
Loss on early extinguishment of debt
— 40.0 155.4
Income tax expense 243.9 162.2 15.3
Net income (loss) $ 955.9 $ 511.7 $ (269.3 )
(a) Represents (i) (income) loss from
equity method investments and (ii) cash distributions received
from our equity method investments. Cash distributions received
from our equity method investments are included in segment
income.</t>
  </si>
  <si>
    <t>Quarterly Financial Data (Unaudited)</t>
  </si>
  <si>
    <t>Quarterly Financial Information Disclosure [Abstract]</t>
  </si>
  <si>
    <t xml:space="preserve">Note 19. Quarterly Financial Data (Unaudited)
Summarized unaudited quarterly financial data (in millions, except
per share data) was as follows:
Quarters Ended
March 31, June 30, September 30, December 31,
2016 2015 2016 2015 2016 2015 2016 2015
Revenues $ 918.5 $ 933.3 $ 1,040.2 $ 1,042.2 $ 1,075.7 $ 1,019.7 $ 1,111.4 $ 1,057.0
Income from operations $ 330.6 $ 224.1 $ 424.0 $ 302.1 $ 420.5 $ 344.0 $ 491.6 $ 322.0
Net income $ 168.3 $ 50.6 $ 247.6 $ 93.8 $ 238.6 $ 182.9 $ 301.4 $ 184.4
Basic earnings (loss) per share $ 0.22 $ (0.04 ) $ 0.39 $ 0.05 $ 0.37 $ 0.25 $ 0.50 $ 0.25
Diluted earnings (loss) per share $ 0.21 $ (0.04 ) $ 0.38 $ 0.05 $ 0.36 $ 0.24 $ 0.50 $ 0.25 </t>
  </si>
  <si>
    <t>Subsequent Events</t>
  </si>
  <si>
    <t>Subsequent Events [Abstract]</t>
  </si>
  <si>
    <t>Note 20. Subsequent Events
Dividends
On January 4, 2017, we paid a cash dividend of $0.17 per
common share to common shareholders of record on December 8,
2016. On such date, Partnership also made a distribution in respect
of each Partnership exchangeable unit in the amount of $0.17 per
exchangeable unit to holders of record on December 8, 2016. On
January 3, 2017, we paid a cash dividend of $0.98 per
Preferred Share, for a total dividend of $67.5 million, to the
holder of the Preferred Shares. The dividend on the Preferred
Shares included the amount due for the fourth calendar quarter of
2016.
On February 13, 2017, our board of directors declared a cash
dividend of $0.18 per common share, which will be paid on
April 4, 2017, to common shareholders of record on
March 3, 2017. Partnership will also make a distribution in
respect of each Partnership exchangeable unit in the amount of
$0.18 per Partnership exchangeable unit, and the record date and
payment date for distributions on Partnership exchangeable units
are the same as the record date and payment date set forth above.
On February 13, 2017, our board of directors declared a cash
dividend of $0.98 per Preferred Share, for a total dividend of
$67.5 million which will be paid to the holder of the
Preferred Shares on April 3, 2017. The dividend on the
Preferred Shares includes the amount due for the first calendar
quarter of 2017.
Refinancing of Credit Facilities
On February 17, 2017, we entered into the second amendment to
our Credit Facilities (the “Second Amendment”). Under
this Second Amendment, (i) the outstanding aggregate principal
amount under our Term Loan Facility was decreased to
$4,900.0 million as a result of a repayment of
$146.1 million from cash on hand, (ii) the interest rate
applicable to our Term Loan Facility was reduced to, at our option,
either (a) a base rate plus an applicable margin equal to
1.25%, or (b) a Eurocurrency rate plus an applicable margin
equal to 2.25%, (iii) the maturity of our Term Loan Facility
was extended from December 12, 2021 to February 17, 2024,
and (iv) the Borrowers and their subsidiaries were provided
with additional flexibility under certain negative covenants,
including incurrence of indebtedness, making of investments,
dispositions and restricted payments, and prepayment of
subordinated indebtedness. The Second Amendment does not contain
any material changes to other terms of the Credit Facilities,
except as described herein. We incurred approximately
$14.1 million in fees related to the refinancing and we
also expect to recognize debt extinguishment costs in the
first quarter of 2017.</t>
  </si>
  <si>
    <t>Significant Accounting Policies (Policies)</t>
  </si>
  <si>
    <t>Basis of Presentation</t>
  </si>
  <si>
    <t>Basis of Presentation
The preparation of consolidated financial statements in conformity
with accounting principles generally accepted in the United States
(“GAAP”) and related rules and regulations of the U.S.
Securities and Exchange Commission requires our management to make
estimates and assumptions that affect the reported amounts of
assets, liabilities, revenues and expenses, and the related
disclosure of contingent assets and liabilities. Actual results
could differ from these estimates.</t>
  </si>
  <si>
    <t>Fiscal Year</t>
  </si>
  <si>
    <t>Fiscal Year
We operate on a monthly calendar, with a fiscal year that ends on
December 31. Prior to December 31, 2015, the fiscal year of
our Tim Hortons subsidiaries ended on the Sunday nearest to
December 31, which was December 28 in 2014. The effect of
changing the fiscal year of our Tim Hortons subsidiaries during
2015 did not have a material impact on our consolidated results of
operations, financial position or cash flows.</t>
  </si>
  <si>
    <t>Principles of Consolidation</t>
  </si>
  <si>
    <t>Principles of Consolidation
The consolidated financial statements include our accounts and the
accounts of entities in which we have a controlling financial
interest, the usual condition of which is ownership of a majority
voting interest. All material intercompany balances and
transactions have been eliminated in consolidation. Investments in
other affiliates that are owned 50% or less where we have
significant influence are accounted for by the equity method.
We are the sole general partner of Partnership and, as such we have
the exclusive right, power and authority to manage, control,
administer and operate the business and affairs and to make
decisions regarding the undertaking and business of Partnership,
subject to the terms of the partnership agreement and applicable
laws. As a result, we consolidate the results of Partnership and
record a noncontrolling interest in our consolidated balance sheets
and statements of operations with respect to the remaining economic
interest in Partnership we do not hold.
We also consider for consolidation entities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aximum exposure to loss
resulting from involvement with VIEs is attributable to accounts
and notes receivable balances, outstanding loan guarantees and
future lease payments, where applicable.
Tim Hortons has historically entered into certain arrangements in
which an operator acquires the right to operate a restaurant, but
Tim Hortons owns the restaurant’s assets. In these
arrangements, Tim Hortons has the ability to determine which
operators manage the restaurants and for what duration. We perform
an analysis to determine if the legal entity in which operations
are conducted is a VIE and consolidate a VIE entity if we also
determine Tim Hortons is the entity’s primary beneficiary
(“Restaurant VIEs”). As Burger King franchise and
master franchise arrangements provide the franchise and master
franchise entities the power to direct the activities that most
significantly impact their economic performance, we do not consider
ourselves the primary beneficiary of any such entity that might be
a VIE.
As of December 31, 2016 and 2015, we determined that we are
the primary beneficiary of 96 and 141 Restaurant VIEs,
respectively, and accordingly, have consolidated the financial
results of operations, assets and liabilities, and cash flows of
these Restaurant VIEs in the Company’s consolidated financial
statements. Material intercompany accounts and transactions have
been eliminated in consolidation.
Assets and liabilities related to consolidated VIEs are not
significant to our total consolidated assets and liabilities.
Liabilities recognized as a result of consolidating these VIEs do
not necessarily represent additional claims on our general assets;
rather, they represent claims against the specific assets of the
consolidated VIEs. Conversely, assets recognized as a result of
consolidating these VIEs do not represent additional assets that
could be used to satisfy claims by our creditors as they are not
legally included within our general assets.</t>
  </si>
  <si>
    <t>Reclassifications</t>
  </si>
  <si>
    <t>Reclassifications
Certain prior year amounts in the accompanying consolidated
financial statements and notes to the consolidated financial
statements have been reclassified in order to be comparable with
the current year classifications. These reclassifications had no
effect on previously reported net income.</t>
  </si>
  <si>
    <t>Foreign Currency Translation and Transaction Gains and Losses</t>
  </si>
  <si>
    <t>Foreign Currency Translation and Transaction Gains and
Losses
Our functional currency is the U.S. dollar, since our redeemable
preferred shares (see Note 12, Redeemable Preferred Shares end-of-period
For any transaction that is denominated in a currency different
from the entity’s functional currency, we record a gain or
loss based on the difference between the foreign exchange rate at
the transaction date and the foreign exchange rate at the
transaction settlement date (or rate at period end, if unsettled)
which is included within other operating expenses (income), net in
the consolidated statements of operations.</t>
  </si>
  <si>
    <t>Cash and Cash Equivalents</t>
  </si>
  <si>
    <t>Cash and Cash Equivalents
All highly liquid investments with original maturities of three
months or less and credit card receivables are considered cash
equivalents.</t>
  </si>
  <si>
    <t>Inventories</t>
  </si>
  <si>
    <t>Inventories
Inventories are carried at the lower of cost or net realizable
value and consist primarily of raw materials such as green coffee
beans and finished goods such as new equipment, parts, paper
supplies and restaurant food items. The moving average method
is used to determine the cost of raw material and finished goods
inventories held for sale to Tim Hortons franchisees.</t>
  </si>
  <si>
    <t>Property and Equipment, net
We record property and equipment at historical cost less
accumulated depreciation and amortization, which is recognized
using the straight-line method over the following estimated useful
lives: (i) buildings and improvements – up to 40 years;
(ii) restaurant equipment – up to 18 years;
(iii) furniture, fixtures and other – up to 10 years;
(iv) manufacturing equipment – up to 30 years; and
(v) capital leases – up to 40 years or lease term.
Leasehold improvements to properties where we are the lessee are
amortized over the lesser of the remaining term of the lease or the
estimated useful life of the improvement.
We are considered to be the owner of certain restaurants leased
from unrelated lessors because Tim Hortons constructed some of the
structural elements of those restaurants. Accordingly,
lessors’ contributions to the construction costs of these
restaurants was recognized as other debt, and was
$83.2 million and $85.2 million at December 31, 2016
and 2015, respectively.
Major improvements are capitalized, while maintenance and repairs
are expensed when incurred.</t>
  </si>
  <si>
    <t>Leases
We define lease term as the initial term of a lease plus any
renewals covered by bargain renewal options or that are reasonably
assured of exercise because non-renewal
Assets we acquire as lessee under capital leases are stated at the
lower of the present value of future minimum lease payments or fair
market value at the date of inception of the lease. Capital lease
assets are depreciated using the straight-line method over the
shorter of the useful life of the asset or the underlying lease
term.
We also have net investments in properties leased to franchisees,
which meet the criteria of direct financing leases. Investments in
direct financing leases are recorded on a net basis, consisting of
the gross investment and residual value in the lease, less unearned
income. Earned income on direct financing leases is recognized when
earned and collectability is reasonably assured. Unearned income is
recognized over the lease term yielding a constant periodic rate of
return on the net investment in the lease. Direct financing leases
are reviewed for impairment whenever events or circumstances
indicate that the carrying amount of the asset may not be
recoverable based on the payment history under the lease.
We have recorded favorable and unfavorable operating leases in
connection with the acquisition method of accounting. We amortize
favorable and unfavorable leases on a straight-line basis over the
remaining term of the leases, as determined at the acquisition
date.</t>
  </si>
  <si>
    <t>Goodwill and Intangible Assets Not Subject to Amortization</t>
  </si>
  <si>
    <t>Goodwill and Intangible Assets Not Subject to
Amortization
Goodwill represents the excess of the purchase price over the fair
value of assets acquired and liabilities assumed in connection with
the Transactions and the 2010 acquisition of Burger King Holdings,
Inc. by 3G Capital Partners Ltd. Our indefinite-lived intangible
assets consist of the Tim Hortons Burger
King two-step
Under a qualitative approach, our impairment review for goodwill
consists of an assessment of whether it is more-likely-than-not more-likely-than-not two-step
Under a qualitative approach, our impairment review for the Brands
consists of an assessment of whether it is more-likely-than-not more-likely-than-not
We completed our impairment tests for goodwill and the Brands as of
October 1, 2016, 2015 and 2014 and no impairment resulted.</t>
  </si>
  <si>
    <t>Long-Lived Assets</t>
  </si>
  <si>
    <t>Long-Lived Assets
Long-lived assets, such as property and equipment and intangible
assets subject to amortization, are tested for impairment whenever
events or changes in circumstances indicate that the carrying
amount of the asset may not be recoverable. Some of the events or
changes in circumstances that would trigger an impairment review
include, but are not limited to, bankruptcy proceedings or other
significant financial distress of a lessee; significant negative
industry or economic trends; knowledge of transactions involving
the sale of similar property at amounts below the carrying value;
or our expectation to dispose of long-lived assets before the end
of their estimated useful lives. The impairment test for long-lived
assets requires us to assess the recoverability of long-lived
assets by comparing their net carrying value to the sum of
undiscounted estimated future cash flows directly associated with
and arising from use and eventual disposition of the assets.
Long-lived assets are grouped for recognition and measurement of
impairment at the lowest level for which identifiable cash flows
are largely independent of the cash flows of other assets. If the
net carrying value of a group of long-lived assets exceeds the sum
of related undiscounted estimated future cash flows, we record an
impairment charge equal to the excess, if any, of the net carrying
value over fair value.</t>
  </si>
  <si>
    <t>Other Comprehensive Income (Loss)</t>
  </si>
  <si>
    <t>Other Comprehensive Income (Loss)
Other comprehensive income (loss) (“OCI”) refers to
revenues, expenses, gains and losses that are included in
comprehensive income (loss), but are excluded from net income
(loss) as these amounts are recorded directly as an adjustment to
shareholders’ equity, net of tax. Our other comprehensive
income (loss) is comprised of unrealized gains and losses on
foreign currency translation adjustments, unrealized gains and
losses on hedging activity, net of tax, and minimum pension
liability adjustments, net of tax.</t>
  </si>
  <si>
    <t>Derivative Financial Instruments</t>
  </si>
  <si>
    <t>Derivative Financial Instruments
We recognize and measure all derivative instruments as either
assets or liabilities at fair value in the consolidated balance
sheets. We may enter into derivatives that are not initially
designated as hedging instruments for accounting purposes, but
which largely offset the economic impact of certain
transactions.
Gains or losses resulting from changes in the fair value of
derivatives are recognized in earnings or recorded in other
comprehensive income (loss) and recognized in the consolidated
statements of operations when the hedged item affects earnings,
depending on the purpose of the derivatives and whether they
qualify for, and we have applied, hedge accounting treatment. The
ineffective portion of gains or losses on derivatives is reported
in current earnings.
When applying hedge accounting, we designate at a
derivative’s inception, the specific assets, liabilities or
future commitments being hedged, and to assess the hedge’s
effectiveness at inception and on an ongoing basis. We discontinue
hedge accounting when: (i) we determine that the cash flow
derivative is no longer effective in offsetting changes in the cash
flows of a hedged item; (ii) the derivative expires or is
sold, terminated or exercised; (iii) it is no longer probable
that the forecasted transaction will occur; or (iv) management
determines that designation of the derivatives as a hedge
instrument is no longer appropriate. We do not enter into or hold
derivatives for speculative purposes.</t>
  </si>
  <si>
    <t>Disclosures about Fair Value</t>
  </si>
  <si>
    <t>Disclosures about Fair Value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The fair value
is based on assumptions that market participants would use when
pricing the asset or liability. The fair values are assigned a
level within the fair value hierarchy, depending on the source of
the inputs into the calculation, as follows:
Level 1
Level 2
Level 3
The carrying amounts for cash and equivalents, accounts and notes
receivable and accounts and drafts payable approximate fair value
based on the short-term nature of these amounts.
We carry all of our derivatives at fair value and value them using
various pricing models or discounted cash flow analyses that
incorporate observable market parameters, such as interest rate
yield curves and currency rates, which are Level 2 inputs.
Derivative valuations incorporate credit risk adjustments that are
necessary to reflect the probability of default by the counterparty
or us. For disclosures about the fair value measurements of our
derivative instruments, see Note 11, Derivatives
The fair value of variable rate term debt is estimated using inputs
based on bid and offer prices that are Level 2 inputs and was
$8.77 billion and $8.67 billion at December 31, 2016
and 2015, respectively, compared to a principal carrying amount of
$8.59 billion on the same dates.
The determinations of fair values of certain tangible and
intangible assets for purposes of the application of the
acquisition method of accounting to the acquisition of Tim Hortons
were based upon Level 3 inputs. The determination of fair
values of our reporting units and the determination of the fair
value of the Brands for impairment testing using a quantitative
approach during 2016 and 2015 were based upon Level 3
inputs.</t>
  </si>
  <si>
    <t>Revenue Recognition</t>
  </si>
  <si>
    <t>Revenue Recognition
Sales include supply chain sales and sales from Company
restaurants, which are presented net of any related sales tax.
Supply chain sales represent sales of products, supplies and
restaurant equipment, other than equipment sales related to initial
restaurant establishment or renovations that are shipped directly
from our warehouses or by third-party distributors to restaurants
or retailers, as well as sales to retailers. Revenues from supply
chain sales are recognized upon delivery. Sales at Company
restaurants (including Restaurant VIEs) represent restaurant-level
sales to our guests and are recognized at the point of sale.
Franchise and property revenues include franchise revenues,
consisting primarily of royalties, initial and renewal franchise
fees paid by franchisees, revenues derived from equipment sales at
establishment of a restaurant and in connection with a restaurant
renewal or renovation, and property revenues from properties we
lease or sublease to franchisees.
Royalties are based on a percentage of gross sales at franchise
restaurants and are recognized when earned and collectability is
reasonably assured. Initial franchise fees and equipment sales are
recognized as revenue when the related restaurant begins operations
and our completion of all material services and conditions. Fees
collected in advance are deferred until earned. Renewal franchise
fees are recognized as revenue upon receipt of the non-refundable</t>
  </si>
  <si>
    <t>Deferred Financing Costs</t>
  </si>
  <si>
    <t>Deferred Financing Costs
Deferred financing costs are amortized over the term of the related
debt agreement into interest expense using the effective interest
method.</t>
  </si>
  <si>
    <t>Advertising and Promotional Costs</t>
  </si>
  <si>
    <t>Advertising and Promotional Costs
Company restaurants and franchise restaurants contribute to
advertising funds that our subsidiaries manage in the United States
and Canada and certain other international markets. The advertising
funds expense the production costs of advertising when the
advertisements are first aired or displayed. All other advertising
and promotional costs are expensed in the period incurred. Under
our franchise agreements, advertising contributions received from
franchisees must be spent on advertising, product development,
marketing and related activities. Since we act as an agent for
these specifically designated contributions, the revenues and
expenses of the advertising funds are generally netted in our
consolidated statements of operations.
Advertising expense, which primarily consists of advertising
contributions by Company restaurants (including Restaurant VIEs)
based on a percentage of gross sales, totaled $5.5 million for
2016, $13.7 million for 2015, and $2.4 million for 2014
and is included in selling, general and administrative expenses in
the accompanying consolidated statements of operations.</t>
  </si>
  <si>
    <t>Income Taxes
Amounts in the financial statements related to income taxes are
calculated using the principles of Accounting Standards
Codification (“ASC”) 740, Income Taxes more-likely-than-not more-likely-than-not
Income tax benefits credited to equity relate to tax benefits
associated with amounts that are deductible for income tax purposes
but do not affect earnings. These benefits are principally
generated from employee exercises of nonqualified stock options and
settlement of restricted stock awards.
We recognize positions taken or expected to be taken in a tax
return in the financial statements when it is more-likely-than-not
Translation gains and losses resulting from the remeasurement of
foreign deferred tax assets or liabilities denominated in a
currency other than the functional currency are classified as other
operating expenses (income), net in the consolidated statements of
operations.</t>
  </si>
  <si>
    <t>Share-based Compensation
Compensation expense related to the issuance of share-based awards
to our employees is measured at fair value on the grant date. We
use the Black-Scholes option pricing model to value stock options.
The compensation expense for awards that vest over a future service
period is recognized over the requisite service period on a
straight-line basis, adjusted for estimated forfeitures of awards
that are not expected to vest. The compensation expense for awards
that do not require future service is recognized immediately. Upon
the end of the service period, compensation expense is adjusted to
account for the actual forfeiture rate. Cash settled share-based
awards are classified as liabilities and are re-measured</t>
  </si>
  <si>
    <t>Restructuring</t>
  </si>
  <si>
    <t>Restructuring
The determination of when we accrue for employee involuntary
termination benefits depends on whether the termination benefits
are provided under an on-going one-time Nonretirement Postemployment
Benefits one-time Exit or Disposal Cost
Obligations</t>
  </si>
  <si>
    <t>New Accounting Pronouncements</t>
  </si>
  <si>
    <t>New Accounting Pronouncements
Revenue Recognition
We have performed a preliminary analysis of the impact of the new
revenue recognition guidance and developed a comprehensive plan to
guide the implementation. The project plan includes analyzing the
impact on our current revenue streams, comparing our historical
accounting policies to the new guidance, and identifying potential
differences from applying the requirements of the new guidance to
our contracts. Under current accounting guidance, we recognize
initial franchise fees when we have performed all material
obligations and services, which generally occurs when the
franchised restaurant opens. Under the new guidance, we anticipate
deferring the initial franchise fees and recognizing revenue over
the term of the related franchise agreement. We anticipate that the
new guidance will also change our reporting of advertising fund
contributions from franchisees and the related advertising
expenditures, which are currently reported on a net basis in our
consolidated statements of operations. Under the current guidance,
as of the balance sheet date, advertising fund contributions
received may not equal advertising expenditures for the period due
to the timing of promotions. To the extent that contributions
received exceeded advertising expenditures, the excess
contributions are treated as a deferred liability. To the extent
that advertising expenditures temporarily exceeded advertising fund
contributions, the difference is recorded as a receivable from the
fund. Under the new guidance, we anticipate advertising fund
contributions from franchisees and advertising fund expenditures
will be reported on a gross basis and the related advertising fund
revenues and expenses may be reported in different periods.
We anticipate that estimated breakage income on gift cards will be
recognized as gift cards are utilized instead of our current policy
of deferring the breakage income until it is deemed remote the
unused gift card balance will be redeemed. We do not believe this
guidance will materially impact our recognition of revenue from
Company restaurant sales, our recognition of royalty revenues from
franchisees, or our recognition of revenues from property rentals.
We are continuing to evaluate the impact the adoption of this
guidance will have on the recognition of revenue from other
sources.
Lease Accounting non-cash
Derivative Contract Novations on Existing Hedges de-designation
Equity Method Accounting
Employee Share-Based Payment Accounting paid-in
Classification of Certain Cash Receipts and Cash Payments
Intra-Entity Transfers of Assets Other Than Inventory
Goodwill Impairment two-step more-likely-than-not</t>
  </si>
  <si>
    <t>Description of Business and Organization (Tables)</t>
  </si>
  <si>
    <t>Restaurant Count for Geographic Areas</t>
  </si>
  <si>
    <t>The following table outlines our restaurant count, by brand and
consolidated, as of the dates indicated.
December 31,
Number of system-wide restaurants: 2016 2015 2014
Tim Hortons 4,613 4,413 4,258
Burger King 15,738 15,003 14,372
Total system-wide restaurants 20,351 19,416 18,630</t>
  </si>
  <si>
    <t>Schedule of Unaudited Consolidated Proforma Acquisitions</t>
  </si>
  <si>
    <t xml:space="preserve">The following unaudited consolidated pro forma summary has been
prepared by adjusting our historical data to give effect to the
Transactions as if Tim Hortons was consolidated for all of 2014 (in
millions, except per share amounts):
Pro Forma (Unaudited) 2014
Total Revenues $ 4,221.6
Net income 301.7
Net income attributable to noncontrolling interests 20.7
Net income attributable to Restaurant Brands International Inc. 281.0
Preferred shares dividends 270.0
Net income attributable to common shareholders $ 11.0
Earnings per common share - basic and diluted $ 0.06 </t>
  </si>
  <si>
    <t>Earnings per Share (Tables)</t>
  </si>
  <si>
    <t>Basic and Diluted Earnings Per Share</t>
  </si>
  <si>
    <t>The following table summarizes the basic and diluted earnings per
share calculations (in millions, except per share amounts):
2016 2015 2014
Numerator:
Net income (loss) attributable to common shareholders - basic $ 345.6 $ 103.9 $ (398.8 )
Add: Net income (loss) attributable to noncontrolling interests 336.8 133.2 (430.7 )
Net income (loss) available to common shareholders and
noncontrolling interests - diluted $ 682.4 $ 237.1 $ (829.5 )
Denominator:
Weighted average common shares - basic 232.9 203.5 343.7
Exchange of noncontrolling interests for common shares (Note
13) 227.8 263.5 14.5
Effect of other dilutive securities (a) 9.3 9.0
—
Weighted average common shares - diluted 470.0 476.0 358.2
Basic earnings (loss) per share $ 1.48 $ 0.51 $ (1.16 )
Diluted earnings (loss) per share $ 1.45 $ 0.50 $ (2.32 )
Anti-dilutive securities outstanding 5.7 5.0 21.3
(a) There is no effect of other dilutive
securities for the year ended December 31, 2014 because a net
loss was reported during this period causing any potentially
dilutive securities to be anti-dilutive. Therefore,
21.3 million shares of potentially dilutive securities were
excluded in the calculation of diluted earnings (loss) per share
since their impact would have been anti-dilutive.</t>
  </si>
  <si>
    <t>Property and Equipment, net (Tables)</t>
  </si>
  <si>
    <t>Summary of Property and Equipment, Net</t>
  </si>
  <si>
    <t>Property and equipment, net, consist of the following (in
millions):
As of December 31,
2016 2015
Land $ 957.2 $ 969.6
Buildings and improvements 1,089.4 1,055.6
Restaurant equipment 109.3 118.8
Furniture, fixtures, and other 147.8 120.3
Capital leases 210.3 180.3
Construction in progress 15.2 45.3
2,529.2 2,489.9
Accumulated depreciation and amortization (474.5 ) (339.3 )
Property and equipment, net $ 2,054.7 $ 2,150.6</t>
  </si>
  <si>
    <t>Intangible Assets, net and Goodwill (Tables)</t>
  </si>
  <si>
    <t>Schedule of Intangible Assets, Net and Goodwill</t>
  </si>
  <si>
    <t>Intangible assets, net and goodwill consist of the following (in
millions):
As of December 31, Weighted
2016 2015
Gross Accumulated Net Gross Accumulated Net
Identifiable assets subject to amortization:
Franchise agreements $ 655.1 $ (132.4 ) $ 522.7 $ 653.0 $ (106.8 ) $ 546.2 20.5 Years
Favorable leases 436.0 (149.7 ) 286.3 436.5 (107.5 ) 329.0 9.9 Years
Subtotal 1,091.1 (282.1 ) 809.0 1,089.5 (214.3 ) 875.2 16.8 Years
Indefinite lived intangible assets:
Tim Hortons $ 6,341.6 $
— $ 6,341.6 $ 6,175.4 $
— $ 6,175.4
Burger King 2,077.4
— 2,077.4 2,097.2
— 2,097.2
Subtotal 8,419.0
— 8,419.0 8,272.6
— 8,272.6
Intangible assets, net $ 9,228.0 $ 9,147.8
Goodwill
Tim Hortons segment $ 4,087.8 $ 3,988.1
Burger King segment 587.3 586.3
Total $ 4,675.1 $ 4,574.4</t>
  </si>
  <si>
    <t>Schedule of Estimated Future Amortization Expenses on Intangible Assets</t>
  </si>
  <si>
    <t>As of December 31, 2016, the estimated future amortization
expense on identifiable assets subject to amortization is as
follows (in millions):
Twelve-months ended December 31, Amount
2017 $ 67.8
2018 64.5
2019 60.9
2020 55.9
2021 51.1
Thereafter 508.8
Total $ 809.0</t>
  </si>
  <si>
    <t>Equity Method Investments (Tables)</t>
  </si>
  <si>
    <t>Summary of Equity Method Investment</t>
  </si>
  <si>
    <t xml:space="preserve">Select information about our most significant equity method
investments, based on the carrying value as of December 31,
2016, was as follows:
Entity Country Equity
TIMWEN Partnership Canada 50.00 %
Carrols Restaurant Group, Inc. United States 20.81 %
Pangaea Foods (China) Holdings, Ltd. China 27.50 % </t>
  </si>
  <si>
    <t>Summary of Franchise and Property Revenue</t>
  </si>
  <si>
    <t>equity interest own or franchise Burger King restaurants. Franchise
and property revenue recognized from franchisees that are owned or
franchised by entities in which we have an equity interest consist
of the following (in millions):
2016 2015 2014
Revenues from affiliates:
Franchise royalties $ 131.7 $ 93.2 $ 88.5
Property revenues 27.8 27.7 29.2
Franchise fees and other revenue 19.6 13.1 11.3
Total $ 179.1 $ 134.0 $ 129.0</t>
  </si>
  <si>
    <t>Other Accrued Liabilities and Other Liabilities (Tables)</t>
  </si>
  <si>
    <t>Schedule of Other Accrued Liabilities (Current) and Other Liabilities (Non-Current), Net</t>
  </si>
  <si>
    <t>Other accrued liabilities (current) and other liabilities, net
(non-current)
As of
December 31,
2016 2015
Current:
Dividend payable $ 146.1 $ 128.3
Interest payable 63.3 63.1
Accrued compensation and benefits 60.5 62.5
Taxes payable - current 43.3 46.9
Deferred income - current 54.7 33.5
Closed property reserve 11.0 14.0
Other 90.4 93.0
Other accrued liabilities $ 469.3 $ 441.3
Non-current:
Unfavorable leases $ 275.8 $ 322.0
Taxes payable - noncurrent 252.2 236.7
Accrued pension 82.9 80.2
Derivatives liabilities - noncurrent 55.1 47.3
Lease liability - noncurrent 27.2 29.5
Deferred income - noncurrent 27.1 23.7
Other 64.6 56.5
Other liabilities, net $ 784.9 $ 795.9</t>
  </si>
  <si>
    <t>Long-Term Debt (Tables)</t>
  </si>
  <si>
    <t>Summary of Long-Term Debt</t>
  </si>
  <si>
    <t>Long-term debt consist of the following (in millions):
As of
December 31,
2016 2015
Term Loan Facility $ 5,046.1 $ 5,097.7
2015 Senior Notes 1,250.0 1,250.0
2014 Senior Notes 2,250.0 2,250.0
Tim Hortons Notes (a) 40.6 39.4
Other 85.4 88.5
Less: unamortized deferred financing costs and deferred issuance
discount (187.1 ) (224.3 )
Total debt, net 8,485.0 8,501.3
Less: current maturities of debt (74.8 ) (39.0 )
Total long-term debt, net of current portion $ 8,410.2 $ 8,462.3
(a) Tim Hortons Notes comprise three
series of senior unsecured notes: (i) C$48.0 million of
series 1 notes, due June 1, 2017 bearing interest at 4.20%,
(ii) C$2.6 million of series 2 notes, due December 1,
2023, bearing interest at 4.52%, and (iii) C$3.9 million
of series 3 notes, due April 1, 2019, bearing interest at
2.85%. No principal payments are due until maturity.</t>
  </si>
  <si>
    <t>Summary of Aggregate Maturities of Long-Term Debt</t>
  </si>
  <si>
    <t>The aggregate maturities of long-term debt as of December 31,
2016 are as follows (in millions):
Year Ended December 31,
Principal Amount
2017 $ 74.8
2018 56.8
2019 60.1
2020 57.6
2021 4,863.8
Thereafter 3,559.0
Total $ 8,672.1</t>
  </si>
  <si>
    <t>Schedule of Interest Expense, Net</t>
  </si>
  <si>
    <t>Interest expense, net consists of the following (in millions):
2016 2015 2014
Debt $ 412.2 $ 426.8 $ 266.0
Capital lease obligations 19.9 20.8 5.7
Amortization of deferred financing costs and debt issuance
discount 38.9 34.9 11.7
Interest income (4.1 ) (4.2 ) (3.7 )
Interest expense, net $ 466.9 $ 478.3 $ 279.7</t>
  </si>
  <si>
    <t>Leases (Tables)</t>
  </si>
  <si>
    <t>Summary of Assets Lease, Property and Equipment, Net</t>
  </si>
  <si>
    <t>Assets leased to franchisees and others under operating leases
where we are the lessor and which are included within our property
and equipment, net was as follows (in millions):
As of December 31,
2016 2015
Land $ 893.9 $ 888.7
Buildings and improvements 1,112.9 1,066.3
Restaurant equipment 14.7 24.7
2,021.5 1,979.7
Accumulated depreciation and amortization (312.5 ) (228.0 )
Property and equipment leased, net $ 1,709.0 $ 1,751.7</t>
  </si>
  <si>
    <t>Summary of Net Investment, Direct Financing Leases</t>
  </si>
  <si>
    <t>Our net investment in direct financing leases was as follows (in
millions):
As of December 31,
2016 2015
Future rents to be received:
Future minimum lease receipts $ 96.3 $ 126.6
Contingent rents (a) 51.2 63.7
Estimated unguaranteed residual value 18.9 20.7
Unearned income (56.5 ) (75.7 )
Allowance on direct financing leases (0.2 ) (0.3 )
109.7 135.0
Current portion included within accounts receivables (17.8 ) (17.8 )
Net investment in property leased to franchisees $ 91.9 $ 117.2
(a) Amounts represent estimated
contingent rents recorded in connection with the acquisition method
of accounting.</t>
  </si>
  <si>
    <t>Summary of Property Revenue</t>
  </si>
  <si>
    <t>Property revenues are comprised primarily of rental income from
operating leases and earned income on direct financing leases with
franchisees as follows (in millions):
2016 2015 2014
Rental income:
Minimum $ 452.8 $ 453.9 $ 182.1
Contingent 282.5 281.7 38.1
Amortization of favorable and unfavorable income lease contracts,
net 8.5 11.0 7.2
Total rental income 743.8 746.6 227.4
Earned income on direct financing leases 8.9 13.6 15.3
Total property revenues $ 752.7 $ 760.2 $ 242.7</t>
  </si>
  <si>
    <t>Summary of Rent Expense Associated with Lease Commitments</t>
  </si>
  <si>
    <t>Rent expense associated with these lease commitments is as follows
(in millions):
2016 2015 2014
Rental expense:
Minimum $ 193.5 $ 199.5 $ 109.1
Contingent 70.6 73.1 8.0
Amortization of favorable and unfavorable payable lease contracts,
net 9.2 10.1 3.5
Total rental expense (a) $ 273.3 $ 282.7 $ 120.6
(a) Amounts include rental expense
related to properties subleased to franchisees of
$253.9 million for 2016, $267.0 million for 2015, and
$103.3 million for 2014.</t>
  </si>
  <si>
    <t>Summary of Future Minimum Lease Receipts and Commitments</t>
  </si>
  <si>
    <t>As of December 31, 2016, future minimum lease receipts and
commitments were as follows (in millions):
Lease Receipts
Lease Commitments (a)
Direct Operating Capital Operating
2017 $ 19.5 $ 339.3 $ 33.7 $ 164.2
2018 18.2 312.9 32.1 152.1
2019 14.9 284.8 30.2 136.9
2020 10.0 254.4 28.1 124.6
2021 7.1 227.5 26.9 110.5
Thereafter 26.6 1,357.9 204.3 762.7
Total minimum receipts / payments $ 96.3 $ 2,776.8 $ 355.3 $ 1,451.0
Less amount representing interest (117.8 )
Present value of minimum capital lease payments 237.5
Current portion of capital lease obligation (19.1 )
Long-term portion of capital lease obligation $ 218.4
(a) Minimum lease payments have not been
reduced by minimum sublease rentals of $1,772.5 million due in
the future under non-cancelable</t>
  </si>
  <si>
    <t>Income Taxes (Tables)</t>
  </si>
  <si>
    <t>Income (Loss) Before Income Taxes</t>
  </si>
  <si>
    <t>Income (loss) before income taxes, classified by source of income
(loss), is as follows (in millions):
2016 2015 2014
Canadian $ 1,050.1 $ 546.9 $ (261.7 )
Foreign 149.7 127.0 7.7
Income (loss) before income taxes $ 1,199.8 $ 673.9 $ (254.0 )</t>
  </si>
  <si>
    <t>Income Tax Expense (Benefit) Attributable to Income from Continuing Operations</t>
  </si>
  <si>
    <t>Income tax expense (benefit) attributable to income from continuing
operations consists of the following (in millions):
2016 2015 2014
Current:
Canadian $ 78.6 $ 107.2 $ 25.9
U.S. Federal 45.4 46.1 16.1
U.S. state, net of federal income tax benefit 1.5 4.1 (0.3 )
Other Foreign 38.3 37.1 35.5
$ 163.8 $ 194.5 $ 77.2
Deferred:
Canadian $ 49.0 $ (48.1 ) $ (29.8 )
U.S. Federal 37.0 21.0 (28.4 )
U.S. state, net of federal income tax benefit (6.9 ) (7.5 ) (4.1 )
Other Foreign 1.0 2.3 0.4
$ 80.1 $ (32.3 ) $ (61.9 )
Income tax expense $ 243.9 $ 162.2 $ 15.3</t>
  </si>
  <si>
    <t>Schedule of Statutory Rate Reconciles to Effective Income Tax Rate</t>
  </si>
  <si>
    <t>The statutory rate reconciles to the effective income tax rate as
follows:
2016 2015 2014
Statutory rate 26.5 % 26.5 % 26.5 %
Costs and taxes related to foreign operations 9.6 16.7 (9.8 )
Foreign exchange gain (loss) 0.1 (1.9 ) (2.2 )
Foreign tax rate differential (1.0 ) (5.4 ) 29.8
Tax effect of Transactions
— 0.7 (41.7 )
Change in valuation allowance 0.2 4.7 (3.0 )
Change in accrual for tax uncertainties 1.0 0.7 (0.3 )
Deductible FTC
—
— 3.7
Capital gain (loss) rate differential
—
— (8.6 )
Intercompany financing (16.0 ) (20.2 )
—
Other (0.1 ) 2.3 (0.4 )
Effective income tax rate 20.3 % 24.1 % (6.0 )%</t>
  </si>
  <si>
    <t>Schedule of Income Tax Expense (Benefit) Allocated to Continuing Operations and Amounts Separately Allocated to Other Items</t>
  </si>
  <si>
    <t>Income tax expense (benefit) allocated to continuing operations and
amounts separately allocated to other items was (in millions):
2016 2015 2014
Income tax expense from continuing operations $ 243.9 $ 162.2 $ 15.3
Cash flow hedge in accumulated other comprehensive income
(loss) (1.6 ) (21.5 ) (60.3 )
Net investment hedge in accumulated other comprehensive income
(loss) 12.3 111.7 20.9
Pension liability in accumulated other comprehensive income
(loss) (1.6 ) (7.0 ) (13.4 )
Stock option tax benefit in common shares (8.6 ) (0.5 )
—
Total $ 244.4 $ 244.9 $ (37.5 )</t>
  </si>
  <si>
    <t>Schedule of Deferred Income Tax Expense (Benefit) Attributable to Income from Continuing Operations</t>
  </si>
  <si>
    <t>The significant components of deferred income tax expense (benefit)
attributable to income from continuing operations are as follows
(in millions):
2016 2015 2014
Deferred income tax (benefit) expense $ 77.6 $ (51.9 ) $ (71.9 )
Change in valuation allowance 2.1 31.8 6.7
Change in effective U.S. state income tax rate (2.9 ) (7.2 ) 3.0
Change in effective foreign income tax rate 3.3 (5.0 ) 0.3
Total $ 80.1 $ (32.3 ) $ (61.9 )</t>
  </si>
  <si>
    <t>Schedule of the Deferred Tax Assets and Deferred Tax Liabilities</t>
  </si>
  <si>
    <t>The tax effects of temporary differences that give rise to
significant portions of the deferred tax assets and deferred tax
liabilities are presented below (in millions):
As of December 31,
2016 2015
Deferred tax assets:
Accounts and notes receivable $ 6.7 $ 7.3
Accrued employee benefits 67.9 66.1
Unfavorable leases 153.8 162.0
Liabilities not currently deductible for tax 42.4 45.1
Tax loss and credit carryforwards 231.3 287.3
Other 17.2 1.2
Total gross deferred tax assets 519.3 569.0
Valuation allowance (132.9 ) (124.6 )
Net deferred tax assets 386.4 444.4
Less deferred tax liabilities:
Property and equipment, principally due to differences in
depreciation 64.8 46.0
Intangible assets 1,723.8 1,633.9
Leases 150.9 161.2
Statutory impairment 23.5 24.3
Derivatives 25.4 90.2
Outside basis difference 102.9 98.9
Total gross deferred tax liabilities 2,091.3 2,054.5
Net deferred tax liability $ 1,704.9 $ 1,610.1</t>
  </si>
  <si>
    <t>Summary of Changes in Valuation Allowance</t>
  </si>
  <si>
    <t>Changes in the valuation allowance are as follows (in
millions):
2016 2015 2014
Beginning balance $ 124.6 $ 68.8 $ 97.7
Additions due to Tim Hortons acquisition
—
— 19.5
Change in estimates recorded to deferred income tax expense 2.1 31.8 6.7
Expiration of foreign tax credits and capital losses
— (3.2 ) (11.3 )
Changes from foreign currency exchange rates (0.7 ) (8.2 ) (2.1 )
True-ups 6.9 35.4 (41.7 )
Ending balance $ 132.9 $ 124.6 $ 68.8</t>
  </si>
  <si>
    <t>Summary of Amount and Expiration Dates of Operating Loss and Tax Credit Carry-forwards</t>
  </si>
  <si>
    <t>The gross amount and expiration dates of operating loss and tax
credit carry-forwards as of December 31, 2016 are as follows
(in millions):
Amount
Expiration Date
Canadian net operating loss carryforwards $ 120.7 2032-2036
Canadian capital loss carryforwards 473.1 Indefinite
U.S. state net operating loss carryforwards 367.4 2017-2035
U.S. capital loss carryforwards 58.2 2018
U.S. foreign tax credits 61.0 2020-2026
Other foreign net operating loss carryforwards 122.6 Indefinite
Other foreign net operating loss carryforwards 0.3 2023-2026
Other foreign capital loss carryforward 29.1 Indefinite
U.S. credits 3.2 Indefinite
Foreign credits 1.5 2023-2036
Total $ 1,237.1</t>
  </si>
  <si>
    <t>A Reconciliation of Beginning and Ending Amounts of Unrecognized Tax Benefits</t>
  </si>
  <si>
    <t>A reconciliation of the beginning and ending amounts of
unrecognized tax benefits is as follows (in millions):
2016 2015 2014
Beginning balance $ 238.6 $ 41.6 $ 27.7
Additions on tax position related to the current year 2.0 0.8 2.7
Additions for tax positions of prior years 6.2 4.3 2.5
Additions for tax positions taken in conjunction with
Transactions
— 202.5 13.4
Reductions for tax positions of prior year (1.0 ) (2.8 ) (3.6 )
Reductions for settlement (4.6 ) (7.4 ) (0.3 )
Reductions due to statute expiration (0.6 ) (0.4 ) (0.8 )
Ending balance $ 240.6 $ 238.6 $ 41.6</t>
  </si>
  <si>
    <t>Derivative Instruments (Tables)</t>
  </si>
  <si>
    <t>Quantitative Disclosures of Derivative Instruments</t>
  </si>
  <si>
    <t xml:space="preserve">The following tables present the required quantitative disclosures
for our derivative instruments, including their estimated fair
values (all estimated using Level 2 inputs) and their location
on our consolidated balance sheets (in millions):
Gain (Loss) Recognized in Other Comprehensive Income (Loss) (Effective Portion)
2016 2015 2014
Derivatives designated as cash flow hedges:
Interest rate caps $
— $
— $ (1.9 )
Forward-starting interest rate swaps $ (22.7 ) $ (128.2 ) $ (155.5 )
Forward-currency contracts $ (4.8 ) $ 18.2 $ 1.1
Derivatives designated as net investment hedges:
Cross-currency rate swaps $ (87.0 ) $ 798.5 $ 66.3
Affected Line Item in Statements of Operations
Gain (Loss) Reclassified from AOCI into (Effective Portion)
2016 2015 2014
Interest expense, net $ (21.3 ) $ (12.0 ) $ (6.6 )
Other operating expenses (income), net $
— $ (27.6 ) $ 13.4
Cost of sales $
— $ 12.3 $
—
Gain (Loss) Recognized in Other Operating Expenses (Income), net
2016 2015 2014
Derivatives not designated as hedging instruments:
Interest rate caps $
— $
— $ (1.0 )
Interest rate swaps $
— $ (12.4 ) $ 55.4
Cross-currency rate swaps $
— $ 4.3 $ (358.7 )
Ineffectiveness of cash flow hedges:
Interest rate swaps $
— $ (1.6 ) $
— </t>
  </si>
  <si>
    <t>Summary of Fair Value Measurements</t>
  </si>
  <si>
    <t>Fair Value as of
2016 2015
Balance Sheet Location
Assets:
Derivatives designated as cash flow hedges:
Foreign currency $
— $ 6.6
Accounts and notes receivable, net
Foreign currency 2.8
— Prepaids and other current assets
Derivatives designated as net investment hedges:
Foreign currency 717.9 830.9 Derivative assets
Total assets at fair value $ 720.7 $ 837.5
Liabilities:
Derivatives designated as cash flow hedges:
Interest rate $ 55.1 $ 40.9 Other liabilities, net
Foreign currency 1.1
— Other accrued liabilities
Derivatives designated as net investment hedges:
Foreign currency
— 6.3 Other liabilities, net
Total liabilities at fair value $ 56.2 $ 47.2</t>
  </si>
  <si>
    <t>Shareholders' Equity (Tables)</t>
  </si>
  <si>
    <t>Summary of Change in Components of AOCI</t>
  </si>
  <si>
    <t>The following table displays the change in the components of AOCI
(in millions):
Derivatives Pensions Foreign Accumulated Other
Balances at December 31, 2013 $ 68.8 $ 16.0 $ (30.2 ) $ 54.6
Foreign currency translation adjustment
—
— (219.1 ) (219.1 )
Net change in fair value of derivatives, net of tax (53.3 )
—
— (53.3 )
Amounts reclassified to earnings of cash flow hedges, net of
tax (4.1 )
—
— (4.1 )
Pension and post-retirement benefit plans, net of tax
— (23.8 )
— (23.8 )
Amortization of prior service (credits) costs, net of tax
— (1.8 )
— (1.8 )
Amortization of actuarial (gains) losses, net of tax
— (1.0 )
— (1.0 )
Transfer to noncontrolling interests 3.6 6.1 103.8 113.5
OCI attributable to noncontrolling interests (10.3 )
— 37.5 27.2
Balances at December 31, 2014 $ 4.7 $ (4.5 ) $ (108.0 ) $ (107.8 )
Foreign currency translation adjustment
—
— (1,830.8 ) (1,830.8 )
Net change in fair value of derivatives, net of tax 605.8
—
— 605.8
Amounts reclassified to earnings of cash flow hedges, net of
tax 19.8
—
— 19.8
Pension and post-retirement benefit plans, net of tax
— (13.8 )
— (13.8 )
Amortization of prior service (credits) costs, net of tax
— (1.8 )
— (1.8 )
Amortization of actuarial (gains) losses, net of tax
— 1.5
— 1.5
OCI attributable to noncontrolling interests (312.3 ) 6.3 899.4 593.4
Balances at December 31, 2015 $ 318.0 $ (12.3 ) $ (1,039.4 ) $ (733.7 )
Foreign currency translation adjustment
—
— 224.4 224.4
Net change in fair value of derivatives, net of tax (119.6 )
—
— (119.6 )
Amounts reclassified to earnings of cash flow hedges, net of
tax 15.7
—
— 15.7
Pension and post-retirement benefit plans, net of tax
— (6.5 )
— (6.5 )
Amortization of prior service (credits) costs, net of tax
— (1.8 )
— (1.8 )
Amortization of actuarial (gains) losses, net of tax
— 0.2
— 0.2
OCI attributable to noncontrolling interests 60.8 3.7 (141.5 ) (77.0 )
Balances at December 31, 2016 $ 274.9 $ (16.7 ) $ (956.5 ) $ (698.3 )</t>
  </si>
  <si>
    <t>Reclassifications Out of AOCI</t>
  </si>
  <si>
    <t>The following table displays the reclassifications out of AOCI (in
millions):
Affected Line Item in
the
Amounts Reclassified from AOCI
Details about AOCI Components
Statements of Operations 2016 2015 2014
Gains (losses) on cash flow hedges:
Interest rate derivative contracts Interest expense, net $ (21.3 ) $ (12.0 ) $ (6.6 )
Interest rate derivative contracts
Other operating expenses (income), net
— (27.6 ) 13.4
Forward-currency contracts Cost of sales
— 12.3
—
Total before tax (21.3 ) (27.3 ) 6.8
Income tax (expense)
benefit 5.6 7.5 (2.7 )
Net of tax $ (15.7 ) $ (19.8 ) $ 4.1
Defined benefit pension:
Amortization of prior service credits (costs) SG&amp;A (a) $ 2.9 $ 2.9 $ 2.9
Amortization of actuarial gains (losses) SG&amp;A (a) (0.4 ) (2.6 ) 1.0
Total before tax 2.5 0.3 3.9
Income tax (expense)
benefit (0.9 )
— (1.1 )
Net of tax $ 1.6 $ 0.3 $ 2.8
Total reclassifications Net of tax $ (14.1 ) $ (19.5 ) $ 6.9
(a) Refers to selling, general and
administrative expenses in the consolidated statements of
operations.</t>
  </si>
  <si>
    <t>Share-based Compensation (Tables)</t>
  </si>
  <si>
    <t>Summary of Share-based Compensation Expense</t>
  </si>
  <si>
    <t>Share-based compensation expense consisted of the following for the
periods presented (in millions):
2016 2015 2014
Stock options, stock options with tandem SARs and RSUs (a) $ 35.1 $ 50.8 $ 43.1
Accelerated vesting of Tim Hortons RSUs and performance stock units
(b)
—
— 14.8
Total share-based compensation expense (c) $ 35.1 $ 50.8 $ 57.9
(a) Includes (i) $5.1 million and
$9.8 million due to accelerated vesting of awards due to
terminations in 2015 and 2014, respectively, and (ii)
$0.9 million, $9.0 million, and $10.4 million due to
modification of awards in 2016, 2015 and 2014, respectively. There
was no accelerated vesting of awards due to terminations in
2016.
(b) Represents expense attributed to the
post-combination service associated with the accelerated vesting of
restricted and performance stock units in connection with the
Transactions.
(c) Generally classified as selling,
general and administrative expenses in the consolidated statements
of operations.</t>
  </si>
  <si>
    <t>Summary of the Significant Assumptions Used During the Year to Estimate the Fair Value of Stock Options</t>
  </si>
  <si>
    <t>The following assumptions were used in the Black-Scholes
option-pricing model to determine the fair value of stock option
awards at the grant date:
2016 2015 2014
Risk-free interest rate 0.85 % 1.17% - 2.07% 0.96% - 2.11%
Expected term (in years) 6.74 3.53 - 7.35 1.00 - 6.71
Expected volatility 26.6 % 24.0% - 25.0% 20.0% - 25.0%
Expected dividend yield 1.81 % 1.00% - 1.09% 1.00% - 1.03%</t>
  </si>
  <si>
    <t>Summary of Option Activity under the Various Plan</t>
  </si>
  <si>
    <t>The following is a summary of stock option activity under our plans
for the year ended December 31, 2016:
Total Number of Weighted Average Aggregate Intrinsic (in 000’s) Weighted Average
Outstanding at January 1, 2016 24,016 $ 16.28
Granted 2,041 $ 34.49
Exercised (1,598 ) $ 9.58
Forfeited (796 ) $ 33.53
Outstanding at December 31, 2016 23,663 $ 17.89 $ 704,757 6.1
Exercisable at December 31, 2016 8,793 $ 4.56 $ 378,934 4.3
Vested or expected to vest at December 31, 2016 21,872 $ 17.20 $ 666,182 6.0
(a) The intrinsic value represents the
amount by which the fair value of our stock exceeds the option
exercise price at December 31, 2016.</t>
  </si>
  <si>
    <t>Summary of Time-Vested RSUs and Performance-Based RSUs Activity</t>
  </si>
  <si>
    <t>The following is a summary of time-vested RSUs and
performance-based RSUs activity for the year ended
December 31, 2016:
Time-vested RSUs Performance-based RSUs
Total Number of (in 000’s) Weighted Average Total Number of (in 000’s) Weighted Average
Outstanding at January 1, 2016 324 $ 20.06 262 $ 34.71
Granted 737 $ 33.97 1,354 $ 33.85
Vested and settled (78 ) $ 36.81
— $
—
Forfeited (44 ) $ 33.67 (66 ) $ 34.12
Outstanding at December 31, 2016 939 $ 29.03 1,550 $ 33.99</t>
  </si>
  <si>
    <t>Franchise and Property Revenues (Tables)</t>
  </si>
  <si>
    <t>Summary of Franchise and Property Revenues</t>
  </si>
  <si>
    <t>Franchise and property revenues consist of the following (in
millions):
2016 2015 2014
Franchise royalties $ 993.5 $ 936.5 $ 701.1
Property revenues 752.7 760.2 242.7
Franchise fees and other revenue 194.9 186.5 87.6
Franchise and property revenues $ 1,941.1 $ 1,883.2 $ 1,031.4</t>
  </si>
  <si>
    <t>Other Operating Expenses (Income), net (Tables)</t>
  </si>
  <si>
    <t>Other Operating Expenses (Income), Net</t>
  </si>
  <si>
    <t>Other operating expenses (income), net, consist of the following
(in millions):
2016 2015 2014
Net losses on disposal of assets, restaurant closures and
refranchisings $ 17.7 $ 22.0 $ 25.4
Litigation settlements and reserves, net 1.6 1.3 4.0
Net losses on derivatives
— 37.3 290.9
Net losses (gains) on foreign exchange (20.1 ) 46.7 (3.8 )
Other, net 0.1 (1.8 ) 10.9
Other operating expenses (income), net $ (0.7 ) $ 105.5 $ 327.4</t>
  </si>
  <si>
    <t>Segment Reporting and Geographical Information (Tables)</t>
  </si>
  <si>
    <t>Revenues by Operating Segment and Country</t>
  </si>
  <si>
    <t>The following tables present revenues, by segment and by country,
depreciation and amortization, (income) loss from equity method
investments, and capital expenditures by segment (in millions):
2016 2015 2014
Revenues by operating segment:
TH $ 3,001.4 $ 2,956.9 $ 143.6
BK 1,144.4 1,095.3 1,055.2
Total $ 4,145.8 $ 4,052.2 $ 1,198.8
Revenues by country (a):
Canada $ 2,671.6 $ 2,623.2 $ 152.0
United States 1,004.4 982.2 630.9
Other 469.8 446.8 415.9
Total $ 4,145.8 $ 4,052.2 $ 1,198.8
(a) Only Canada and the United States
represented 10% or more of our total revenues in each period
presented.</t>
  </si>
  <si>
    <t>Depreciation and Amortization Expense</t>
  </si>
  <si>
    <t>Depreciation and amortization:
TH $ 108.3 $ 121.4 $ 4.5
BK 63.5 60.4 64.3
Total $ 171.8 $ 181.8 $ 68.8</t>
  </si>
  <si>
    <t>(Income) Loss from Equity Method Investments</t>
  </si>
  <si>
    <t>(Income) loss from equity method investments:
TH $ (7.7 ) $ (7.9 ) $ (0.3 )
BK (12.5 ) 12.0 9.8
Total $ (20.2 ) $ 4.1 $ 9.5</t>
  </si>
  <si>
    <t>Capital Expenditure</t>
  </si>
  <si>
    <t>Capital expenditures:
TH $ 11.8 $ 88.1 $ 8.0
BK 21.9 27.2 22.9
Total $ 33.7 $ 115.3 $ 30.9</t>
  </si>
  <si>
    <t>Schedule of Segment Related Assets and Long Lived Assets</t>
  </si>
  <si>
    <t>Total assets by segment, and long-lived assets by segment and
country were as follows (in millions):
Assets Long-Lived Assets
As of
December 31, As of
December 31,
2016 2015 2016 2015
By operating segment:
TH $ 13,417.5 $ 12,646.8 $ 1,354.0 $ 1,407.5
BK 4,746.5 4,693.1 792.6 860.3
Unallocated 960.9 1,071.2
—
—
Total $ 19,124.9 $ 18,411.1 $ 2,146.6 $ 2,267.8
By country:
Canada $ 1,034.5 $ 1,056.9
United States 1,097.6 1,187.0
Other 14.5 23.9
Total $ 2,146.6 $ 2,267.8</t>
  </si>
  <si>
    <t>Reconciliation of Segment Income to Net Income (Loss)</t>
  </si>
  <si>
    <t>A reconciliation of segment income to net income (loss) consists of
the following (in millions):
2016 2015 2014
Segment income:
TH $ 1,072.3 $ 906.7 $ 34.9
BK 815.9 759.5 726.0
Adjusted EBITDA 1,888.2 1,666.2 760.9
Share-based compensation and non-cash 42.0 51.8 37.3
Acquisition accounting impact on cost of sales
— 0.5 11.8
Integration costs 16.4
—
—
TH transaction and restructuring costs
— 116.7 125.0
Impact of equity method investments (a) (8.0 ) 17.7 9.5
Other operating expenses (income), net (0.7 ) 105.5 327.4
EBITDA 1,838.5 1,374.0 249.9
Depreciation and amortization 171.8 181.8 68.8
Income from operations 1,666.7 1,192.2 181.1
Interest expense, net 466.9 478.3 279.7
Loss on early extinguishment of debt
— 40.0 155.4
Income tax expense 243.9 162.2 15.3
Net income (loss) $ 955.9 $ 511.7 $ (269.3 )
(a) Represents (i) (income) loss from
equity method investments and (ii) cash distributions received
from our equity method investments. Cash distributions received
from our equity method investments are included in segment
income.</t>
  </si>
  <si>
    <t>Quarterly Financial Data (Unaudited) (Tables)</t>
  </si>
  <si>
    <t>Summarized Unaudited Quarterly Financial Data</t>
  </si>
  <si>
    <t xml:space="preserve">Summarized unaudited quarterly financial data (in millions, except
per share data) was as follows:
Quarters Ended
March 31, June 30, September 30, December 31,
2016 2015 2016 2015 2016 2015 2016 2015
Revenues $ 918.5 $ 933.3 $ 1,040.2 $ 1,042.2 $ 1,075.7 $ 1,019.7 $ 1,111.4 $ 1,057.0
Income from operations $ 330.6 $ 224.1 $ 424.0 $ 302.1 $ 420.5 $ 344.0 $ 491.6 $ 322.0
Net income $ 168.3 $ 50.6 $ 247.6 $ 93.8 $ 238.6 $ 182.9 $ 301.4 $ 184.4
Basic earnings (loss) per share $ 0.22 $ (0.04 ) $ 0.39 $ 0.05 $ 0.37 $ 0.25 $ 0.50 $ 0.25
Diluted earnings (loss) per share $ 0.21 $ (0.04 ) $ 0.38 $ 0.05 $ 0.36 $ 0.24 $ 0.50 $ 0.25 </t>
  </si>
  <si>
    <t>Description of Business and Organization - Additional Information (Detail)</t>
  </si>
  <si>
    <t>Dec. 31, 2016Country</t>
  </si>
  <si>
    <t>Organization, Consolidation and Presentation of Financial Statements [Abstract]</t>
  </si>
  <si>
    <t>Number of countries in which company and franchise restaurants operated</t>
  </si>
  <si>
    <t>Percentage of franchised Tim Hortons and Burger King restaurants</t>
  </si>
  <si>
    <t>100.00%</t>
  </si>
  <si>
    <t>Description of Business and Organization - Restaurant Count for Geographic Areas (Detail) - System Wide Restaurants [Member] - Restaurants</t>
  </si>
  <si>
    <t>Operation By Geographical [Line Items]</t>
  </si>
  <si>
    <t>Total system-wide restaurants</t>
  </si>
  <si>
    <t>Burger King [Member]</t>
  </si>
  <si>
    <t>Description of Business and Organization - Schedule of Unaudited Consolidated Proforma Acquisitions (Detail) $ / shares in Units, $ in Millions</t>
  </si>
  <si>
    <t>Dec. 31, 2014USD ($)$ / shares</t>
  </si>
  <si>
    <t>Total Revenues</t>
  </si>
  <si>
    <t>Net income</t>
  </si>
  <si>
    <t>Net income attributable to noncontrolling interests</t>
  </si>
  <si>
    <t>Net income attributable to Restaurant Brands International Inc.</t>
  </si>
  <si>
    <t>Net income attributable to common shareholders</t>
  </si>
  <si>
    <t>Earnings per common share - basic and diluted | $ / shares</t>
  </si>
  <si>
    <t>Significant Accounting Policies - Additional Information (Detail) $ in Millions</t>
  </si>
  <si>
    <t>Dec. 31, 2016USD ($)Restaurants</t>
  </si>
  <si>
    <t>Dec. 31, 2015USD ($)Restaurants</t>
  </si>
  <si>
    <t>Dec. 31, 2014USD ($)</t>
  </si>
  <si>
    <t>Summary Of Accounting Policies [Line Items]</t>
  </si>
  <si>
    <t>Investment in other affiliates</t>
  </si>
  <si>
    <t>50.00%</t>
  </si>
  <si>
    <t>Maturity period of cash and cash equivalents</t>
  </si>
  <si>
    <t>Three months or less</t>
  </si>
  <si>
    <t>Other debt recognized</t>
  </si>
  <si>
    <t>Fair value of variable rate term debt and bonds</t>
  </si>
  <si>
    <t>Principal carrying amount</t>
  </si>
  <si>
    <t>Advertising expense, net of franchisee contributions</t>
  </si>
  <si>
    <t>Construction Loans [Member]</t>
  </si>
  <si>
    <t>Buildings and Improvements [Member]</t>
  </si>
  <si>
    <t>Estimated useful life of assets</t>
  </si>
  <si>
    <t>40 years</t>
  </si>
  <si>
    <t>Restaurant Equipment Member [Member]</t>
  </si>
  <si>
    <t>18 years</t>
  </si>
  <si>
    <t>Furniture, Fixtures, and Other [Member]</t>
  </si>
  <si>
    <t>10 years</t>
  </si>
  <si>
    <t>Manufacturing Equipment [Member]</t>
  </si>
  <si>
    <t>30 years</t>
  </si>
  <si>
    <t>Capital Leases [Member]</t>
  </si>
  <si>
    <t>Restaurant VIEs [Member]</t>
  </si>
  <si>
    <t>Number of consolidated restaurants | Restaurants</t>
  </si>
  <si>
    <t>Earnings Per Share - Additional Information (Detail)</t>
  </si>
  <si>
    <t>Dec. 12, 2014</t>
  </si>
  <si>
    <t>Burger King Worldwide [Member]</t>
  </si>
  <si>
    <t>Earnings Per Share Disclosure [Line Items]</t>
  </si>
  <si>
    <t>Equity method investment, ownership percentage</t>
  </si>
  <si>
    <t>Earnings Per Share - Basic and Diluted Earnings Per Share (Detail) - USD ($) $ / shares in Units, shares in Millions, $ in Millions</t>
  </si>
  <si>
    <t>3 Months Ended</t>
  </si>
  <si>
    <t>Sep. 30, 2016</t>
  </si>
  <si>
    <t>Mar. 31, 2016</t>
  </si>
  <si>
    <t>Sep. 30, 2015</t>
  </si>
  <si>
    <t>Jun. 30, 2015</t>
  </si>
  <si>
    <t>Mar. 31, 2015</t>
  </si>
  <si>
    <t>Numerator:</t>
  </si>
  <si>
    <t>Net income (loss) attributable to common shareholders - basic</t>
  </si>
  <si>
    <t>Add: Net income (loss) attributable to noncontrolling interests</t>
  </si>
  <si>
    <t>Net income (loss) available to common shareholders and noncontrolling interests - diluted</t>
  </si>
  <si>
    <t>Denominator:</t>
  </si>
  <si>
    <t>Weighted average common shares - basic</t>
  </si>
  <si>
    <t>Exchange of noncontrolling interests for common shares (Note 13)</t>
  </si>
  <si>
    <t>Effect of other dilutive securities</t>
  </si>
  <si>
    <t>Weighted average common shares - diluted</t>
  </si>
  <si>
    <t>Basic earnings (loss) per share</t>
  </si>
  <si>
    <t>Diluted earnings (loss) per share</t>
  </si>
  <si>
    <t>Anti-dilutive securities outstanding</t>
  </si>
  <si>
    <t>Earnings Per Share - Basic and Diluted Earnings Per Share (Parenthetical) (Detail) - shares shares in Millions</t>
  </si>
  <si>
    <t>Anti-dilutive stock options outstanding</t>
  </si>
  <si>
    <t>Property and Equipment, Net - Summary of Property and Equipment, Net (Detail) - USD ($) $ in Millions</t>
  </si>
  <si>
    <t>Property, Plant and Equipment [Line Items]</t>
  </si>
  <si>
    <t>Property and equipment, gross</t>
  </si>
  <si>
    <t>Accumulated depreciation and amortization</t>
  </si>
  <si>
    <t>Property and equipment, net</t>
  </si>
  <si>
    <t>Land [Member]</t>
  </si>
  <si>
    <t>Restaurant Equipment [Member]</t>
  </si>
  <si>
    <t>Construction in Progress [Member]</t>
  </si>
  <si>
    <t>Property and Equipment, Net - Additional Information (Detail) - USD ($) $ in Millions</t>
  </si>
  <si>
    <t>Property Plant And Equipment Capitalized Interest Costs [Abstract]</t>
  </si>
  <si>
    <t>Depreciation and amortization expense on property and equipment</t>
  </si>
  <si>
    <t>Assets leased under capital leases, net</t>
  </si>
  <si>
    <t>Intangible Assets, Net and Goodwill - Schedule of Intangible Assets, Net and Goodwill (Detail) - USD ($) $ in Millions</t>
  </si>
  <si>
    <t>Finite And Indefinite Lived Intangible Assets [Line Items]</t>
  </si>
  <si>
    <t>Identifiable assets, Gross</t>
  </si>
  <si>
    <t>Identifiable assets, accumulated amortization</t>
  </si>
  <si>
    <t>Identifiable assets, Net</t>
  </si>
  <si>
    <t>Indefinite lived intangible assets, Net</t>
  </si>
  <si>
    <t>Weighted Average Life</t>
  </si>
  <si>
    <t>16 years 9 months 18 days</t>
  </si>
  <si>
    <t>Tim Hortons [Member] | Trade Names [Member]</t>
  </si>
  <si>
    <t>Burger King [Member] | Trade Names [Member]</t>
  </si>
  <si>
    <t>Franchise Agreements [Member]</t>
  </si>
  <si>
    <t>20 years 6 months</t>
  </si>
  <si>
    <t>Favorable Leases [Member]</t>
  </si>
  <si>
    <t>9 years 10 months 24 days</t>
  </si>
  <si>
    <t>Favorable Lease [Member]</t>
  </si>
  <si>
    <t>Intangible Assets, Net and Goodwill - Additional Information (Detail) - USD ($) $ in Millions</t>
  </si>
  <si>
    <t>Amortization expense on intangible assets</t>
  </si>
  <si>
    <t>Intangible Assets, Net and Goodwill - Schedule of the Estimated Future Amortization Expenses on Intangible Assets (Detail) - USD ($) $ in Millions</t>
  </si>
  <si>
    <t>Thereafter</t>
  </si>
  <si>
    <t>Equity Method Investments - Additional Information (Detail) - USD ($) $ in Millions</t>
  </si>
  <si>
    <t>Schedule of Equity Method Investments [Line Items]</t>
  </si>
  <si>
    <t>Equity method investments</t>
  </si>
  <si>
    <t>Joint-venture interest</t>
  </si>
  <si>
    <t>Contingent rent expense</t>
  </si>
  <si>
    <t>Increase to carrying value of equity method investment</t>
  </si>
  <si>
    <t>Noncash dilution gain on the issuance of capital stock</t>
  </si>
  <si>
    <t>Carrols Restaurant Group, Inc. [Member]</t>
  </si>
  <si>
    <t>Quoted market price</t>
  </si>
  <si>
    <t>Tim Hortons [Member] | Wendy's Company TIMWEN Partnership</t>
  </si>
  <si>
    <t>Cash distributions</t>
  </si>
  <si>
    <t>Equity Method Investee [Member]</t>
  </si>
  <si>
    <t>Accounts receivable from equity method investments</t>
  </si>
  <si>
    <t>Equity Method Investments - Summary of Equity Method Investment (Detail)</t>
  </si>
  <si>
    <t>Equity method investment ownership percentage</t>
  </si>
  <si>
    <t>TIMWEN Partnership [Member] | Canada [Member]</t>
  </si>
  <si>
    <t>Carrols Restaurant Group, Inc. [Member] | United States [Member]</t>
  </si>
  <si>
    <t>20.81%</t>
  </si>
  <si>
    <t>Pangaea Foods (China) Holdings, Ltd. [Member] | China [Member]</t>
  </si>
  <si>
    <t>27.50%</t>
  </si>
  <si>
    <t>Equity Method Investments - Summary of Franchise and Property Revenue (Detail) - USD ($) $ in Millions</t>
  </si>
  <si>
    <t>Revenues from affiliates:</t>
  </si>
  <si>
    <t>Franchise royalties</t>
  </si>
  <si>
    <t>Property revenues</t>
  </si>
  <si>
    <t>Franchise fees and other revenue</t>
  </si>
  <si>
    <t>Affiliates [Member]</t>
  </si>
  <si>
    <t>Other Accrued Liabilities and Other Liabilities, Net - Schedule of Other Accrued Liabilities (Current) and Other Liabilities (Noncurrent), Net (Detail) - USD ($) $ in Millions</t>
  </si>
  <si>
    <t>Current:</t>
  </si>
  <si>
    <t>Dividend payable</t>
  </si>
  <si>
    <t>Interest payable</t>
  </si>
  <si>
    <t>Accrued compensation and benefits</t>
  </si>
  <si>
    <t>Taxes payable - current</t>
  </si>
  <si>
    <t>Deferred income - current</t>
  </si>
  <si>
    <t>Closed property reserve</t>
  </si>
  <si>
    <t>Non-current:</t>
  </si>
  <si>
    <t>Unfavorable leases</t>
  </si>
  <si>
    <t>Taxes payable - noncurrent</t>
  </si>
  <si>
    <t>Accrued pension</t>
  </si>
  <si>
    <t>Derivatives liabilities - noncurrent</t>
  </si>
  <si>
    <t>Lease liability - noncurrent</t>
  </si>
  <si>
    <t>Deferred income - noncurrent</t>
  </si>
  <si>
    <t>Long-Term Debt - Summary of Long-Term Debt (Detail) - USD ($) $ in Millions</t>
  </si>
  <si>
    <t>Debt Instrument [Line Items]</t>
  </si>
  <si>
    <t>Term Loan Facility</t>
  </si>
  <si>
    <t>Less: unamortized deferred financing costs and deferred issuance discount</t>
  </si>
  <si>
    <t>Total debt</t>
  </si>
  <si>
    <t>Less: current maturities of debt</t>
  </si>
  <si>
    <t>Total long-term debt, net of current portion</t>
  </si>
  <si>
    <t>2015 Senior Notes [Member]</t>
  </si>
  <si>
    <t>Senior Notes</t>
  </si>
  <si>
    <t>2014 Senior Notes [Member]</t>
  </si>
  <si>
    <t>Tim Hortons Notes [Member]</t>
  </si>
  <si>
    <t>Tim Hortons Notes</t>
  </si>
  <si>
    <t>Long-Term Debt - Summary of Long-Term Debt (Parenthetical) (Detail) - Senior Notes [Member] CAD in Millions</t>
  </si>
  <si>
    <t>Dec. 31, 2016CAD</t>
  </si>
  <si>
    <t>Series 1 Notes [Member]</t>
  </si>
  <si>
    <t>Aggregate principal amount of debt issued</t>
  </si>
  <si>
    <t>Maturity date of loan</t>
  </si>
  <si>
    <t>Jun. 1,
		2017</t>
  </si>
  <si>
    <t>Senior convertible note, stated interest rate</t>
  </si>
  <si>
    <t>4.20%</t>
  </si>
  <si>
    <t>Series 2 Notes [Member]</t>
  </si>
  <si>
    <t>Dec. 1,
		2023</t>
  </si>
  <si>
    <t>4.52%</t>
  </si>
  <si>
    <t>Series 3 Notes [Member]</t>
  </si>
  <si>
    <t>Apr. 1,
		2019</t>
  </si>
  <si>
    <t>2.85%</t>
  </si>
  <si>
    <t>Long-Term Debt - Credit Facilities - Additional Information (Detail)</t>
  </si>
  <si>
    <t>Dec. 31, 2016USD ($)</t>
  </si>
  <si>
    <t>Line of Credit Facility [Line Items]</t>
  </si>
  <si>
    <t>Debt instrument floor rate</t>
  </si>
  <si>
    <t>2.00%</t>
  </si>
  <si>
    <t>Fluctuating interest rate under credit agreement option</t>
  </si>
  <si>
    <t>Eurocurrency rate plus an applicable margin equal to 2.75% in respect of the Term Loan Facility and ranging from 2.50% to 3.00%, depending on our leverage ratio, in respect of the Revolving Credit Facility. Borrowings are subject to a floor of 2.00% in the case of the base rate and to a floor of 1.00% in the case of Eurocurrency rate. Amounts drawn under each letter of credit that is issued and outstanding under this facility bear interest at LIBOR plus a margin ranging from 2.50% to 3.00%, depending on our leverage ratio. The unused portion of the Revolving Credit Facility is subject to a commitment fee ranging from 0.375% to 0.50%, depending on our leverage ratio, and our current rate is 0.375%. Funds available under the Revolving Credit Facility may be used to repay other debt, finance debt or share repurchases, to fund acquisitions or capital expenditures and for other general corporate purposes. We have a $125.0 million letter of credit sublimit as part of the Revolving Credit Facility, which reduces our borrowing availability thereunder by the cumulative amount of outstanding letters of credit. We are also required to pay (i) letters of credit fees on the aggregate face amounts of outstanding letters of credit plus a fronting fee to the issuing bank and (ii) administration fees. As of December 31, 2016, the interest rate on our Term Loan Facility was 3.75%.</t>
  </si>
  <si>
    <t>Eurocurrency Rate Loans [Member]</t>
  </si>
  <si>
    <t>Fluctuating interest rate points</t>
  </si>
  <si>
    <t>1.00%</t>
  </si>
  <si>
    <t>Term Loan Facility [Member]</t>
  </si>
  <si>
    <t>Dec. 31,
		2021</t>
  </si>
  <si>
    <t>Interest rate</t>
  </si>
  <si>
    <t>1.75%</t>
  </si>
  <si>
    <t>Margin percentage for fluctuating interest rate</t>
  </si>
  <si>
    <t>2.75%</t>
  </si>
  <si>
    <t>(i) the outstanding aggregate principal amount under our Term Loan Facility was decreased to $4,900.0 million as a result of a repayment of $146.1 million from cash on hand, (ii) the interest rate applicable to our Term Loan Facility was reduced to, at our option, either (a) a base rate plus an applicable margin equal to 1.25%, or (b) a Eurocurrency rate plus an applicable margin equal to 2.25%, (iii) the maturity of our Term Loan Facility was extended from December 12, 2021 to February 17, 2024, and (iv) the Borrowers and their subsidiaries were provided with additional flexibility under certain negative covenants, including incurrence of indebtedness, making of investments, dispositions and restricted payments, and prepayment of subordinated indebtedness.</t>
  </si>
  <si>
    <t>Percentage of amortization of principal amount of Term Loan Facility</t>
  </si>
  <si>
    <t>0.25%</t>
  </si>
  <si>
    <t>Interest rates</t>
  </si>
  <si>
    <t>3.75%</t>
  </si>
  <si>
    <t>Minimum [Member]</t>
  </si>
  <si>
    <t>Margin percentage for fluctuating interest rate alternative</t>
  </si>
  <si>
    <t>2.50%</t>
  </si>
  <si>
    <t>Maximum [Member]</t>
  </si>
  <si>
    <t>3.00%</t>
  </si>
  <si>
    <t>Revolving Credit Facility [Member]</t>
  </si>
  <si>
    <t>Senior secured revolving credit facility</t>
  </si>
  <si>
    <t>Dec. 12,
		2021</t>
  </si>
  <si>
    <t>Fluctuating interest rates</t>
  </si>
  <si>
    <t>Letter of credit sublimit as part of revolving credit facility</t>
  </si>
  <si>
    <t>Amount outstanding at the credit facility</t>
  </si>
  <si>
    <t>Revolving Credit Facility [Member] | Minimum [Member]</t>
  </si>
  <si>
    <t>Revolving credit facility interest rate on unused portion, minimum</t>
  </si>
  <si>
    <t>0.375%</t>
  </si>
  <si>
    <t>Revolving Credit Facility [Member] | Maximum [Member]</t>
  </si>
  <si>
    <t>0.50%</t>
  </si>
  <si>
    <t>2015 Amended Credit Agreement [Member] | Revolving Credit Facility [Member]</t>
  </si>
  <si>
    <t>Amount withdrawn from revolving credit facility</t>
  </si>
  <si>
    <t>Remaining borrowing capacity</t>
  </si>
  <si>
    <t>Long-Term Debt - 2015 Senior Notes - Additional Information (Detail)</t>
  </si>
  <si>
    <t>Issuance of senior notes</t>
  </si>
  <si>
    <t>Interest rate on senior notes</t>
  </si>
  <si>
    <t>4.625%</t>
  </si>
  <si>
    <t>Senior secured notes, maturity date</t>
  </si>
  <si>
    <t>Jan. 15,
		2022</t>
  </si>
  <si>
    <t>6.00%</t>
  </si>
  <si>
    <t>Apr. 1,
		2022</t>
  </si>
  <si>
    <t>Long-Term Debt - Restrictions and Covenants - Additional Information (Detail) - 2011 Amended Credit Agreement [Member] $ in Millions</t>
  </si>
  <si>
    <t>Amount of letter of credit outstanding</t>
  </si>
  <si>
    <t>Swingline loans outstanding percentage</t>
  </si>
  <si>
    <t>30.00%</t>
  </si>
  <si>
    <t>First lien senior secured leverage ratio limit</t>
  </si>
  <si>
    <t>Long-Term Debt - Debt Issuance Costs - Additional Information (Detail) - USD ($)</t>
  </si>
  <si>
    <t>Deferred financing costs, Gross</t>
  </si>
  <si>
    <t>Long-Term Debt - Loss on Early Extinguishment of Debt - Additional Information (Detail) - USD ($) $ in Millions</t>
  </si>
  <si>
    <t>Extinguishment of debt</t>
  </si>
  <si>
    <t>Long-Term Debt - Summary of Aggregate Maturities of Long-Term Debt (Detail) $ in Millions</t>
  </si>
  <si>
    <t>Long-Term Debt - Schedule of Interest Expense, Net (Detail) - USD ($) $ in Millions</t>
  </si>
  <si>
    <t>Debt</t>
  </si>
  <si>
    <t>Capital lease obligations</t>
  </si>
  <si>
    <t>Interest income</t>
  </si>
  <si>
    <t>Leases - Additional Information (Detail)</t>
  </si>
  <si>
    <t>Dec. 31, 2016RestaurantsLease</t>
  </si>
  <si>
    <t>Restaurant properties to franchisees leased or subleased | Lease</t>
  </si>
  <si>
    <t>Non restaurant properties to third parties under capital and operating leases</t>
  </si>
  <si>
    <t>Minimum lease term for assets given on lease</t>
  </si>
  <si>
    <t>Maximum lease term for assets given on lease</t>
  </si>
  <si>
    <t>20 years</t>
  </si>
  <si>
    <t>Number of restaurant buildings taken on lease</t>
  </si>
  <si>
    <t>Minimum lease term for assets taken on lease</t>
  </si>
  <si>
    <t>Maximum lease term for assets taken on lease</t>
  </si>
  <si>
    <t>Leases - Summary of Assets Lease, Property and Equipment, Net (Detail) - USD ($) $ in Millions</t>
  </si>
  <si>
    <t>Property Subject to or Available for Operating Lease [Line Items]</t>
  </si>
  <si>
    <t>Total lease, property and equipment</t>
  </si>
  <si>
    <t>Total assets lease, property and equipment, net</t>
  </si>
  <si>
    <t>Leases - Summary of Net Investment, Direct Financing Leases (Detail) - USD ($)</t>
  </si>
  <si>
    <t>Future minimum lease receipts</t>
  </si>
  <si>
    <t>Future rents to be received, Contingent rents</t>
  </si>
  <si>
    <t>Estimated unguaranteed residual value</t>
  </si>
  <si>
    <t>Unearned income</t>
  </si>
  <si>
    <t>Allowance on direct financing leases</t>
  </si>
  <si>
    <t>Net investment, direct financing leases</t>
  </si>
  <si>
    <t>Current portion included within accounts receivables</t>
  </si>
  <si>
    <t>Leases - Summary of Property Revenue (Detail) - USD ($) $ in Millions</t>
  </si>
  <si>
    <t>Lease Disclosure [Line Items]</t>
  </si>
  <si>
    <t>Amortization of favorable and unfavorable income lease contracts, net</t>
  </si>
  <si>
    <t>Total rental income</t>
  </si>
  <si>
    <t>Franchise and Property Revenue [Member]</t>
  </si>
  <si>
    <t>Minimum</t>
  </si>
  <si>
    <t>Contingent</t>
  </si>
  <si>
    <t>Earned income on direct financing leases</t>
  </si>
  <si>
    <t>Total property revenues</t>
  </si>
  <si>
    <t>Leases - Summary of Rent Expense Associated with Lease Commitments (Detail) - USD ($)</t>
  </si>
  <si>
    <t>Rental expense, Minimum</t>
  </si>
  <si>
    <t>Rental expense, Contingent</t>
  </si>
  <si>
    <t>Amortization of favorable and unfavorable payable lease contracts, net</t>
  </si>
  <si>
    <t>Total rental expense</t>
  </si>
  <si>
    <t>Leases - Summary of Rent Expense Associated with Lease Commitments (Parenthetical) (Detail) - USD ($) $ in Millions</t>
  </si>
  <si>
    <t>Rental expense from properties subleased to franchisees</t>
  </si>
  <si>
    <t>Leases - Summary of Future Minimum Lease Receipts and Commitments (Detail) - USD ($) $ in Millions</t>
  </si>
  <si>
    <t>Future minimum lease receipts, direct financing leases, 2017</t>
  </si>
  <si>
    <t>Future minimum lease receipts, direct financing leases, 2018</t>
  </si>
  <si>
    <t>Future minimum lease receipts, direct financing leases, 2019</t>
  </si>
  <si>
    <t>Future minimum lease receipts, direct financing leases, 2020</t>
  </si>
  <si>
    <t>Future minimum lease receipts, direct financing leases, 2021</t>
  </si>
  <si>
    <t>Future minimum lease receipts, direct financing leases, thereafter</t>
  </si>
  <si>
    <t>Future minimum lease receipts, direct financing leases, total</t>
  </si>
  <si>
    <t>Future minimum lease receipts, Operating leases, 2017</t>
  </si>
  <si>
    <t>Future minimum lease receipts, Operating leases, 2018</t>
  </si>
  <si>
    <t>Future minimum lease receipts, Operating leases, 2019</t>
  </si>
  <si>
    <t>Future minimum lease receipts, Operating leases, 2020</t>
  </si>
  <si>
    <t>Future minimum lease receipts, Operating leases, 2021</t>
  </si>
  <si>
    <t>Future minimum lease receipts, Operating leases, thereafter</t>
  </si>
  <si>
    <t>Future minimum lease receipts, Operating leases, total</t>
  </si>
  <si>
    <t>Future minimum lease commitments, capital leases, 2017</t>
  </si>
  <si>
    <t>Future minimum lease commitments, capital leases, 2018</t>
  </si>
  <si>
    <t>Future minimum lease commitments, capital leases, 2019</t>
  </si>
  <si>
    <t>Future minimum lease commitments, capital leases, 2020</t>
  </si>
  <si>
    <t>Future minimum lease commitments, capital leases, 2021</t>
  </si>
  <si>
    <t>Future minimum lease commitments, capital leases, thereafter</t>
  </si>
  <si>
    <t>Future minimum lease commitments, capital leases, Total</t>
  </si>
  <si>
    <t>Less amount representing interest</t>
  </si>
  <si>
    <t>Present value of minimum capital lease payments</t>
  </si>
  <si>
    <t>Current portion of capital lease obligation</t>
  </si>
  <si>
    <t>Long-term portion of capital lease obligation</t>
  </si>
  <si>
    <t>Future minimum lease commitments, operating leases, 2017</t>
  </si>
  <si>
    <t>Future minimum lease commitments, operating leases, 2018</t>
  </si>
  <si>
    <t>Future minimum lease commitments, operating leases, 2019</t>
  </si>
  <si>
    <t>Future minimum lease commitments, operating leases, 2020</t>
  </si>
  <si>
    <t>Future minimum lease commitments, operating leases, 2021</t>
  </si>
  <si>
    <t>Future minimum lease commitments, operating leases, thereafter</t>
  </si>
  <si>
    <t>Future minimum lease commitments, operating leases, total</t>
  </si>
  <si>
    <t>Leases - Summary of Future Minimum Lease Receipts and Commitments (Parenthetical) (Detail) $ in Millions</t>
  </si>
  <si>
    <t>Minimum sublease rentals under non-cancelable subleases</t>
  </si>
  <si>
    <t>Income Taxes - Income (Loss) Before Income Taxes (Detail) - USD ($) $ in Millions</t>
  </si>
  <si>
    <t>Income Tax [Line Items]</t>
  </si>
  <si>
    <t>Foreign</t>
  </si>
  <si>
    <t>Canada [Member]</t>
  </si>
  <si>
    <t>Income Taxes - Income Tax Expense (Benefit) Attributable to Income from Continuing Operations (Detail) - USD ($) $ in Millions</t>
  </si>
  <si>
    <t>Current Income Tax Expense (Benefit)</t>
  </si>
  <si>
    <t>Deferred:</t>
  </si>
  <si>
    <t>Deferred Income Tax Expense (Benefit)</t>
  </si>
  <si>
    <t>United States [Member]</t>
  </si>
  <si>
    <t>U.S. Federal</t>
  </si>
  <si>
    <t>U.S. state, net of federal income tax benefit</t>
  </si>
  <si>
    <t>Other Foreign [Member]</t>
  </si>
  <si>
    <t>Income Taxes - Schedule of US Federal Tax Statutory Rate Reconciles to Effective Income Tax Rate (Detail)</t>
  </si>
  <si>
    <t>Statutory rate</t>
  </si>
  <si>
    <t>26.50%</t>
  </si>
  <si>
    <t>Costs and taxes related to foreign operations</t>
  </si>
  <si>
    <t>9.60%</t>
  </si>
  <si>
    <t>16.70%</t>
  </si>
  <si>
    <t>(9.80%)</t>
  </si>
  <si>
    <t>Foreign exchange gain (loss)</t>
  </si>
  <si>
    <t>0.10%</t>
  </si>
  <si>
    <t>(1.90%)</t>
  </si>
  <si>
    <t>(2.20%)</t>
  </si>
  <si>
    <t>Foreign tax rate differential</t>
  </si>
  <si>
    <t>(1.00%)</t>
  </si>
  <si>
    <t>(5.40%)</t>
  </si>
  <si>
    <t>29.80%</t>
  </si>
  <si>
    <t>Tax effect of Transactions</t>
  </si>
  <si>
    <t>0.70%</t>
  </si>
  <si>
    <t>(41.70%)</t>
  </si>
  <si>
    <t>Change in valuation allowance</t>
  </si>
  <si>
    <t>0.20%</t>
  </si>
  <si>
    <t>4.70%</t>
  </si>
  <si>
    <t>(3.00%)</t>
  </si>
  <si>
    <t>Change in accrual for tax uncertainties</t>
  </si>
  <si>
    <t>(0.30%)</t>
  </si>
  <si>
    <t>Deductible FTC</t>
  </si>
  <si>
    <t>3.70%</t>
  </si>
  <si>
    <t>Capital gain (loss) rate differential</t>
  </si>
  <si>
    <t>(8.60%)</t>
  </si>
  <si>
    <t>Intercompany financing</t>
  </si>
  <si>
    <t>(16.00%)</t>
  </si>
  <si>
    <t>(20.20%)</t>
  </si>
  <si>
    <t>(0.10%)</t>
  </si>
  <si>
    <t>2.30%</t>
  </si>
  <si>
    <t>(0.40%)</t>
  </si>
  <si>
    <t>Effective income tax rate</t>
  </si>
  <si>
    <t>20.30%</t>
  </si>
  <si>
    <t>24.10%</t>
  </si>
  <si>
    <t>(6.00%)</t>
  </si>
  <si>
    <t>Income Taxes - Additional Information (Detail) - USD ($) $ in Millions</t>
  </si>
  <si>
    <t>Dec. 31, 2013</t>
  </si>
  <si>
    <t>Increase in valuation allowance</t>
  </si>
  <si>
    <t>Unrecognized tax benefits</t>
  </si>
  <si>
    <t>Possible reduction in unrecognized tax benefits in the next twelve months</t>
  </si>
  <si>
    <t>Total amount of accrued interest and penalties</t>
  </si>
  <si>
    <t>Potential interest and penalties associated with uncertain tax positions</t>
  </si>
  <si>
    <t>Income tax returns period subject to examination</t>
  </si>
  <si>
    <t>3 years</t>
  </si>
  <si>
    <t>5 years</t>
  </si>
  <si>
    <t>Undistributed Earnings [Member]</t>
  </si>
  <si>
    <t>Foreign income tax expense</t>
  </si>
  <si>
    <t>Income Taxes - Schedule of Income Tax Expense (Benefit) Allocated to Continuing Operations and Amounts Separately Allocated to Other Items (Detail) - USD ($) $ in Millions</t>
  </si>
  <si>
    <t>Cash flow hedge in accumulated other comprehensive (income) loss</t>
  </si>
  <si>
    <t>Net investment hedge in accumulated other comprehensive income (loss)</t>
  </si>
  <si>
    <t>Pension liability in accumulated other comprehensive income (loss)</t>
  </si>
  <si>
    <t>Stock option tax benefit in common shares</t>
  </si>
  <si>
    <t>Income Taxes - Schedule of Deferred Income Tax Expense (Benefit) Attributable to Income from Continuing Operations (Detail) - USD ($) $ in Millions</t>
  </si>
  <si>
    <t>Deferred income tax (benefit) expense</t>
  </si>
  <si>
    <t>Change in effective U.S. state income tax rate</t>
  </si>
  <si>
    <t>Change in effective foreign income tax rate</t>
  </si>
  <si>
    <t>Income Taxes - Schedule of the Deferred Tax Assets and Deferred Tax Liabilities (Detail) - USD ($) $ in Millions</t>
  </si>
  <si>
    <t>Deferred tax assets:</t>
  </si>
  <si>
    <t>Accrued employee benefits</t>
  </si>
  <si>
    <t>Liabilities not currently deductible for tax</t>
  </si>
  <si>
    <t>Tax loss and credit carryforwards</t>
  </si>
  <si>
    <t>Total gross deferred tax assets</t>
  </si>
  <si>
    <t>Valuation allowance</t>
  </si>
  <si>
    <t>Net deferred tax assets</t>
  </si>
  <si>
    <t>Less deferred tax liabilities:</t>
  </si>
  <si>
    <t>Property and equipment, principally due to differences in depreciation</t>
  </si>
  <si>
    <t>Intangible assets</t>
  </si>
  <si>
    <t>Statutory impairment</t>
  </si>
  <si>
    <t>Derivatives</t>
  </si>
  <si>
    <t>Outside basis difference</t>
  </si>
  <si>
    <t>Total gross deferred tax liabilities</t>
  </si>
  <si>
    <t>Net deferred tax liability</t>
  </si>
  <si>
    <t>Income Taxes - Summary of Changes in Valuation Allowance (Detail) - USD ($) $ in Millions</t>
  </si>
  <si>
    <t>Valuation Allowance, Beginning balance</t>
  </si>
  <si>
    <t>Additions due to Tim Hortons acquisition</t>
  </si>
  <si>
    <t>Change in estimates recorded to deferred income tax expense</t>
  </si>
  <si>
    <t>Expiration of foreign tax credits and capital losses</t>
  </si>
  <si>
    <t>Changes from foreign currency exchange rates</t>
  </si>
  <si>
    <t>True-ups from changes in losses and credits</t>
  </si>
  <si>
    <t>Valuation Allowance, Ending balance</t>
  </si>
  <si>
    <t>Income Taxes - Summary of Amount and Expiration Dates of Operating Loss and Tax Credit Carry-forwards (Detail) $ in Millions</t>
  </si>
  <si>
    <t>Operating Loss And Tax Credit Carryforwards [Line Items]</t>
  </si>
  <si>
    <t>Canada Net Operating Loss Carryforwards [Member]</t>
  </si>
  <si>
    <t>Amount</t>
  </si>
  <si>
    <t>Expiration Date, beginning year</t>
  </si>
  <si>
    <t>Expiration Date, ending year</t>
  </si>
  <si>
    <t>Expiration Date</t>
  </si>
  <si>
    <t>Indefinite</t>
  </si>
  <si>
    <t>State Net Operating Loss Carryforwards [Member]</t>
  </si>
  <si>
    <t>Credits</t>
  </si>
  <si>
    <t>Credit Expiration Date</t>
  </si>
  <si>
    <t>U.S. Foreign Tax Credits [Member]</t>
  </si>
  <si>
    <t>U.S. foreign tax credits</t>
  </si>
  <si>
    <t>Foreign Tax Authority [Member]</t>
  </si>
  <si>
    <t>Credit Expiration Date, beginning year</t>
  </si>
  <si>
    <t>Credit Expiration Date, ending year</t>
  </si>
  <si>
    <t>Non-U.S. Net Operating Loss Carryforwards [Member]</t>
  </si>
  <si>
    <t>Income Taxes - A Reconciliation of Beginning and Ending Amounts of Unrecognized Tax Benefits (Detail) - USD ($) $ in Millions</t>
  </si>
  <si>
    <t>Beginning balance</t>
  </si>
  <si>
    <t>Additions on tax position related to the current year</t>
  </si>
  <si>
    <t>Additions for tax positions of prior years</t>
  </si>
  <si>
    <t>Additions for tax positions taken in conjunction with Transactions</t>
  </si>
  <si>
    <t>Reductions for tax positions of prior year</t>
  </si>
  <si>
    <t>Reductions for settlement</t>
  </si>
  <si>
    <t>Reductions due to statute expiration</t>
  </si>
  <si>
    <t>Ending balance</t>
  </si>
  <si>
    <t>Derivative Instruments - Additional Information (Detail)</t>
  </si>
  <si>
    <t>Dec. 31, 2016USD ($)Contract</t>
  </si>
  <si>
    <t>Dec. 31, 2015USD ($)Interest_Rate_Swaps</t>
  </si>
  <si>
    <t>Dec. 31, 2016EUR (€)</t>
  </si>
  <si>
    <t>Derivative Instruments and Hedging Activities Disclosures [Line Items]</t>
  </si>
  <si>
    <t>Foreign currency forward contract notional amount</t>
  </si>
  <si>
    <t>Number of forward starting interest rate swaps | Contract</t>
  </si>
  <si>
    <t>Settlement of derivatives</t>
  </si>
  <si>
    <t>Foreign currency derivatives, premium</t>
  </si>
  <si>
    <t>Interest Expense, Net [Member]</t>
  </si>
  <si>
    <t>Amount of pre-tax losses in AOCI expect to be reclassified into interest expense</t>
  </si>
  <si>
    <t>Cross Currency Interest Rate Contract [Member]</t>
  </si>
  <si>
    <t>Foreign currency forward contract - net unrealized gains</t>
  </si>
  <si>
    <t>Cross Currency Interest Rate Contract [Member] | Minimum [Member]</t>
  </si>
  <si>
    <t>Outstanding cross currency rate swaps</t>
  </si>
  <si>
    <t>3.948%</t>
  </si>
  <si>
    <t>Cross Currency Interest Rate Contract [Member] | Maximum [Member]</t>
  </si>
  <si>
    <t>6.525%</t>
  </si>
  <si>
    <t>Cross Currency Interest Rate Contract [Member] | Fixed Income Interest Rate [Member]</t>
  </si>
  <si>
    <t>Cross Currency Interest Rate Contract [Member] | Canadian Dollar [Member]</t>
  </si>
  <si>
    <t>Foreign currency forward contract notional amount | CAD</t>
  </si>
  <si>
    <t>Cross Currency Interest Rate Contract [Member] | Canadian Dollar [Member] | Minimum [Member]</t>
  </si>
  <si>
    <t>4.802%</t>
  </si>
  <si>
    <t>Cross Currency Interest Rate Contract [Member] | Canadian Dollar [Member] | Maximum [Member]</t>
  </si>
  <si>
    <t>7.002%</t>
  </si>
  <si>
    <t>Cross Currency Interest Rate Contract [Member] | United States Dollar [Member]</t>
  </si>
  <si>
    <t>Cross-currency rate swaps, maturity date</t>
  </si>
  <si>
    <t>Mar. 31,
		2021</t>
  </si>
  <si>
    <t>Forward-Starting Interest Rate Swaps [Member]</t>
  </si>
  <si>
    <t>Forward-Starting Interest Rate Swaps [Member] | Interest Expense, Net [Member]</t>
  </si>
  <si>
    <t>Net unrealized loss remaining in AOCI</t>
  </si>
  <si>
    <t>Forward-Starting Interest Rate Swaps [Member] | Interest Rate Swaps-Outstanding as of December 31, 2016 [Member]</t>
  </si>
  <si>
    <t>Number of sequential interest rate swap | Interest_Rate_Swaps</t>
  </si>
  <si>
    <t>Amount on term loan facility for interest payments</t>
  </si>
  <si>
    <t>Derivative, type of interest rate paid on swap</t>
  </si>
  <si>
    <t>Fixed</t>
  </si>
  <si>
    <t>Forward-Starting Interest Rate Swaps [Member] | Interest Rate Swaps-Settled Prior to December 31, 2015 [Member]</t>
  </si>
  <si>
    <t>Forward-Starting Interest Rate Swaps [Member] | Interest Rate Swaps-Settled Prior to December 31, 2015 [Member] | Designated as Hedging Instrument [Member]</t>
  </si>
  <si>
    <t>Forward-Starting Interest Rate Swaps [Member] | Interest Rate Swaps-Settled Prior to December 31, 2015 [Member] | Derivatives Not Designated as Hedging Instruments [Member]</t>
  </si>
  <si>
    <t>Forward-Starting Interest Rate Swaps [Member] | Interest Rate Swaps-Settled Prior to December 31, 2015 [Member] | 2014 Term Loan Facility [Member]</t>
  </si>
  <si>
    <t>Settlement of derivative notional amount</t>
  </si>
  <si>
    <t>Mandatory prepayment</t>
  </si>
  <si>
    <t>Forward-Starting Interest Rate Swaps [Member] | Receive-Variable,Pay-Fixed Interest Rate Swaps [Member]</t>
  </si>
  <si>
    <t>Foreign Exchange Option [Member]</t>
  </si>
  <si>
    <t>Derivative Instruments - Quantitative Disclosures of Derivative Instruments (Detail) - USD ($) $ in Millions</t>
  </si>
  <si>
    <t>Gain (loss) reclassified from AOCI into Earnings</t>
  </si>
  <si>
    <t>Gain (Loss) Recognized in Other operating expenses (income), net</t>
  </si>
  <si>
    <t>Gain (Loss) Recognized in Other operating expenses (income), net, Ineffectiveness of cash flow hedges</t>
  </si>
  <si>
    <t>Derivatives Not Designated as Hedging Instruments [Member] | Interest Rate Caps [Member]</t>
  </si>
  <si>
    <t>Gain (loss) recognized in other comprehensive income (loss)</t>
  </si>
  <si>
    <t>Derivatives Not Designated as Hedging Instruments [Member] | Forward-Starting Interest Rate Swaps [Member]</t>
  </si>
  <si>
    <t>Derivatives Not Designated as Hedging Instruments [Member] | Forward Currency Contracts [Member]</t>
  </si>
  <si>
    <t>Derivatives Designated as Cash Flow Hedges [Member] | Interest Rate Caps [Member]</t>
  </si>
  <si>
    <t>Derivatives Designated as Cash Flow Hedges [Member] | Interest Rate Caps [Member] | Reclassification out of Accumulated Other Comprehensive Income [Member] | Interest Expense, Net [Member]</t>
  </si>
  <si>
    <t>Derivatives Designated as Cash Flow Hedges [Member] | Forward-Starting Interest Rate Swaps [Member]</t>
  </si>
  <si>
    <t>Derivatives Designated as Cash Flow Hedges [Member] | Forward-Starting Interest Rate Swaps [Member] | Reclassification out of Accumulated Other Comprehensive Income [Member] | Other Operating Expenses (Income), Net [Member]</t>
  </si>
  <si>
    <t>Derivatives Designated as Cash Flow Hedges [Member] | Forward Currency Contracts [Member]</t>
  </si>
  <si>
    <t>Derivatives Designated as Cash Flow Hedges [Member] | Foreign Currency Exchange Contracts [Member] | Reclassification out of Accumulated Other Comprehensive Income [Member] | Cost of Sales [Member]</t>
  </si>
  <si>
    <t>Derivatives Designated as Net Investment Hedges [Member] | Cross-currency Rate Swaps [Member]</t>
  </si>
  <si>
    <t>Derivative Instruments - Summary of Fair Value Measurements (Detail) - USD ($) $ in Millions</t>
  </si>
  <si>
    <t>Derivative [Line Items]</t>
  </si>
  <si>
    <t>Derivatives assets designated as cash flow hedges</t>
  </si>
  <si>
    <t>Derivatives liabilities designated as cash flow hedges</t>
  </si>
  <si>
    <t>Derivatives Designated as Cash Flow Hedges [Member] | Forward Currency Contracts [Member] | Accounts and Notes Receivable, Net [Member]</t>
  </si>
  <si>
    <t>Derivatives Designated as Cash Flow Hedges [Member] | Forward Currency Contracts [Member] | Prepaid Expenses and Other Current Assets [Member]</t>
  </si>
  <si>
    <t>Derivatives Designated as Cash Flow Hedges [Member] | Forward Currency Contracts [Member] | Other Accrued Liabilities [Member]</t>
  </si>
  <si>
    <t>Derivatives Designated as Cash Flow Hedges [Member] | Forward-Starting Interest Rate Swaps [Member] | Other Liabilities, Net [Member]</t>
  </si>
  <si>
    <t>Derivatives Designated as Net Investment Hedges [Member] | Forward Currency Contracts [Member] | Derivative Assets [Member]</t>
  </si>
  <si>
    <t>Derivatives Designated as Net Investment Hedges [Member] | Forward Currency Contracts [Member] | Other Liabilities, Net [Member]</t>
  </si>
  <si>
    <t>Redeemable Preferred Shares - Additional Information (Detail) $ / shares in Units, $ in Millions</t>
  </si>
  <si>
    <t>Dec. 31, 2016USD ($)$ / sharesshares</t>
  </si>
  <si>
    <t>Class of Stock [Line Items]</t>
  </si>
  <si>
    <t>Preference shares liquidation preference per share</t>
  </si>
  <si>
    <t>Preferred shares voting agreement</t>
  </si>
  <si>
    <t>Holders of the Preferred Shares have voting rights equal to one vote per each  Preferred Share.</t>
  </si>
  <si>
    <t>Preferred shares voting right per share</t>
  </si>
  <si>
    <t>Preferred Shares redemption price per share</t>
  </si>
  <si>
    <t>Additional preferred dividend recognized | $</t>
  </si>
  <si>
    <t>Make-Whole [Member]</t>
  </si>
  <si>
    <t>Make whole dividend payable</t>
  </si>
  <si>
    <t>75 days</t>
  </si>
  <si>
    <t>Outstanding preferred shares</t>
  </si>
  <si>
    <t>Preferred Share [Member]</t>
  </si>
  <si>
    <t>Preferred stock, shares issued | shares</t>
  </si>
  <si>
    <t>Preferred stock, shares outstanding | shares</t>
  </si>
  <si>
    <t>Preferred stock dividend rate percentage</t>
  </si>
  <si>
    <t>9.00%</t>
  </si>
  <si>
    <t>Preferred stock par value</t>
  </si>
  <si>
    <t>(i) with respect to the Preferred Shares  representing 10% of the total votes attached to all voting shares, the holder  may vote such shares in any manner it wishes, and (ii) with respect to Preferred  Shares representing in excess of 10% of the total votes attached to all voting  shares, the holder will vote such shares in a manner proportionate to the manner  in which the other holders of shares voted in respect of such matter.</t>
  </si>
  <si>
    <t>Shareholders' Equity - Additional Information (Detail) - USD ($)</t>
  </si>
  <si>
    <t>Dec. 15, 2014</t>
  </si>
  <si>
    <t>Dec. 11, 2014</t>
  </si>
  <si>
    <t>Stockholders Equity [Line Items]</t>
  </si>
  <si>
    <t>Decrease of common stock outstanding</t>
  </si>
  <si>
    <t>Partnership exchangeable units</t>
  </si>
  <si>
    <t>Repurchase of partnership exchangeable units</t>
  </si>
  <si>
    <t>Gain (loss) recorded on equity transactions</t>
  </si>
  <si>
    <t>Partnership exchangeable units, issued</t>
  </si>
  <si>
    <t>Preferred unit dividends accrued and preferred unit accretion recorded by Partnership</t>
  </si>
  <si>
    <t>Restaurant Brands International Limited Partnership [Member]</t>
  </si>
  <si>
    <t>Partnership exchangeable units economic interest</t>
  </si>
  <si>
    <t>49.20%</t>
  </si>
  <si>
    <t>50.90%</t>
  </si>
  <si>
    <t>Partnership exchangeable units economic interest, Amount</t>
  </si>
  <si>
    <t>Warrant [Member]</t>
  </si>
  <si>
    <t>Number of common shares received for warrant exercised</t>
  </si>
  <si>
    <t>Warrants exercise price to purchase common shares</t>
  </si>
  <si>
    <t>Proceeds from warrants</t>
  </si>
  <si>
    <t>Shareholders' Equity - Summary of Change in Components of AOCI (Detail) - USD ($) $ in Millions</t>
  </si>
  <si>
    <t>Accumulated Other Comprehensive Income (Loss) [Line Items]</t>
  </si>
  <si>
    <t>AOCI,Beginning balance</t>
  </si>
  <si>
    <t>Net change in fair value of derivatives, net of tax</t>
  </si>
  <si>
    <t>Amounts reclassified to earnings of cash flow hedges, net of tax</t>
  </si>
  <si>
    <t>Pension and post-retirement benefit plans, net of tax</t>
  </si>
  <si>
    <t>Amortization of prior service (credits) costs, net of tax</t>
  </si>
  <si>
    <t>Amortization of actuarial (gains) losses, net of tax</t>
  </si>
  <si>
    <t>Transfer to noncontrolling interests</t>
  </si>
  <si>
    <t>OCI attributable to noncontrolling interests</t>
  </si>
  <si>
    <t>AOCI, Ending balance</t>
  </si>
  <si>
    <t>Gains (Losses) on Cash Flow Hedges [Member]</t>
  </si>
  <si>
    <t>Defined Benefit Pension [Member]</t>
  </si>
  <si>
    <t>Foreign Currency Translation Adjustments [Member]</t>
  </si>
  <si>
    <t>Shareholders' Equity - Reclassifications Out of AOCI (Detail) - USD ($) $ in Millions</t>
  </si>
  <si>
    <t>Reclassification Adjustment out of Accumulated Other Comprehensive Income [Line Items]</t>
  </si>
  <si>
    <t>Interest rate derivative contracts, Income tax (expense) benefit</t>
  </si>
  <si>
    <t>Total reclassifications, Net of tax</t>
  </si>
  <si>
    <t>Cost of Sales [Member]</t>
  </si>
  <si>
    <t>Forward-currency contracts, Total before tax</t>
  </si>
  <si>
    <t>Interest rate derivative contracts, Interest expense, net</t>
  </si>
  <si>
    <t>Gains (Losses) on Cash Flow Hedges [Member] | Interest Expense, Net [Member]</t>
  </si>
  <si>
    <t>Gains (Losses) on Cash Flow Hedges [Member] | Other Operating Expenses (Income), Net [Member]</t>
  </si>
  <si>
    <t>Amortization of prior service credits (costs), SG&amp;A</t>
  </si>
  <si>
    <t>Amortization of actuarial gains (losses), SG&amp;A</t>
  </si>
  <si>
    <t>Defined benefit pension plan expense before tax</t>
  </si>
  <si>
    <t>Defined benefit, Income tax (expense) benefit</t>
  </si>
  <si>
    <t>Share-based Compensation - Additional Information (Detail) - USD ($)</t>
  </si>
  <si>
    <t>Jan. 30, 2015</t>
  </si>
  <si>
    <t>Share-based Compensation Arrangement by Share-based Payment Award [Line Items]</t>
  </si>
  <si>
    <t>New awards granted</t>
  </si>
  <si>
    <t>Vesting period</t>
  </si>
  <si>
    <t>Stock options, expiration period</t>
  </si>
  <si>
    <t>Portion of options vesting on each anniversary date, vesting percentage</t>
  </si>
  <si>
    <t>20.00%</t>
  </si>
  <si>
    <t>Unrecognized compensation cost, recognition period</t>
  </si>
  <si>
    <t>6 years 1 month 6 days</t>
  </si>
  <si>
    <t>Expected term of grant options</t>
  </si>
  <si>
    <t>6 years 8 months 27 days</t>
  </si>
  <si>
    <t>Fair value of options granted</t>
  </si>
  <si>
    <t>Total intrinsic value of stock options exercised</t>
  </si>
  <si>
    <t>Share-based compensation liability</t>
  </si>
  <si>
    <t>Cash settlements of stock options with tandem SARs</t>
  </si>
  <si>
    <t>Reclassification adjustments to other liabilities, net to common shares</t>
  </si>
  <si>
    <t>Legacy BK Plans [Member]</t>
  </si>
  <si>
    <t>Legacy TH Plans [Member]</t>
  </si>
  <si>
    <t>3 years 6 months 11 days</t>
  </si>
  <si>
    <t>1 year</t>
  </si>
  <si>
    <t>Minimum [Member] | U.S. Treasury Yield [Member]</t>
  </si>
  <si>
    <t>7 years 4 months 6 days</t>
  </si>
  <si>
    <t>6 years 8 months 16 days</t>
  </si>
  <si>
    <t>Maximum [Member] | U.S. Treasury Yield [Member]</t>
  </si>
  <si>
    <t>First Anniversary [Member]</t>
  </si>
  <si>
    <t>Second Anniversary [Member]</t>
  </si>
  <si>
    <t>40.00%</t>
  </si>
  <si>
    <t>Third Anniversary [Member]</t>
  </si>
  <si>
    <t>2016 Omnibus Incentive Plan [Member]</t>
  </si>
  <si>
    <t>Shares available for issuance under the Plan</t>
  </si>
  <si>
    <t>Stock Compensation Plan [Member]</t>
  </si>
  <si>
    <t>Unrecognized compensation cost</t>
  </si>
  <si>
    <t>1 year 9 months 18 days</t>
  </si>
  <si>
    <t>Restricted Stock Units (RSUs) [Member]</t>
  </si>
  <si>
    <t>Employee service period</t>
  </si>
  <si>
    <t>2 years</t>
  </si>
  <si>
    <t>Percentage of RSUs forfeited</t>
  </si>
  <si>
    <t>Performance-based RSUs [Member]</t>
  </si>
  <si>
    <t>4 years</t>
  </si>
  <si>
    <t>Share-based Compensation - Summary of Share-based Compensation Expense (Detail) - USD ($) $ in Millions</t>
  </si>
  <si>
    <t>Stock options, stock options with tandem SARs and RSUs</t>
  </si>
  <si>
    <t>Accelerated vesting of Tim Hortons RSUs and performance stock units</t>
  </si>
  <si>
    <t>Total share-based compensation expense</t>
  </si>
  <si>
    <t>Share-based Compensation - Summary of Share-based Compensation Expense (Parenthetical) (Detail) - USD ($)</t>
  </si>
  <si>
    <t>Stock-based compensation expense due to accelerated vesting of awards</t>
  </si>
  <si>
    <t>Stock-based compensation expense due to modifications of awards</t>
  </si>
  <si>
    <t>Share-based Compensation - Summary of the Significant Assumptions Used During the Year to Estimate the Fair Value of Stock Options (Detail)</t>
  </si>
  <si>
    <t>Risk-free interest rate</t>
  </si>
  <si>
    <t>0.85%</t>
  </si>
  <si>
    <t>Expected term (in years)</t>
  </si>
  <si>
    <t>Expected volatility</t>
  </si>
  <si>
    <t>26.60%</t>
  </si>
  <si>
    <t>Expected dividend yield</t>
  </si>
  <si>
    <t>1.81%</t>
  </si>
  <si>
    <t>1.17%</t>
  </si>
  <si>
    <t>0.96%</t>
  </si>
  <si>
    <t>24.00%</t>
  </si>
  <si>
    <t>2.07%</t>
  </si>
  <si>
    <t>2.11%</t>
  </si>
  <si>
    <t>25.00%</t>
  </si>
  <si>
    <t>1.09%</t>
  </si>
  <si>
    <t>1.03%</t>
  </si>
  <si>
    <t>Share-based Compensation - Summary of Option Activity under the Various Plan (Detail) $ / shares in Units, shares in Thousands, $ in Thousands</t>
  </si>
  <si>
    <t>Total Number of Options, Outstanding Beginning Balance | shares</t>
  </si>
  <si>
    <t>Total Number of Options, Granted | shares</t>
  </si>
  <si>
    <t>Total Number of Options, Exercised | shares</t>
  </si>
  <si>
    <t>Total Number of Options, Forfeited | shares</t>
  </si>
  <si>
    <t>Total Number of Options, Outstanding Ending Balance | shares</t>
  </si>
  <si>
    <t>Total Number of Options, Exercisable | shares</t>
  </si>
  <si>
    <t>Total Number of Options, Vested or expected to vest | shares</t>
  </si>
  <si>
    <t>Weighted Average Exercise Price, Outstanding Beginning Balance | $ / shares</t>
  </si>
  <si>
    <t>Weighted Average Exercise Price, Granted | $ / shares</t>
  </si>
  <si>
    <t>Weighted Average Exercise Price, Exercised | $ / shares</t>
  </si>
  <si>
    <t>Weighted Average Exercise Price, Forfeited | $ / shares</t>
  </si>
  <si>
    <t>Weighted Average Exercise Price, Outstanding Ending Balance | $ / shares</t>
  </si>
  <si>
    <t>Weighted Average Exercise Price, Exercisable | $ / shares</t>
  </si>
  <si>
    <t>Weighted Average Exercise Price, Vested or expected to vest | $ / shares</t>
  </si>
  <si>
    <t>Aggregate Intrinsic Value, Outstanding | $</t>
  </si>
  <si>
    <t>Aggregate Intrinsic Value, Exercisable | $</t>
  </si>
  <si>
    <t>Aggregate Intrinsic Value, Vested or expected to vest | $</t>
  </si>
  <si>
    <t>Average Remaining Contractual Term, Outstanding</t>
  </si>
  <si>
    <t>Average Remaining Contractual Term, Exercisable</t>
  </si>
  <si>
    <t>4 years 3 months 18 days</t>
  </si>
  <si>
    <t>Average Remaining Contractual Term, Vested or expected to vest</t>
  </si>
  <si>
    <t>6 years</t>
  </si>
  <si>
    <t>Share-based Compensation - Summary of Time-Vested RSUs and Performance-Based RSUs Activity (Detail)</t>
  </si>
  <si>
    <t>Dec. 31, 2016$ / sharesshares</t>
  </si>
  <si>
    <t>Time-vested RSUs [Member]</t>
  </si>
  <si>
    <t>Total Number of Shares, Outstanding shares beginning balance | shares</t>
  </si>
  <si>
    <t>Total Number of Shares, Granted | shares</t>
  </si>
  <si>
    <t>Total Number of Shares, Vested and Settled | shares</t>
  </si>
  <si>
    <t>Total Number of Shares, Forfeited | shares</t>
  </si>
  <si>
    <t>Total Number of Shares, Outstanding shares ending balance | shares</t>
  </si>
  <si>
    <t>Weighted Average Grant Date Fair Value, Outstanding shares beginning balance | $ / shares</t>
  </si>
  <si>
    <t>Weighted Average Grant Date Fair Value, Granted | $ / shares</t>
  </si>
  <si>
    <t>Weighted Average Grant Date Fair Value, Vested &amp; Settled | $ / shares</t>
  </si>
  <si>
    <t>Weighted Average Grant Date Fair Value, Forfeited | $ / shares</t>
  </si>
  <si>
    <t>Weighted Average Grant Date Fair Value, Outstanding shares ending balance | $ / shares</t>
  </si>
  <si>
    <t>Franchise and Property Revenues - Summary of Franchise and Property Revenues (Detail) - USD ($) $ in Millions</t>
  </si>
  <si>
    <t>Franchisor Revenue [Abstract]</t>
  </si>
  <si>
    <t>Other Operating Expenses (Income), net - Other Operating Expenses (Income), Net (Detail) - USD ($) $ in Millions</t>
  </si>
  <si>
    <t>Net losses on disposal of assets, restaurant closures and refranchisings</t>
  </si>
  <si>
    <t>Litigation settlements and reserves, net</t>
  </si>
  <si>
    <t>Net losses (gains) on foreign exchange</t>
  </si>
  <si>
    <t>Other, net</t>
  </si>
  <si>
    <t>Other Operating Expenses (Income), net - Additional Information (Detail) $ in Millions</t>
  </si>
  <si>
    <t>Components Of Other Income And Expense [Line Items]</t>
  </si>
  <si>
    <t>Net loss on derivatives</t>
  </si>
  <si>
    <t>Gain (loss) due to change in fair value</t>
  </si>
  <si>
    <t>Net gain related to the reclassification of amounts from AOCI</t>
  </si>
  <si>
    <t>Commitments and Contingencies - Additional Information (Detail) - USD ($)</t>
  </si>
  <si>
    <t>1 Months Ended</t>
  </si>
  <si>
    <t>Nov. 30, 2015</t>
  </si>
  <si>
    <t>Telecommunication Services [Member]</t>
  </si>
  <si>
    <t>Commitments Contingencies And Litigation [Line Items]</t>
  </si>
  <si>
    <t>Litigation settlement, Gross</t>
  </si>
  <si>
    <t>Information Technology [Member]</t>
  </si>
  <si>
    <t>Standby Letters of Credit [Member]</t>
  </si>
  <si>
    <t>Amount withdrawn from standby letter of credit</t>
  </si>
  <si>
    <t>Purchase Commitments [Member]</t>
  </si>
  <si>
    <t>Contractual obligation related with telecommunication</t>
  </si>
  <si>
    <t>Purchase of advertising</t>
  </si>
  <si>
    <t>Miami, Florida [Member]</t>
  </si>
  <si>
    <t>Initial term of future operating lease</t>
  </si>
  <si>
    <t>15 years</t>
  </si>
  <si>
    <t>First option renewal term</t>
  </si>
  <si>
    <t>Second option renewal term</t>
  </si>
  <si>
    <t>Future lease expense due in 2018</t>
  </si>
  <si>
    <t>Future lease expense in final year</t>
  </si>
  <si>
    <t>Segment Reporting - Additional Information (Detail)</t>
  </si>
  <si>
    <t>Dec. 31, 2016BrandSegment</t>
  </si>
  <si>
    <t>Segment Reporting, Revenue Reconciling Item [Line Items]</t>
  </si>
  <si>
    <t>Number of brands | Brand</t>
  </si>
  <si>
    <t>Tim Hortons and Burger King Brand [Member]</t>
  </si>
  <si>
    <t>Number of operating segments</t>
  </si>
  <si>
    <t>Number of reportable segments</t>
  </si>
  <si>
    <t>Percentage of long lived assets by segment</t>
  </si>
  <si>
    <t>10.00%</t>
  </si>
  <si>
    <t>Segment Reporting - Revenues by Operating Segment and Country (Detail) - USD ($) $ in Millions</t>
  </si>
  <si>
    <t>Revenue, Major Customer [Line Items]</t>
  </si>
  <si>
    <t>Other [Member]</t>
  </si>
  <si>
    <t>Segment Reporting - Depreciation and Amortization Expense (Detail) - USD ($) $ in Millions</t>
  </si>
  <si>
    <t>Depreciation and Amortization:</t>
  </si>
  <si>
    <t>Operating Segments [Member] | Tim Hortons [Member]</t>
  </si>
  <si>
    <t>Operating Segments [Member] | Burger King [Member]</t>
  </si>
  <si>
    <t>Segment Reporting - (Income) Loss from Equity Method Investments (Detail) - USD ($) $ in Millions</t>
  </si>
  <si>
    <t>Segment Reporting - Capital Expenditure (Detail) - USD ($) $ in Millions</t>
  </si>
  <si>
    <t>Capital Expenditures:</t>
  </si>
  <si>
    <t>Capital expenditures</t>
  </si>
  <si>
    <t>Segment Reporting - Revenues by Operating Segment and Country (Parenthetical) (Detail)</t>
  </si>
  <si>
    <t>Sales Revenue, Net [Member] | Geographic Concentration Risk [Member] | Canada And United States [Member]</t>
  </si>
  <si>
    <t>Revenues percentage</t>
  </si>
  <si>
    <t>Segment Reporting - Schedule of Segment Related Assets and Long Lived Assets (Detail) - USD ($) $ in Millions</t>
  </si>
  <si>
    <t>Long Lived Assets Held-for-sale [Line Items]</t>
  </si>
  <si>
    <t>Unallocated [Member]</t>
  </si>
  <si>
    <t>Segment Reporting - Reconciliation of Segment Income to Net Income (Loss) (Detail) - USD ($) $ in Millions</t>
  </si>
  <si>
    <t>Impact of equity method investments</t>
  </si>
  <si>
    <t>EBITDA</t>
  </si>
  <si>
    <t>Operating Segments [Member]</t>
  </si>
  <si>
    <t>Adjusted EBITDA</t>
  </si>
  <si>
    <t>Unallocated Management G&amp;A [Member]</t>
  </si>
  <si>
    <t>Share-based compensation and non-cash incentive compensation expense</t>
  </si>
  <si>
    <t>Acquisition accounting impact on cost of sales</t>
  </si>
  <si>
    <t>Integration costs</t>
  </si>
  <si>
    <t>Unallocated Management G&amp;A [Member] | Tim Hortons [Member]</t>
  </si>
  <si>
    <t>TH transaction and restructuring costs</t>
  </si>
  <si>
    <t>Quarterly Financial Data (Unaudited) - Summarized Unaudited Quarterly Financial Data (Detail) - USD ($) $ / shares in Units, $ in Millions</t>
  </si>
  <si>
    <t>Revenues</t>
  </si>
  <si>
    <t>Subsequent Events - Additional Information (Detail) - USD ($) $ / shares in Units, $ in Millions</t>
  </si>
  <si>
    <t>Feb. 17, 2017</t>
  </si>
  <si>
    <t>Feb. 13, 2017</t>
  </si>
  <si>
    <t>Jan. 04, 2017</t>
  </si>
  <si>
    <t>Jan. 03, 2017</t>
  </si>
  <si>
    <t>Subsequent Event [Line Items]</t>
  </si>
  <si>
    <t>Cash dividend declared by board</t>
  </si>
  <si>
    <t>Subsequent Event [Member]</t>
  </si>
  <si>
    <t>Cash dividend paid per common share</t>
  </si>
  <si>
    <t>Cash dividend paid per preferred share</t>
  </si>
  <si>
    <t>Dividend payable record date</t>
  </si>
  <si>
    <t>Mar. 3,
		2017</t>
  </si>
  <si>
    <t>Dec. 8,
		2016</t>
  </si>
  <si>
    <t>Dividends paid preferred share</t>
  </si>
  <si>
    <t>Dividend to be paid date</t>
  </si>
  <si>
    <t>Apr. 4,
		2017</t>
  </si>
  <si>
    <t>Subsequent Event [Member] | Preferred Share [Member]</t>
  </si>
  <si>
    <t>Apr. 3,
		2017</t>
  </si>
  <si>
    <t>Dividends Payable preferred share</t>
  </si>
  <si>
    <t>Subsequent Event [Member] | Term Loan Facility [Member]</t>
  </si>
  <si>
    <t>Aggregate principal amount outstanding</t>
  </si>
  <si>
    <t>Repayment of outstanding term loan facility</t>
  </si>
  <si>
    <t>1.25%</t>
  </si>
  <si>
    <t>2.25%</t>
  </si>
  <si>
    <t>Feb. 17,
		2024</t>
  </si>
  <si>
    <t>Refinancing fees</t>
  </si>
  <si>
    <t>Subsequent Event [Member] | Partnerships Exchangeable Units [Member]</t>
  </si>
  <si>
    <t>Partnership exchangeable unit</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_(&quot;CAD &quot;#,##0_);_(&quot;CAD &quot;(#,##0)" numFmtId="168"/>
    <numFmt formatCode="_(&quot;CAD &quot;#,##0.0_);_(&quot;CAD &quot;(#,##0.0)" numFmtId="169"/>
    <numFmt formatCode="_(&quot;€ &quot;#,##0_);_(&quot;€ &quot;(#,##0)" numFmtId="170"/>
    <numFmt formatCode="_(&quot;$ &quot;#,##0.000000_);_(&quot;$ &quot;(#,##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1875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34635326</v>
      </c>
    </row>
    <row r="18" spans="1:4">
      <c r="A18" s="4" t="s">
        <v>30</v>
      </c>
      <c r="D18" s="6" t="n">
        <v>91120778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26</v>
      </c>
      <c r="B1" s="2" t="s">
        <v>1</v>
      </c>
    </row>
    <row r="2" spans="1:4">
      <c r="B2" s="2" t="s">
        <v>2</v>
      </c>
      <c r="C2" s="2" t="s">
        <v>32</v>
      </c>
      <c r="D2" s="2" t="s">
        <v>84</v>
      </c>
    </row>
    <row r="3" spans="1:4">
      <c r="A3" s="3" t="s">
        <v>981</v>
      </c>
    </row>
    <row r="4" spans="1:4">
      <c r="A4" s="4" t="s">
        <v>1027</v>
      </c>
      <c r="B4" s="4" t="s">
        <v>1028</v>
      </c>
    </row>
    <row r="5" spans="1:4">
      <c r="A5" s="4" t="s">
        <v>1029</v>
      </c>
      <c r="B5" s="4" t="s">
        <v>990</v>
      </c>
    </row>
    <row r="6" spans="1:4">
      <c r="A6" s="4" t="s">
        <v>1030</v>
      </c>
      <c r="B6" s="4" t="s">
        <v>1031</v>
      </c>
    </row>
    <row r="7" spans="1:4">
      <c r="A7" s="4" t="s">
        <v>1032</v>
      </c>
      <c r="B7" s="4" t="s">
        <v>1033</v>
      </c>
    </row>
    <row r="8" spans="1:4">
      <c r="A8" s="4" t="s">
        <v>609</v>
      </c>
    </row>
    <row r="9" spans="1:4">
      <c r="A9" s="3" t="s">
        <v>981</v>
      </c>
    </row>
    <row r="10" spans="1:4">
      <c r="A10" s="4" t="s">
        <v>1027</v>
      </c>
      <c r="C10" s="4" t="s">
        <v>1034</v>
      </c>
      <c r="D10" s="4" t="s">
        <v>1035</v>
      </c>
    </row>
    <row r="11" spans="1:4">
      <c r="A11" s="4" t="s">
        <v>1029</v>
      </c>
      <c r="C11" s="4" t="s">
        <v>998</v>
      </c>
      <c r="D11" s="4" t="s">
        <v>999</v>
      </c>
    </row>
    <row r="12" spans="1:4">
      <c r="A12" s="4" t="s">
        <v>1030</v>
      </c>
      <c r="C12" s="4" t="s">
        <v>1036</v>
      </c>
      <c r="D12" s="4" t="s">
        <v>986</v>
      </c>
    </row>
    <row r="13" spans="1:4">
      <c r="A13" s="4" t="s">
        <v>1032</v>
      </c>
      <c r="C13" s="4" t="s">
        <v>597</v>
      </c>
      <c r="D13" s="4" t="s">
        <v>597</v>
      </c>
    </row>
    <row r="14" spans="1:4">
      <c r="A14" s="4" t="s">
        <v>612</v>
      </c>
    </row>
    <row r="15" spans="1:4">
      <c r="A15" s="3" t="s">
        <v>981</v>
      </c>
    </row>
    <row r="16" spans="1:4">
      <c r="A16" s="4" t="s">
        <v>1027</v>
      </c>
      <c r="C16" s="4" t="s">
        <v>1037</v>
      </c>
      <c r="D16" s="4" t="s">
        <v>1038</v>
      </c>
    </row>
    <row r="17" spans="1:4">
      <c r="A17" s="4" t="s">
        <v>1029</v>
      </c>
      <c r="C17" s="4" t="s">
        <v>1001</v>
      </c>
      <c r="D17" s="4" t="s">
        <v>1002</v>
      </c>
    </row>
    <row r="18" spans="1:4">
      <c r="A18" s="4" t="s">
        <v>1030</v>
      </c>
      <c r="C18" s="4" t="s">
        <v>1039</v>
      </c>
      <c r="D18" s="4" t="s">
        <v>1039</v>
      </c>
    </row>
    <row r="19" spans="1:4">
      <c r="A19" s="4" t="s">
        <v>1032</v>
      </c>
      <c r="C19" s="4" t="s">
        <v>1040</v>
      </c>
      <c r="D19" s="4" t="s">
        <v>104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1042</v>
      </c>
      <c r="B1" s="2" t="s">
        <v>1</v>
      </c>
    </row>
    <row r="2" spans="1:2">
      <c r="B2" s="2" t="s">
        <v>914</v>
      </c>
    </row>
    <row r="3" spans="1:2">
      <c r="A3" s="3" t="s">
        <v>259</v>
      </c>
    </row>
    <row r="4" spans="1:2">
      <c r="A4" s="4" t="s">
        <v>1043</v>
      </c>
      <c r="B4" s="5" t="n">
        <v>24016</v>
      </c>
    </row>
    <row r="5" spans="1:2">
      <c r="A5" s="4" t="s">
        <v>1044</v>
      </c>
      <c r="B5" s="5" t="n">
        <v>2041</v>
      </c>
    </row>
    <row r="6" spans="1:2">
      <c r="A6" s="4" t="s">
        <v>1045</v>
      </c>
      <c r="B6" s="5" t="n">
        <v>-1598</v>
      </c>
    </row>
    <row r="7" spans="1:2">
      <c r="A7" s="4" t="s">
        <v>1046</v>
      </c>
      <c r="B7" s="5" t="n">
        <v>-796</v>
      </c>
    </row>
    <row r="8" spans="1:2">
      <c r="A8" s="4" t="s">
        <v>1047</v>
      </c>
      <c r="B8" s="5" t="n">
        <v>23663</v>
      </c>
    </row>
    <row r="9" spans="1:2">
      <c r="A9" s="4" t="s">
        <v>1048</v>
      </c>
      <c r="B9" s="5" t="n">
        <v>8793</v>
      </c>
    </row>
    <row r="10" spans="1:2">
      <c r="A10" s="4" t="s">
        <v>1049</v>
      </c>
      <c r="B10" s="5" t="n">
        <v>21872</v>
      </c>
    </row>
    <row r="11" spans="1:2">
      <c r="A11" s="4" t="s">
        <v>1050</v>
      </c>
      <c r="B11" s="9" t="n">
        <v>16.28</v>
      </c>
    </row>
    <row r="12" spans="1:2">
      <c r="A12" s="4" t="s">
        <v>1051</v>
      </c>
      <c r="B12" s="12" t="n">
        <v>34.49</v>
      </c>
    </row>
    <row r="13" spans="1:2">
      <c r="A13" s="4" t="s">
        <v>1052</v>
      </c>
      <c r="B13" s="12" t="n">
        <v>9.58</v>
      </c>
    </row>
    <row r="14" spans="1:2">
      <c r="A14" s="4" t="s">
        <v>1053</v>
      </c>
      <c r="B14" s="12" t="n">
        <v>33.53</v>
      </c>
    </row>
    <row r="15" spans="1:2">
      <c r="A15" s="4" t="s">
        <v>1054</v>
      </c>
      <c r="B15" s="12" t="n">
        <v>17.89</v>
      </c>
    </row>
    <row r="16" spans="1:2">
      <c r="A16" s="4" t="s">
        <v>1055</v>
      </c>
      <c r="B16" s="12" t="n">
        <v>4.56</v>
      </c>
    </row>
    <row r="17" spans="1:2">
      <c r="A17" s="4" t="s">
        <v>1056</v>
      </c>
      <c r="B17" s="9" t="n">
        <v>17.2</v>
      </c>
    </row>
    <row r="18" spans="1:2">
      <c r="A18" s="4" t="s">
        <v>1057</v>
      </c>
      <c r="B18" s="6" t="n">
        <v>704757</v>
      </c>
    </row>
    <row r="19" spans="1:2">
      <c r="A19" s="4" t="s">
        <v>1058</v>
      </c>
      <c r="B19" s="5" t="n">
        <v>378934</v>
      </c>
    </row>
    <row r="20" spans="1:2">
      <c r="A20" s="4" t="s">
        <v>1059</v>
      </c>
      <c r="B20" s="6" t="n">
        <v>666182</v>
      </c>
    </row>
    <row r="21" spans="1:2">
      <c r="A21" s="4" t="s">
        <v>1060</v>
      </c>
      <c r="B21" s="4" t="s">
        <v>988</v>
      </c>
    </row>
    <row r="22" spans="1:2">
      <c r="A22" s="4" t="s">
        <v>1061</v>
      </c>
      <c r="B22" s="4" t="s">
        <v>1062</v>
      </c>
    </row>
    <row r="23" spans="1:2">
      <c r="A23" s="4" t="s">
        <v>1063</v>
      </c>
      <c r="B23" s="4" t="s">
        <v>106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1065</v>
      </c>
      <c r="B1" s="2" t="s">
        <v>1</v>
      </c>
    </row>
    <row r="2" spans="1:2">
      <c r="B2" s="2" t="s">
        <v>1066</v>
      </c>
    </row>
    <row r="3" spans="1:2">
      <c r="A3" s="4" t="s">
        <v>1067</v>
      </c>
    </row>
    <row r="4" spans="1:2">
      <c r="A4" s="3" t="s">
        <v>981</v>
      </c>
    </row>
    <row r="5" spans="1:2">
      <c r="A5" s="4" t="s">
        <v>1068</v>
      </c>
      <c r="B5" s="5" t="n">
        <v>324000</v>
      </c>
    </row>
    <row r="6" spans="1:2">
      <c r="A6" s="4" t="s">
        <v>1069</v>
      </c>
      <c r="B6" s="5" t="n">
        <v>737000</v>
      </c>
    </row>
    <row r="7" spans="1:2">
      <c r="A7" s="4" t="s">
        <v>1070</v>
      </c>
      <c r="B7" s="5" t="n">
        <v>-78000</v>
      </c>
    </row>
    <row r="8" spans="1:2">
      <c r="A8" s="4" t="s">
        <v>1071</v>
      </c>
      <c r="B8" s="5" t="n">
        <v>-44000</v>
      </c>
    </row>
    <row r="9" spans="1:2">
      <c r="A9" s="4" t="s">
        <v>1072</v>
      </c>
      <c r="B9" s="5" t="n">
        <v>939000</v>
      </c>
    </row>
    <row r="10" spans="1:2">
      <c r="A10" s="4" t="s">
        <v>1073</v>
      </c>
      <c r="B10" s="9" t="n">
        <v>20.06</v>
      </c>
    </row>
    <row r="11" spans="1:2">
      <c r="A11" s="4" t="s">
        <v>1074</v>
      </c>
      <c r="B11" s="12" t="n">
        <v>33.97</v>
      </c>
    </row>
    <row r="12" spans="1:2">
      <c r="A12" s="4" t="s">
        <v>1075</v>
      </c>
      <c r="B12" s="12" t="n">
        <v>36.81</v>
      </c>
    </row>
    <row r="13" spans="1:2">
      <c r="A13" s="4" t="s">
        <v>1076</v>
      </c>
      <c r="B13" s="12" t="n">
        <v>33.67</v>
      </c>
    </row>
    <row r="14" spans="1:2">
      <c r="A14" s="4" t="s">
        <v>1077</v>
      </c>
      <c r="B14" s="9" t="n">
        <v>29.03</v>
      </c>
    </row>
    <row r="15" spans="1:2">
      <c r="A15" s="4" t="s">
        <v>1017</v>
      </c>
    </row>
    <row r="16" spans="1:2">
      <c r="A16" s="3" t="s">
        <v>981</v>
      </c>
    </row>
    <row r="17" spans="1:2">
      <c r="A17" s="4" t="s">
        <v>1068</v>
      </c>
      <c r="B17" s="5" t="n">
        <v>262000</v>
      </c>
    </row>
    <row r="18" spans="1:2">
      <c r="A18" s="4" t="s">
        <v>1069</v>
      </c>
      <c r="B18" s="5" t="n">
        <v>1354000</v>
      </c>
    </row>
    <row r="19" spans="1:2">
      <c r="A19" s="4" t="s">
        <v>1071</v>
      </c>
      <c r="B19" s="5" t="n">
        <v>-66000</v>
      </c>
    </row>
    <row r="20" spans="1:2">
      <c r="A20" s="4" t="s">
        <v>1072</v>
      </c>
      <c r="B20" s="5" t="n">
        <v>1550000</v>
      </c>
    </row>
    <row r="21" spans="1:2">
      <c r="A21" s="4" t="s">
        <v>1073</v>
      </c>
      <c r="B21" s="9" t="n">
        <v>34.71</v>
      </c>
    </row>
    <row r="22" spans="1:2">
      <c r="A22" s="4" t="s">
        <v>1074</v>
      </c>
      <c r="B22" s="12" t="n">
        <v>33.85</v>
      </c>
    </row>
    <row r="23" spans="1:2">
      <c r="A23" s="4" t="s">
        <v>1076</v>
      </c>
      <c r="B23" s="12" t="n">
        <v>34.12</v>
      </c>
    </row>
    <row r="24" spans="1:2">
      <c r="A24" s="4" t="s">
        <v>1077</v>
      </c>
      <c r="B24" s="9" t="n">
        <v>33.9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32</v>
      </c>
      <c r="D2" s="2" t="s">
        <v>84</v>
      </c>
    </row>
    <row r="3" spans="1:4">
      <c r="A3" s="3" t="s">
        <v>1079</v>
      </c>
    </row>
    <row r="4" spans="1:4">
      <c r="A4" s="4" t="s">
        <v>543</v>
      </c>
      <c r="B4" s="7" t="n">
        <v>993.5</v>
      </c>
      <c r="C4" s="7" t="n">
        <v>936.5</v>
      </c>
      <c r="D4" s="7" t="n">
        <v>701.1</v>
      </c>
    </row>
    <row r="5" spans="1:4">
      <c r="A5" s="4" t="s">
        <v>544</v>
      </c>
      <c r="B5" s="8" t="n">
        <v>752.7</v>
      </c>
      <c r="C5" s="8" t="n">
        <v>760.2</v>
      </c>
      <c r="D5" s="8" t="n">
        <v>242.7</v>
      </c>
    </row>
    <row r="6" spans="1:4">
      <c r="A6" s="4" t="s">
        <v>545</v>
      </c>
      <c r="B6" s="8" t="n">
        <v>194.9</v>
      </c>
      <c r="C6" s="8" t="n">
        <v>186.5</v>
      </c>
      <c r="D6" s="8" t="n">
        <v>87.59999999999999</v>
      </c>
    </row>
    <row r="7" spans="1:4">
      <c r="A7" s="4" t="s">
        <v>87</v>
      </c>
      <c r="B7" s="7" t="n">
        <v>1941.1</v>
      </c>
      <c r="C7" s="7" t="n">
        <v>1883.2</v>
      </c>
      <c r="D7" s="7" t="n">
        <v>1031.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32</v>
      </c>
      <c r="D2" s="2" t="s">
        <v>84</v>
      </c>
    </row>
    <row r="3" spans="1:4">
      <c r="A3" s="3" t="s">
        <v>265</v>
      </c>
    </row>
    <row r="4" spans="1:4">
      <c r="A4" s="4" t="s">
        <v>1081</v>
      </c>
      <c r="B4" s="7" t="n">
        <v>17.7</v>
      </c>
      <c r="C4" s="6" t="n">
        <v>22</v>
      </c>
      <c r="D4" s="7" t="n">
        <v>25.4</v>
      </c>
    </row>
    <row r="5" spans="1:4">
      <c r="A5" s="4" t="s">
        <v>1082</v>
      </c>
      <c r="B5" s="8" t="n">
        <v>1.6</v>
      </c>
      <c r="C5" s="8" t="n">
        <v>1.3</v>
      </c>
      <c r="D5" s="5" t="n">
        <v>4</v>
      </c>
    </row>
    <row r="6" spans="1:4">
      <c r="A6" s="4" t="s">
        <v>182</v>
      </c>
      <c r="C6" s="8" t="n">
        <v>37.3</v>
      </c>
      <c r="D6" s="8" t="n">
        <v>290.9</v>
      </c>
    </row>
    <row r="7" spans="1:4">
      <c r="A7" s="4" t="s">
        <v>1083</v>
      </c>
      <c r="B7" s="8" t="n">
        <v>-20.1</v>
      </c>
      <c r="C7" s="8" t="n">
        <v>46.7</v>
      </c>
      <c r="D7" s="8" t="n">
        <v>-3.8</v>
      </c>
    </row>
    <row r="8" spans="1:4">
      <c r="A8" s="4" t="s">
        <v>1084</v>
      </c>
      <c r="B8" s="8" t="n">
        <v>0.1</v>
      </c>
      <c r="C8" s="8" t="n">
        <v>-1.8</v>
      </c>
      <c r="D8" s="8" t="n">
        <v>10.9</v>
      </c>
    </row>
    <row r="9" spans="1:4">
      <c r="A9" s="4" t="s">
        <v>93</v>
      </c>
      <c r="B9" s="7" t="n">
        <v>-0.7</v>
      </c>
      <c r="C9" s="7" t="n">
        <v>105.5</v>
      </c>
      <c r="D9" s="7" t="n">
        <v>327.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85</v>
      </c>
      <c r="B1" s="2" t="s">
        <v>1</v>
      </c>
    </row>
    <row r="2" spans="1:2">
      <c r="B2" s="2" t="s">
        <v>441</v>
      </c>
    </row>
    <row r="3" spans="1:2">
      <c r="A3" s="3" t="s">
        <v>1086</v>
      </c>
    </row>
    <row r="4" spans="1:2">
      <c r="A4" s="4" t="s">
        <v>1087</v>
      </c>
      <c r="B4" s="6" t="n">
        <v>133</v>
      </c>
    </row>
    <row r="5" spans="1:2">
      <c r="A5" s="4" t="s">
        <v>852</v>
      </c>
      <c r="B5" s="8" t="n">
        <v>59.9</v>
      </c>
    </row>
    <row r="6" spans="1:2">
      <c r="A6" s="4" t="s">
        <v>1088</v>
      </c>
      <c r="B6" s="8" t="n">
        <v>-34.5</v>
      </c>
    </row>
    <row r="7" spans="1:2">
      <c r="A7" s="4" t="s">
        <v>1089</v>
      </c>
      <c r="B7" s="8" t="n">
        <v>13.4</v>
      </c>
    </row>
    <row r="8" spans="1:2">
      <c r="A8" s="4" t="s">
        <v>855</v>
      </c>
    </row>
    <row r="9" spans="1:2">
      <c r="A9" s="3" t="s">
        <v>1086</v>
      </c>
    </row>
    <row r="10" spans="1:2">
      <c r="A10" s="4" t="s">
        <v>1088</v>
      </c>
      <c r="B10" s="8" t="n">
        <v>-165.8</v>
      </c>
    </row>
    <row r="11" spans="1:2">
      <c r="A11" s="4" t="s">
        <v>598</v>
      </c>
    </row>
    <row r="12" spans="1:2">
      <c r="A12" s="3" t="s">
        <v>1086</v>
      </c>
    </row>
    <row r="13" spans="1:2">
      <c r="A13" s="4" t="s">
        <v>1088</v>
      </c>
      <c r="B13" s="7" t="n">
        <v>88.9000000000000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1090</v>
      </c>
      <c r="B1" s="2" t="s">
        <v>1091</v>
      </c>
      <c r="C1" s="2" t="s">
        <v>1</v>
      </c>
    </row>
    <row r="2" spans="1:3">
      <c r="B2" s="2" t="s">
        <v>1092</v>
      </c>
      <c r="C2" s="2" t="s">
        <v>2</v>
      </c>
    </row>
    <row r="3" spans="1:3">
      <c r="A3" s="4" t="s">
        <v>1093</v>
      </c>
    </row>
    <row r="4" spans="1:3">
      <c r="A4" s="3" t="s">
        <v>1094</v>
      </c>
    </row>
    <row r="5" spans="1:3">
      <c r="A5" s="4" t="s">
        <v>1095</v>
      </c>
      <c r="C5" s="6" t="n">
        <v>71000000</v>
      </c>
    </row>
    <row r="6" spans="1:3">
      <c r="A6" s="4" t="s">
        <v>1096</v>
      </c>
    </row>
    <row r="7" spans="1:3">
      <c r="A7" s="3" t="s">
        <v>1094</v>
      </c>
    </row>
    <row r="8" spans="1:3">
      <c r="A8" s="4" t="s">
        <v>1095</v>
      </c>
      <c r="C8" s="5" t="n">
        <v>71000000</v>
      </c>
    </row>
    <row r="9" spans="1:3">
      <c r="A9" s="4" t="s">
        <v>1097</v>
      </c>
    </row>
    <row r="10" spans="1:3">
      <c r="A10" s="3" t="s">
        <v>1094</v>
      </c>
    </row>
    <row r="11" spans="1:3">
      <c r="A11" s="4" t="s">
        <v>1098</v>
      </c>
      <c r="C11" s="5" t="n">
        <v>24600000</v>
      </c>
    </row>
    <row r="12" spans="1:3">
      <c r="A12" s="4" t="s">
        <v>614</v>
      </c>
    </row>
    <row r="13" spans="1:3">
      <c r="A13" s="3" t="s">
        <v>1094</v>
      </c>
    </row>
    <row r="14" spans="1:3">
      <c r="A14" s="4" t="s">
        <v>1098</v>
      </c>
      <c r="C14" s="6" t="n">
        <v>1500000</v>
      </c>
    </row>
    <row r="15" spans="1:3">
      <c r="A15" s="4" t="s">
        <v>1099</v>
      </c>
    </row>
    <row r="16" spans="1:3">
      <c r="A16" s="3" t="s">
        <v>1094</v>
      </c>
    </row>
    <row r="17" spans="1:3">
      <c r="A17" s="4" t="s">
        <v>1100</v>
      </c>
      <c r="C17" s="4" t="s">
        <v>782</v>
      </c>
    </row>
    <row r="18" spans="1:3">
      <c r="A18" s="4" t="s">
        <v>1101</v>
      </c>
      <c r="C18" s="6" t="n">
        <v>265400000</v>
      </c>
    </row>
    <row r="19" spans="1:3">
      <c r="A19" s="4" t="s">
        <v>1102</v>
      </c>
    </row>
    <row r="20" spans="1:3">
      <c r="A20" s="3" t="s">
        <v>1094</v>
      </c>
    </row>
    <row r="21" spans="1:3">
      <c r="A21" s="4" t="s">
        <v>1103</v>
      </c>
      <c r="B21" s="4" t="s">
        <v>1104</v>
      </c>
    </row>
    <row r="22" spans="1:3">
      <c r="A22" s="4" t="s">
        <v>1105</v>
      </c>
      <c r="B22" s="4" t="s">
        <v>782</v>
      </c>
    </row>
    <row r="23" spans="1:3">
      <c r="A23" s="4" t="s">
        <v>1106</v>
      </c>
      <c r="B23" s="4" t="s">
        <v>782</v>
      </c>
    </row>
    <row r="24" spans="1:3">
      <c r="A24" s="4" t="s">
        <v>1107</v>
      </c>
      <c r="B24" s="6" t="n">
        <v>1800000</v>
      </c>
    </row>
    <row r="25" spans="1:3">
      <c r="A25" s="4" t="s">
        <v>1108</v>
      </c>
      <c r="B25" s="6" t="n">
        <v>49000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26"/>
    <col customWidth="1" max="3" min="3" width="14"/>
  </cols>
  <sheetData>
    <row r="1" spans="1:3">
      <c r="A1" s="1" t="s">
        <v>1109</v>
      </c>
      <c r="B1" s="2" t="s">
        <v>1</v>
      </c>
    </row>
    <row r="2" spans="1:3">
      <c r="B2" s="2" t="s">
        <v>1110</v>
      </c>
      <c r="C2" s="2" t="s">
        <v>32</v>
      </c>
    </row>
    <row r="3" spans="1:3">
      <c r="A3" s="3" t="s">
        <v>1111</v>
      </c>
    </row>
    <row r="4" spans="1:3">
      <c r="A4" s="4" t="s">
        <v>1112</v>
      </c>
      <c r="B4" s="5" t="n">
        <v>2</v>
      </c>
    </row>
    <row r="5" spans="1:3">
      <c r="A5" s="4" t="s">
        <v>1113</v>
      </c>
    </row>
    <row r="6" spans="1:3">
      <c r="A6" s="3" t="s">
        <v>1111</v>
      </c>
    </row>
    <row r="7" spans="1:3">
      <c r="A7" s="4" t="s">
        <v>1114</v>
      </c>
      <c r="B7" s="5" t="n">
        <v>2</v>
      </c>
    </row>
    <row r="8" spans="1:3">
      <c r="A8" s="4" t="s">
        <v>1115</v>
      </c>
      <c r="B8" s="5" t="n">
        <v>2</v>
      </c>
    </row>
    <row r="9" spans="1:3">
      <c r="A9" s="4" t="s">
        <v>726</v>
      </c>
    </row>
    <row r="10" spans="1:3">
      <c r="A10" s="3" t="s">
        <v>1111</v>
      </c>
    </row>
    <row r="11" spans="1:3">
      <c r="A11" s="4" t="s">
        <v>1116</v>
      </c>
      <c r="B11" s="4" t="s">
        <v>1117</v>
      </c>
      <c r="C11" s="4" t="s">
        <v>1117</v>
      </c>
    </row>
    <row r="12" spans="1:3">
      <c r="A12" s="4" t="s">
        <v>731</v>
      </c>
    </row>
    <row r="13" spans="1:3">
      <c r="A13" s="3" t="s">
        <v>1111</v>
      </c>
    </row>
    <row r="14" spans="1:3">
      <c r="A14" s="4" t="s">
        <v>1116</v>
      </c>
      <c r="B14" s="4" t="s">
        <v>1117</v>
      </c>
      <c r="C14" s="4" t="s">
        <v>1117</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8</v>
      </c>
      <c r="B1" s="2" t="s">
        <v>470</v>
      </c>
      <c r="J1" s="2" t="s">
        <v>1</v>
      </c>
    </row>
    <row r="2" spans="1:12">
      <c r="B2" s="2" t="s">
        <v>2</v>
      </c>
      <c r="C2" s="2" t="s">
        <v>471</v>
      </c>
      <c r="D2" s="2" t="s">
        <v>4</v>
      </c>
      <c r="E2" s="2" t="s">
        <v>472</v>
      </c>
      <c r="F2" s="2" t="s">
        <v>32</v>
      </c>
      <c r="G2" s="2" t="s">
        <v>473</v>
      </c>
      <c r="H2" s="2" t="s">
        <v>474</v>
      </c>
      <c r="I2" s="2" t="s">
        <v>475</v>
      </c>
      <c r="J2" s="2" t="s">
        <v>2</v>
      </c>
      <c r="K2" s="2" t="s">
        <v>32</v>
      </c>
      <c r="L2" s="2" t="s">
        <v>84</v>
      </c>
    </row>
    <row r="3" spans="1:12">
      <c r="A3" s="3" t="s">
        <v>1119</v>
      </c>
    </row>
    <row r="4" spans="1:12">
      <c r="A4" s="4" t="s">
        <v>88</v>
      </c>
      <c r="B4" s="7" t="n">
        <v>1111.4</v>
      </c>
      <c r="C4" s="7" t="n">
        <v>1075.7</v>
      </c>
      <c r="D4" s="7" t="n">
        <v>1040.2</v>
      </c>
      <c r="E4" s="7" t="n">
        <v>918.5</v>
      </c>
      <c r="F4" s="6" t="n">
        <v>1057</v>
      </c>
      <c r="G4" s="7" t="n">
        <v>1019.7</v>
      </c>
      <c r="H4" s="7" t="n">
        <v>1042.2</v>
      </c>
      <c r="I4" s="7" t="n">
        <v>933.3</v>
      </c>
      <c r="J4" s="7" t="n">
        <v>4145.8</v>
      </c>
      <c r="K4" s="7" t="n">
        <v>4052.2</v>
      </c>
      <c r="L4" s="7" t="n">
        <v>1198.8</v>
      </c>
    </row>
    <row r="5" spans="1:12">
      <c r="A5" s="4" t="s">
        <v>726</v>
      </c>
    </row>
    <row r="6" spans="1:12">
      <c r="A6" s="3" t="s">
        <v>1119</v>
      </c>
    </row>
    <row r="7" spans="1:12">
      <c r="A7" s="4" t="s">
        <v>88</v>
      </c>
      <c r="J7" s="8" t="n">
        <v>2671.6</v>
      </c>
      <c r="K7" s="8" t="n">
        <v>2623.2</v>
      </c>
      <c r="L7" s="5" t="n">
        <v>152</v>
      </c>
    </row>
    <row r="8" spans="1:12">
      <c r="A8" s="4" t="s">
        <v>731</v>
      </c>
    </row>
    <row r="9" spans="1:12">
      <c r="A9" s="3" t="s">
        <v>1119</v>
      </c>
    </row>
    <row r="10" spans="1:12">
      <c r="A10" s="4" t="s">
        <v>88</v>
      </c>
      <c r="J10" s="8" t="n">
        <v>1004.4</v>
      </c>
      <c r="K10" s="8" t="n">
        <v>982.2</v>
      </c>
      <c r="L10" s="8" t="n">
        <v>630.9</v>
      </c>
    </row>
    <row r="11" spans="1:12">
      <c r="A11" s="4" t="s">
        <v>1120</v>
      </c>
    </row>
    <row r="12" spans="1:12">
      <c r="A12" s="3" t="s">
        <v>1119</v>
      </c>
    </row>
    <row r="13" spans="1:12">
      <c r="A13" s="4" t="s">
        <v>88</v>
      </c>
      <c r="J13" s="8" t="n">
        <v>469.8</v>
      </c>
      <c r="K13" s="8" t="n">
        <v>446.8</v>
      </c>
      <c r="L13" s="8" t="n">
        <v>415.9</v>
      </c>
    </row>
    <row r="14" spans="1:12">
      <c r="A14" s="4" t="s">
        <v>175</v>
      </c>
    </row>
    <row r="15" spans="1:12">
      <c r="A15" s="3" t="s">
        <v>1119</v>
      </c>
    </row>
    <row r="16" spans="1:12">
      <c r="A16" s="4" t="s">
        <v>88</v>
      </c>
      <c r="J16" s="8" t="n">
        <v>3001.4</v>
      </c>
      <c r="K16" s="8" t="n">
        <v>2956.9</v>
      </c>
      <c r="L16" s="8" t="n">
        <v>143.6</v>
      </c>
    </row>
    <row r="17" spans="1:12">
      <c r="A17" s="4" t="s">
        <v>429</v>
      </c>
    </row>
    <row r="18" spans="1:12">
      <c r="A18" s="3" t="s">
        <v>1119</v>
      </c>
    </row>
    <row r="19" spans="1:12">
      <c r="A19" s="4" t="s">
        <v>88</v>
      </c>
      <c r="J19" s="7" t="n">
        <v>1144.4</v>
      </c>
      <c r="K19" s="7" t="n">
        <v>1095.3</v>
      </c>
      <c r="L19" s="7" t="n">
        <v>1055.2</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32</v>
      </c>
      <c r="D2" s="2" t="s">
        <v>84</v>
      </c>
    </row>
    <row r="3" spans="1:4">
      <c r="A3" s="3" t="s">
        <v>1122</v>
      </c>
    </row>
    <row r="4" spans="1:4">
      <c r="A4" s="4" t="s">
        <v>179</v>
      </c>
      <c r="B4" s="7" t="n">
        <v>172.1</v>
      </c>
      <c r="C4" s="6" t="n">
        <v>182</v>
      </c>
      <c r="D4" s="7" t="n">
        <v>68.8</v>
      </c>
    </row>
    <row r="5" spans="1:4">
      <c r="A5" s="4" t="s">
        <v>179</v>
      </c>
      <c r="B5" s="8" t="n">
        <v>171.8</v>
      </c>
      <c r="C5" s="8" t="n">
        <v>181.8</v>
      </c>
      <c r="D5" s="8" t="n">
        <v>68.8</v>
      </c>
    </row>
    <row r="6" spans="1:4">
      <c r="A6" s="4" t="s">
        <v>1123</v>
      </c>
    </row>
    <row r="7" spans="1:4">
      <c r="A7" s="3" t="s">
        <v>1122</v>
      </c>
    </row>
    <row r="8" spans="1:4">
      <c r="A8" s="4" t="s">
        <v>179</v>
      </c>
      <c r="B8" s="8" t="n">
        <v>108.3</v>
      </c>
      <c r="C8" s="8" t="n">
        <v>121.4</v>
      </c>
      <c r="D8" s="8" t="n">
        <v>4.5</v>
      </c>
    </row>
    <row r="9" spans="1:4">
      <c r="A9" s="4" t="s">
        <v>1124</v>
      </c>
    </row>
    <row r="10" spans="1:4">
      <c r="A10" s="3" t="s">
        <v>1122</v>
      </c>
    </row>
    <row r="11" spans="1:4">
      <c r="A11" s="4" t="s">
        <v>179</v>
      </c>
      <c r="B11" s="7" t="n">
        <v>63.5</v>
      </c>
      <c r="C11" s="7" t="n">
        <v>60.4</v>
      </c>
      <c r="D11" s="7" t="n">
        <v>64.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32</v>
      </c>
      <c r="D2" s="2" t="s">
        <v>84</v>
      </c>
    </row>
    <row r="3" spans="1:4">
      <c r="A3" s="3" t="s">
        <v>92</v>
      </c>
    </row>
    <row r="4" spans="1:4">
      <c r="A4" s="4" t="s">
        <v>92</v>
      </c>
      <c r="B4" s="7" t="n">
        <v>-20.2</v>
      </c>
      <c r="C4" s="7" t="n">
        <v>4.1</v>
      </c>
      <c r="D4" s="7" t="n">
        <v>9.5</v>
      </c>
    </row>
    <row r="5" spans="1:4">
      <c r="A5" s="4" t="s">
        <v>1123</v>
      </c>
    </row>
    <row r="6" spans="1:4">
      <c r="A6" s="3" t="s">
        <v>92</v>
      </c>
    </row>
    <row r="7" spans="1:4">
      <c r="A7" s="4" t="s">
        <v>92</v>
      </c>
      <c r="B7" s="8" t="n">
        <v>-7.7</v>
      </c>
      <c r="C7" s="8" t="n">
        <v>-7.9</v>
      </c>
      <c r="D7" s="8" t="n">
        <v>-0.3</v>
      </c>
    </row>
    <row r="8" spans="1:4">
      <c r="A8" s="4" t="s">
        <v>1124</v>
      </c>
    </row>
    <row r="9" spans="1:4">
      <c r="A9" s="3" t="s">
        <v>92</v>
      </c>
    </row>
    <row r="10" spans="1:4">
      <c r="A10" s="4" t="s">
        <v>92</v>
      </c>
      <c r="B10" s="7" t="n">
        <v>-12.5</v>
      </c>
      <c r="C10" s="6" t="n">
        <v>12</v>
      </c>
      <c r="D10" s="7" t="n">
        <v>9.80000000000000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26</v>
      </c>
      <c r="B1" s="2" t="s">
        <v>1</v>
      </c>
    </row>
    <row r="2" spans="1:4">
      <c r="B2" s="2" t="s">
        <v>2</v>
      </c>
      <c r="C2" s="2" t="s">
        <v>32</v>
      </c>
      <c r="D2" s="2" t="s">
        <v>84</v>
      </c>
    </row>
    <row r="3" spans="1:4">
      <c r="A3" s="3" t="s">
        <v>1127</v>
      </c>
    </row>
    <row r="4" spans="1:4">
      <c r="A4" s="4" t="s">
        <v>1128</v>
      </c>
      <c r="B4" s="7" t="n">
        <v>33.7</v>
      </c>
      <c r="C4" s="7" t="n">
        <v>115.3</v>
      </c>
      <c r="D4" s="7" t="n">
        <v>30.9</v>
      </c>
    </row>
    <row r="5" spans="1:4">
      <c r="A5" s="4" t="s">
        <v>1123</v>
      </c>
    </row>
    <row r="6" spans="1:4">
      <c r="A6" s="3" t="s">
        <v>1127</v>
      </c>
    </row>
    <row r="7" spans="1:4">
      <c r="A7" s="4" t="s">
        <v>1128</v>
      </c>
      <c r="B7" s="8" t="n">
        <v>11.8</v>
      </c>
      <c r="C7" s="8" t="n">
        <v>88.09999999999999</v>
      </c>
      <c r="D7" s="5" t="n">
        <v>8</v>
      </c>
    </row>
    <row r="8" spans="1:4">
      <c r="A8" s="4" t="s">
        <v>1124</v>
      </c>
    </row>
    <row r="9" spans="1:4">
      <c r="A9" s="3" t="s">
        <v>1127</v>
      </c>
    </row>
    <row r="10" spans="1:4">
      <c r="A10" s="4" t="s">
        <v>1128</v>
      </c>
      <c r="B10" s="7" t="n">
        <v>21.9</v>
      </c>
      <c r="C10" s="7" t="n">
        <v>27.2</v>
      </c>
      <c r="D10" s="7" t="n">
        <v>22.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32</v>
      </c>
      <c r="D2" s="2" t="s">
        <v>84</v>
      </c>
    </row>
    <row r="3" spans="1:4">
      <c r="A3" s="4" t="s">
        <v>1130</v>
      </c>
    </row>
    <row r="4" spans="1:4">
      <c r="A4" s="3" t="s">
        <v>1119</v>
      </c>
    </row>
    <row r="5" spans="1:4">
      <c r="A5" s="4" t="s">
        <v>1131</v>
      </c>
      <c r="B5" s="4" t="s">
        <v>1117</v>
      </c>
      <c r="C5" s="4" t="s">
        <v>1117</v>
      </c>
      <c r="D5" s="4" t="s">
        <v>111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2</v>
      </c>
      <c r="C1" s="2" t="s">
        <v>32</v>
      </c>
    </row>
    <row r="2" spans="1:3">
      <c r="A2" s="3" t="s">
        <v>1133</v>
      </c>
    </row>
    <row r="3" spans="1:3">
      <c r="A3" s="4" t="s">
        <v>46</v>
      </c>
      <c r="B3" s="7" t="n">
        <v>19124.9</v>
      </c>
      <c r="C3" s="7" t="n">
        <v>18411.1</v>
      </c>
    </row>
    <row r="4" spans="1:3">
      <c r="A4" s="4" t="s">
        <v>298</v>
      </c>
      <c r="B4" s="8" t="n">
        <v>2146.6</v>
      </c>
      <c r="C4" s="8" t="n">
        <v>2267.8</v>
      </c>
    </row>
    <row r="5" spans="1:3">
      <c r="A5" s="4" t="s">
        <v>726</v>
      </c>
    </row>
    <row r="6" spans="1:3">
      <c r="A6" s="3" t="s">
        <v>1133</v>
      </c>
    </row>
    <row r="7" spans="1:3">
      <c r="A7" s="4" t="s">
        <v>298</v>
      </c>
      <c r="B7" s="8" t="n">
        <v>1034.5</v>
      </c>
      <c r="C7" s="8" t="n">
        <v>1056.9</v>
      </c>
    </row>
    <row r="8" spans="1:3">
      <c r="A8" s="4" t="s">
        <v>731</v>
      </c>
    </row>
    <row r="9" spans="1:3">
      <c r="A9" s="3" t="s">
        <v>1133</v>
      </c>
    </row>
    <row r="10" spans="1:3">
      <c r="A10" s="4" t="s">
        <v>298</v>
      </c>
      <c r="B10" s="8" t="n">
        <v>1097.6</v>
      </c>
      <c r="C10" s="5" t="n">
        <v>1187</v>
      </c>
    </row>
    <row r="11" spans="1:3">
      <c r="A11" s="4" t="s">
        <v>1120</v>
      </c>
    </row>
    <row r="12" spans="1:3">
      <c r="A12" s="3" t="s">
        <v>1133</v>
      </c>
    </row>
    <row r="13" spans="1:3">
      <c r="A13" s="4" t="s">
        <v>298</v>
      </c>
      <c r="B13" s="8" t="n">
        <v>14.5</v>
      </c>
      <c r="C13" s="8" t="n">
        <v>23.9</v>
      </c>
    </row>
    <row r="14" spans="1:3">
      <c r="A14" s="4" t="s">
        <v>1123</v>
      </c>
    </row>
    <row r="15" spans="1:3">
      <c r="A15" s="3" t="s">
        <v>1133</v>
      </c>
    </row>
    <row r="16" spans="1:3">
      <c r="A16" s="4" t="s">
        <v>46</v>
      </c>
      <c r="B16" s="8" t="n">
        <v>13417.5</v>
      </c>
      <c r="C16" s="8" t="n">
        <v>12646.8</v>
      </c>
    </row>
    <row r="17" spans="1:3">
      <c r="A17" s="4" t="s">
        <v>298</v>
      </c>
      <c r="B17" s="5" t="n">
        <v>1354</v>
      </c>
      <c r="C17" s="8" t="n">
        <v>1407.5</v>
      </c>
    </row>
    <row r="18" spans="1:3">
      <c r="A18" s="4" t="s">
        <v>1124</v>
      </c>
    </row>
    <row r="19" spans="1:3">
      <c r="A19" s="3" t="s">
        <v>1133</v>
      </c>
    </row>
    <row r="20" spans="1:3">
      <c r="A20" s="4" t="s">
        <v>46</v>
      </c>
      <c r="B20" s="8" t="n">
        <v>4746.5</v>
      </c>
      <c r="C20" s="8" t="n">
        <v>4693.1</v>
      </c>
    </row>
    <row r="21" spans="1:3">
      <c r="A21" s="4" t="s">
        <v>298</v>
      </c>
      <c r="B21" s="8" t="n">
        <v>792.6</v>
      </c>
      <c r="C21" s="8" t="n">
        <v>860.3</v>
      </c>
    </row>
    <row r="22" spans="1:3">
      <c r="A22" s="4" t="s">
        <v>1134</v>
      </c>
    </row>
    <row r="23" spans="1:3">
      <c r="A23" s="3" t="s">
        <v>1133</v>
      </c>
    </row>
    <row r="24" spans="1:3">
      <c r="A24" s="4" t="s">
        <v>46</v>
      </c>
      <c r="B24" s="7" t="n">
        <v>960.9</v>
      </c>
      <c r="C24" s="7" t="n">
        <v>1071.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5</v>
      </c>
      <c r="B1" s="2" t="s">
        <v>470</v>
      </c>
      <c r="J1" s="2" t="s">
        <v>1</v>
      </c>
    </row>
    <row r="2" spans="1:12">
      <c r="B2" s="2" t="s">
        <v>2</v>
      </c>
      <c r="C2" s="2" t="s">
        <v>471</v>
      </c>
      <c r="D2" s="2" t="s">
        <v>4</v>
      </c>
      <c r="E2" s="2" t="s">
        <v>472</v>
      </c>
      <c r="F2" s="2" t="s">
        <v>32</v>
      </c>
      <c r="G2" s="2" t="s">
        <v>473</v>
      </c>
      <c r="H2" s="2" t="s">
        <v>474</v>
      </c>
      <c r="I2" s="2" t="s">
        <v>475</v>
      </c>
      <c r="J2" s="2" t="s">
        <v>2</v>
      </c>
      <c r="K2" s="2" t="s">
        <v>32</v>
      </c>
      <c r="L2" s="2" t="s">
        <v>84</v>
      </c>
    </row>
    <row r="3" spans="1:12">
      <c r="A3" s="3" t="s">
        <v>1111</v>
      </c>
    </row>
    <row r="4" spans="1:12">
      <c r="A4" s="4" t="s">
        <v>1136</v>
      </c>
      <c r="J4" s="7" t="n">
        <v>-20.2</v>
      </c>
      <c r="K4" s="7" t="n">
        <v>4.1</v>
      </c>
      <c r="L4" s="7" t="n">
        <v>9.5</v>
      </c>
    </row>
    <row r="5" spans="1:12">
      <c r="A5" s="4" t="s">
        <v>93</v>
      </c>
      <c r="J5" s="8" t="n">
        <v>-0.7</v>
      </c>
      <c r="K5" s="8" t="n">
        <v>105.5</v>
      </c>
      <c r="L5" s="8" t="n">
        <v>327.4</v>
      </c>
    </row>
    <row r="6" spans="1:12">
      <c r="A6" s="4" t="s">
        <v>1137</v>
      </c>
      <c r="J6" s="8" t="n">
        <v>1838.5</v>
      </c>
      <c r="K6" s="5" t="n">
        <v>1374</v>
      </c>
      <c r="L6" s="8" t="n">
        <v>249.9</v>
      </c>
    </row>
    <row r="7" spans="1:12">
      <c r="A7" s="4" t="s">
        <v>179</v>
      </c>
      <c r="J7" s="8" t="n">
        <v>171.8</v>
      </c>
      <c r="K7" s="8" t="n">
        <v>181.8</v>
      </c>
      <c r="L7" s="8" t="n">
        <v>68.8</v>
      </c>
    </row>
    <row r="8" spans="1:12">
      <c r="A8" s="4" t="s">
        <v>95</v>
      </c>
      <c r="B8" s="7" t="n">
        <v>491.6</v>
      </c>
      <c r="C8" s="7" t="n">
        <v>420.5</v>
      </c>
      <c r="D8" s="6" t="n">
        <v>424</v>
      </c>
      <c r="E8" s="7" t="n">
        <v>330.6</v>
      </c>
      <c r="F8" s="6" t="n">
        <v>322</v>
      </c>
      <c r="G8" s="6" t="n">
        <v>344</v>
      </c>
      <c r="H8" s="7" t="n">
        <v>302.1</v>
      </c>
      <c r="I8" s="7" t="n">
        <v>224.1</v>
      </c>
      <c r="J8" s="8" t="n">
        <v>1666.7</v>
      </c>
      <c r="K8" s="8" t="n">
        <v>1192.2</v>
      </c>
      <c r="L8" s="8" t="n">
        <v>181.1</v>
      </c>
    </row>
    <row r="9" spans="1:12">
      <c r="A9" s="4" t="s">
        <v>96</v>
      </c>
      <c r="J9" s="8" t="n">
        <v>466.9</v>
      </c>
      <c r="K9" s="8" t="n">
        <v>478.3</v>
      </c>
      <c r="L9" s="8" t="n">
        <v>279.7</v>
      </c>
    </row>
    <row r="10" spans="1:12">
      <c r="A10" s="4" t="s">
        <v>97</v>
      </c>
      <c r="K10" s="5" t="n">
        <v>40</v>
      </c>
      <c r="L10" s="8" t="n">
        <v>155.4</v>
      </c>
    </row>
    <row r="11" spans="1:12">
      <c r="A11" s="4" t="s">
        <v>99</v>
      </c>
      <c r="J11" s="8" t="n">
        <v>243.9</v>
      </c>
      <c r="K11" s="8" t="n">
        <v>162.2</v>
      </c>
      <c r="L11" s="8" t="n">
        <v>15.3</v>
      </c>
    </row>
    <row r="12" spans="1:12">
      <c r="A12" s="4" t="s">
        <v>100</v>
      </c>
      <c r="J12" s="8" t="n">
        <v>955.9</v>
      </c>
      <c r="K12" s="8" t="n">
        <v>511.7</v>
      </c>
      <c r="L12" s="8" t="n">
        <v>-269.3</v>
      </c>
    </row>
    <row r="13" spans="1:12">
      <c r="A13" s="4" t="s">
        <v>1138</v>
      </c>
    </row>
    <row r="14" spans="1:12">
      <c r="A14" s="3" t="s">
        <v>1111</v>
      </c>
    </row>
    <row r="15" spans="1:12">
      <c r="A15" s="4" t="s">
        <v>1139</v>
      </c>
      <c r="J15" s="8" t="n">
        <v>1888.2</v>
      </c>
      <c r="K15" s="8" t="n">
        <v>1666.2</v>
      </c>
      <c r="L15" s="8" t="n">
        <v>760.9</v>
      </c>
    </row>
    <row r="16" spans="1:12">
      <c r="A16" s="4" t="s">
        <v>1123</v>
      </c>
    </row>
    <row r="17" spans="1:12">
      <c r="A17" s="3" t="s">
        <v>1111</v>
      </c>
    </row>
    <row r="18" spans="1:12">
      <c r="A18" s="4" t="s">
        <v>1139</v>
      </c>
      <c r="J18" s="8" t="n">
        <v>1072.3</v>
      </c>
      <c r="K18" s="8" t="n">
        <v>906.7</v>
      </c>
      <c r="L18" s="8" t="n">
        <v>34.9</v>
      </c>
    </row>
    <row r="19" spans="1:12">
      <c r="A19" s="4" t="s">
        <v>1136</v>
      </c>
      <c r="J19" s="8" t="n">
        <v>-7.7</v>
      </c>
      <c r="K19" s="8" t="n">
        <v>-7.9</v>
      </c>
      <c r="L19" s="8" t="n">
        <v>-0.3</v>
      </c>
    </row>
    <row r="20" spans="1:12">
      <c r="A20" s="4" t="s">
        <v>1124</v>
      </c>
    </row>
    <row r="21" spans="1:12">
      <c r="A21" s="3" t="s">
        <v>1111</v>
      </c>
    </row>
    <row r="22" spans="1:12">
      <c r="A22" s="4" t="s">
        <v>1139</v>
      </c>
      <c r="J22" s="8" t="n">
        <v>815.9</v>
      </c>
      <c r="K22" s="8" t="n">
        <v>759.5</v>
      </c>
      <c r="L22" s="5" t="n">
        <v>726</v>
      </c>
    </row>
    <row r="23" spans="1:12">
      <c r="A23" s="4" t="s">
        <v>1136</v>
      </c>
      <c r="J23" s="8" t="n">
        <v>-12.5</v>
      </c>
      <c r="K23" s="5" t="n">
        <v>12</v>
      </c>
      <c r="L23" s="8" t="n">
        <v>9.800000000000001</v>
      </c>
    </row>
    <row r="24" spans="1:12">
      <c r="A24" s="4" t="s">
        <v>1140</v>
      </c>
    </row>
    <row r="25" spans="1:12">
      <c r="A25" s="3" t="s">
        <v>1111</v>
      </c>
    </row>
    <row r="26" spans="1:12">
      <c r="A26" s="4" t="s">
        <v>1141</v>
      </c>
      <c r="J26" s="5" t="n">
        <v>42</v>
      </c>
      <c r="K26" s="8" t="n">
        <v>51.8</v>
      </c>
      <c r="L26" s="8" t="n">
        <v>37.3</v>
      </c>
    </row>
    <row r="27" spans="1:12">
      <c r="A27" s="4" t="s">
        <v>1142</v>
      </c>
      <c r="K27" s="8" t="n">
        <v>0.5</v>
      </c>
      <c r="L27" s="8" t="n">
        <v>11.8</v>
      </c>
    </row>
    <row r="28" spans="1:12">
      <c r="A28" s="4" t="s">
        <v>1143</v>
      </c>
      <c r="J28" s="8" t="n">
        <v>16.4</v>
      </c>
    </row>
    <row r="29" spans="1:12">
      <c r="A29" s="4" t="s">
        <v>1136</v>
      </c>
      <c r="J29" s="5" t="n">
        <v>-8</v>
      </c>
      <c r="K29" s="8" t="n">
        <v>17.7</v>
      </c>
      <c r="L29" s="8" t="n">
        <v>9.5</v>
      </c>
    </row>
    <row r="30" spans="1:12">
      <c r="A30" s="4" t="s">
        <v>93</v>
      </c>
      <c r="J30" s="7" t="n">
        <v>-0.7</v>
      </c>
      <c r="K30" s="8" t="n">
        <v>105.5</v>
      </c>
      <c r="L30" s="8" t="n">
        <v>327.4</v>
      </c>
    </row>
    <row r="31" spans="1:12">
      <c r="A31" s="4" t="s">
        <v>1144</v>
      </c>
    </row>
    <row r="32" spans="1:12">
      <c r="A32" s="3" t="s">
        <v>1111</v>
      </c>
    </row>
    <row r="33" spans="1:12">
      <c r="A33" s="4" t="s">
        <v>1145</v>
      </c>
      <c r="K33" s="7" t="n">
        <v>116.7</v>
      </c>
      <c r="L33" s="6" t="n">
        <v>125</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6</v>
      </c>
      <c r="B1" s="2" t="s">
        <v>470</v>
      </c>
      <c r="J1" s="2" t="s">
        <v>1</v>
      </c>
    </row>
    <row r="2" spans="1:12">
      <c r="B2" s="2" t="s">
        <v>2</v>
      </c>
      <c r="C2" s="2" t="s">
        <v>471</v>
      </c>
      <c r="D2" s="2" t="s">
        <v>4</v>
      </c>
      <c r="E2" s="2" t="s">
        <v>472</v>
      </c>
      <c r="F2" s="2" t="s">
        <v>32</v>
      </c>
      <c r="G2" s="2" t="s">
        <v>473</v>
      </c>
      <c r="H2" s="2" t="s">
        <v>474</v>
      </c>
      <c r="I2" s="2" t="s">
        <v>475</v>
      </c>
      <c r="J2" s="2" t="s">
        <v>2</v>
      </c>
      <c r="K2" s="2" t="s">
        <v>32</v>
      </c>
      <c r="L2" s="2" t="s">
        <v>84</v>
      </c>
    </row>
    <row r="3" spans="1:12">
      <c r="A3" s="3" t="s">
        <v>274</v>
      </c>
    </row>
    <row r="4" spans="1:12">
      <c r="A4" s="4" t="s">
        <v>1147</v>
      </c>
      <c r="B4" s="7" t="n">
        <v>1111.4</v>
      </c>
      <c r="C4" s="7" t="n">
        <v>1075.7</v>
      </c>
      <c r="D4" s="7" t="n">
        <v>1040.2</v>
      </c>
      <c r="E4" s="7" t="n">
        <v>918.5</v>
      </c>
      <c r="F4" s="6" t="n">
        <v>1057</v>
      </c>
      <c r="G4" s="7" t="n">
        <v>1019.7</v>
      </c>
      <c r="H4" s="7" t="n">
        <v>1042.2</v>
      </c>
      <c r="I4" s="7" t="n">
        <v>933.3</v>
      </c>
      <c r="J4" s="7" t="n">
        <v>4145.8</v>
      </c>
      <c r="K4" s="7" t="n">
        <v>4052.2</v>
      </c>
      <c r="L4" s="7" t="n">
        <v>1198.8</v>
      </c>
    </row>
    <row r="5" spans="1:12">
      <c r="A5" s="4" t="s">
        <v>95</v>
      </c>
      <c r="B5" s="8" t="n">
        <v>491.6</v>
      </c>
      <c r="C5" s="8" t="n">
        <v>420.5</v>
      </c>
      <c r="D5" s="5" t="n">
        <v>424</v>
      </c>
      <c r="E5" s="8" t="n">
        <v>330.6</v>
      </c>
      <c r="F5" s="5" t="n">
        <v>322</v>
      </c>
      <c r="G5" s="5" t="n">
        <v>344</v>
      </c>
      <c r="H5" s="8" t="n">
        <v>302.1</v>
      </c>
      <c r="I5" s="8" t="n">
        <v>224.1</v>
      </c>
      <c r="J5" s="7" t="n">
        <v>1666.7</v>
      </c>
      <c r="K5" s="7" t="n">
        <v>1192.2</v>
      </c>
      <c r="L5" s="7" t="n">
        <v>181.1</v>
      </c>
    </row>
    <row r="6" spans="1:12">
      <c r="A6" s="4" t="s">
        <v>433</v>
      </c>
      <c r="B6" s="7" t="n">
        <v>301.4</v>
      </c>
      <c r="C6" s="7" t="n">
        <v>238.6</v>
      </c>
      <c r="D6" s="7" t="n">
        <v>247.6</v>
      </c>
      <c r="E6" s="7" t="n">
        <v>168.3</v>
      </c>
      <c r="F6" s="7" t="n">
        <v>184.4</v>
      </c>
      <c r="G6" s="7" t="n">
        <v>182.9</v>
      </c>
      <c r="H6" s="7" t="n">
        <v>93.8</v>
      </c>
      <c r="I6" s="7" t="n">
        <v>50.6</v>
      </c>
    </row>
    <row r="7" spans="1:12">
      <c r="A7" s="4" t="s">
        <v>485</v>
      </c>
      <c r="B7" s="9" t="n">
        <v>0.5</v>
      </c>
      <c r="C7" s="9" t="n">
        <v>0.37</v>
      </c>
      <c r="D7" s="9" t="n">
        <v>0.39</v>
      </c>
      <c r="E7" s="9" t="n">
        <v>0.22</v>
      </c>
      <c r="F7" s="9" t="n">
        <v>0.25</v>
      </c>
      <c r="G7" s="9" t="n">
        <v>0.25</v>
      </c>
      <c r="H7" s="9" t="n">
        <v>0.05</v>
      </c>
      <c r="I7" s="9" t="n">
        <v>-0.04</v>
      </c>
      <c r="J7" s="9" t="n">
        <v>1.48</v>
      </c>
      <c r="K7" s="9" t="n">
        <v>0.51</v>
      </c>
      <c r="L7" s="9" t="n">
        <v>-1.16</v>
      </c>
    </row>
    <row r="8" spans="1:12">
      <c r="A8" s="4" t="s">
        <v>486</v>
      </c>
      <c r="B8" s="9" t="n">
        <v>0.5</v>
      </c>
      <c r="C8" s="9" t="n">
        <v>0.36</v>
      </c>
      <c r="D8" s="9" t="n">
        <v>0.38</v>
      </c>
      <c r="E8" s="9" t="n">
        <v>0.21</v>
      </c>
      <c r="F8" s="9" t="n">
        <v>0.25</v>
      </c>
      <c r="G8" s="9" t="n">
        <v>0.24</v>
      </c>
      <c r="H8" s="9" t="n">
        <v>0.05</v>
      </c>
      <c r="I8" s="9" t="n">
        <v>-0.04</v>
      </c>
      <c r="J8" s="9" t="n">
        <v>1.45</v>
      </c>
      <c r="K8" s="9" t="n">
        <v>0.5</v>
      </c>
      <c r="L8" s="9" t="n">
        <v>-2.32</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 customWidth="1" max="6" min="6" width="80"/>
    <col customWidth="1" max="7" min="7" width="14"/>
    <col customWidth="1" max="8" min="8" width="14"/>
  </cols>
  <sheetData>
    <row r="1" spans="1:8">
      <c r="A1" s="1" t="s">
        <v>1148</v>
      </c>
      <c r="B1" s="2" t="s">
        <v>1149</v>
      </c>
      <c r="C1" s="2" t="s">
        <v>1150</v>
      </c>
      <c r="D1" s="2" t="s">
        <v>1151</v>
      </c>
      <c r="E1" s="2" t="s">
        <v>1152</v>
      </c>
      <c r="F1" s="2" t="s">
        <v>2</v>
      </c>
      <c r="G1" s="2" t="s">
        <v>32</v>
      </c>
      <c r="H1" s="2" t="s">
        <v>84</v>
      </c>
    </row>
    <row r="2" spans="1:8">
      <c r="A2" s="3" t="s">
        <v>1153</v>
      </c>
    </row>
    <row r="3" spans="1:8">
      <c r="A3" s="4" t="s">
        <v>1154</v>
      </c>
      <c r="F3" s="9" t="n">
        <v>0.62</v>
      </c>
      <c r="G3" s="9" t="n">
        <v>0.44</v>
      </c>
      <c r="H3" s="9" t="n">
        <v>0.3</v>
      </c>
    </row>
    <row r="4" spans="1:8">
      <c r="A4" s="4" t="s">
        <v>593</v>
      </c>
      <c r="F4" s="4" t="s">
        <v>594</v>
      </c>
    </row>
    <row r="5" spans="1:8">
      <c r="A5" s="4" t="s">
        <v>598</v>
      </c>
    </row>
    <row r="6" spans="1:8">
      <c r="A6" s="3" t="s">
        <v>1153</v>
      </c>
    </row>
    <row r="7" spans="1:8">
      <c r="A7" s="4" t="s">
        <v>593</v>
      </c>
      <c r="F7" s="4" t="s">
        <v>604</v>
      </c>
    </row>
    <row r="8" spans="1:8">
      <c r="A8" s="4" t="s">
        <v>600</v>
      </c>
      <c r="F8" s="4" t="s">
        <v>601</v>
      </c>
    </row>
    <row r="9" spans="1:8">
      <c r="A9" s="4" t="s">
        <v>602</v>
      </c>
      <c r="F9" s="4" t="s">
        <v>603</v>
      </c>
    </row>
    <row r="10" spans="1:8">
      <c r="A10" s="4" t="s">
        <v>578</v>
      </c>
      <c r="F10" s="4" t="s">
        <v>599</v>
      </c>
    </row>
    <row r="11" spans="1:8">
      <c r="A11" s="4" t="s">
        <v>1155</v>
      </c>
    </row>
    <row r="12" spans="1:8">
      <c r="A12" s="3" t="s">
        <v>1153</v>
      </c>
    </row>
    <row r="13" spans="1:8">
      <c r="A13" s="4" t="s">
        <v>1156</v>
      </c>
      <c r="D13" s="9" t="n">
        <v>0.17</v>
      </c>
    </row>
    <row r="14" spans="1:8">
      <c r="A14" s="4" t="s">
        <v>1157</v>
      </c>
      <c r="E14" s="9" t="n">
        <v>0.98</v>
      </c>
    </row>
    <row r="15" spans="1:8">
      <c r="A15" s="4" t="s">
        <v>1158</v>
      </c>
      <c r="C15" s="4" t="s">
        <v>1159</v>
      </c>
      <c r="D15" s="4" t="s">
        <v>1160</v>
      </c>
    </row>
    <row r="16" spans="1:8">
      <c r="A16" s="4" t="s">
        <v>1161</v>
      </c>
      <c r="E16" s="7" t="n">
        <v>67.5</v>
      </c>
    </row>
    <row r="17" spans="1:8">
      <c r="A17" s="4" t="s">
        <v>1154</v>
      </c>
      <c r="C17" s="9" t="n">
        <v>0.18</v>
      </c>
    </row>
    <row r="18" spans="1:8">
      <c r="A18" s="4" t="s">
        <v>1162</v>
      </c>
      <c r="C18" s="4" t="s">
        <v>1163</v>
      </c>
    </row>
    <row r="19" spans="1:8">
      <c r="A19" s="4" t="s">
        <v>1164</v>
      </c>
    </row>
    <row r="20" spans="1:8">
      <c r="A20" s="3" t="s">
        <v>1153</v>
      </c>
    </row>
    <row r="21" spans="1:8">
      <c r="A21" s="4" t="s">
        <v>1158</v>
      </c>
      <c r="C21" s="4" t="s">
        <v>1165</v>
      </c>
    </row>
    <row r="22" spans="1:8">
      <c r="A22" s="4" t="s">
        <v>1154</v>
      </c>
      <c r="C22" s="9" t="n">
        <v>0.98</v>
      </c>
    </row>
    <row r="23" spans="1:8">
      <c r="A23" s="4" t="s">
        <v>1166</v>
      </c>
      <c r="C23" s="7" t="n">
        <v>67.5</v>
      </c>
    </row>
    <row r="24" spans="1:8">
      <c r="A24" s="4" t="s">
        <v>1167</v>
      </c>
    </row>
    <row r="25" spans="1:8">
      <c r="A25" s="3" t="s">
        <v>1153</v>
      </c>
    </row>
    <row r="26" spans="1:8">
      <c r="A26" s="4" t="s">
        <v>1168</v>
      </c>
      <c r="B26" s="6" t="n">
        <v>4900</v>
      </c>
    </row>
    <row r="27" spans="1:8">
      <c r="A27" s="4" t="s">
        <v>1169</v>
      </c>
      <c r="B27" s="7" t="n">
        <v>146.1</v>
      </c>
    </row>
    <row r="28" spans="1:8">
      <c r="A28" s="4" t="s">
        <v>600</v>
      </c>
      <c r="B28" s="4" t="s">
        <v>1170</v>
      </c>
    </row>
    <row r="29" spans="1:8">
      <c r="A29" s="4" t="s">
        <v>602</v>
      </c>
      <c r="B29" s="4" t="s">
        <v>1171</v>
      </c>
    </row>
    <row r="30" spans="1:8">
      <c r="A30" s="4" t="s">
        <v>578</v>
      </c>
      <c r="B30" s="4" t="s">
        <v>1172</v>
      </c>
    </row>
    <row r="31" spans="1:8">
      <c r="A31" s="4" t="s">
        <v>1173</v>
      </c>
      <c r="B31" s="7" t="n">
        <v>14.1</v>
      </c>
    </row>
    <row r="32" spans="1:8">
      <c r="A32" s="4" t="s">
        <v>1174</v>
      </c>
    </row>
    <row r="33" spans="1:8">
      <c r="A33" s="3" t="s">
        <v>1153</v>
      </c>
    </row>
    <row r="34" spans="1:8">
      <c r="A34" s="4" t="s">
        <v>1175</v>
      </c>
      <c r="C34" s="9" t="n">
        <v>0.18</v>
      </c>
      <c r="D34" s="9" t="n">
        <v>0.1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460.4</v>
      </c>
      <c r="C3" s="7" t="n">
        <v>757.8</v>
      </c>
    </row>
    <row r="4" spans="1:3">
      <c r="A4" s="4" t="s">
        <v>35</v>
      </c>
      <c r="B4" s="8" t="n">
        <v>403.5</v>
      </c>
      <c r="C4" s="5" t="n">
        <v>422</v>
      </c>
    </row>
    <row r="5" spans="1:3">
      <c r="A5" s="4" t="s">
        <v>36</v>
      </c>
      <c r="B5" s="8" t="n">
        <v>71.8</v>
      </c>
      <c r="C5" s="8" t="n">
        <v>81.3</v>
      </c>
    </row>
    <row r="6" spans="1:3">
      <c r="A6" s="4" t="s">
        <v>37</v>
      </c>
      <c r="B6" s="8" t="n">
        <v>57.7</v>
      </c>
      <c r="C6" s="8" t="n">
        <v>57.5</v>
      </c>
    </row>
    <row r="7" spans="1:3">
      <c r="A7" s="4" t="s">
        <v>38</v>
      </c>
      <c r="B7" s="8" t="n">
        <v>103.6</v>
      </c>
      <c r="C7" s="8" t="n">
        <v>50.9</v>
      </c>
    </row>
    <row r="8" spans="1:3">
      <c r="A8" s="4" t="s">
        <v>39</v>
      </c>
      <c r="B8" s="5" t="n">
        <v>2097</v>
      </c>
      <c r="C8" s="8" t="n">
        <v>1369.5</v>
      </c>
    </row>
    <row r="9" spans="1:3">
      <c r="A9" s="4" t="s">
        <v>40</v>
      </c>
      <c r="B9" s="8" t="n">
        <v>2054.7</v>
      </c>
      <c r="C9" s="8" t="n">
        <v>2150.6</v>
      </c>
    </row>
    <row r="10" spans="1:3">
      <c r="A10" s="4" t="s">
        <v>41</v>
      </c>
      <c r="B10" s="5" t="n">
        <v>9228</v>
      </c>
      <c r="C10" s="8" t="n">
        <v>9147.799999999999</v>
      </c>
    </row>
    <row r="11" spans="1:3">
      <c r="A11" s="4" t="s">
        <v>42</v>
      </c>
      <c r="B11" s="8" t="n">
        <v>4675.1</v>
      </c>
      <c r="C11" s="8" t="n">
        <v>4574.4</v>
      </c>
    </row>
    <row r="12" spans="1:3">
      <c r="A12" s="4" t="s">
        <v>43</v>
      </c>
      <c r="B12" s="8" t="n">
        <v>91.90000000000001</v>
      </c>
      <c r="C12" s="8" t="n">
        <v>117.2</v>
      </c>
    </row>
    <row r="13" spans="1:3">
      <c r="A13" s="4" t="s">
        <v>44</v>
      </c>
      <c r="B13" s="8" t="n">
        <v>717.9</v>
      </c>
      <c r="C13" s="8" t="n">
        <v>830.9</v>
      </c>
    </row>
    <row r="14" spans="1:3">
      <c r="A14" s="4" t="s">
        <v>45</v>
      </c>
      <c r="B14" s="8" t="n">
        <v>260.3</v>
      </c>
      <c r="C14" s="8" t="n">
        <v>220.7</v>
      </c>
    </row>
    <row r="15" spans="1:3">
      <c r="A15" s="4" t="s">
        <v>46</v>
      </c>
      <c r="B15" s="8" t="n">
        <v>19124.9</v>
      </c>
      <c r="C15" s="8" t="n">
        <v>18411.1</v>
      </c>
    </row>
    <row r="16" spans="1:3">
      <c r="A16" s="3" t="s">
        <v>47</v>
      </c>
    </row>
    <row r="17" spans="1:3">
      <c r="A17" s="4" t="s">
        <v>48</v>
      </c>
      <c r="B17" s="8" t="n">
        <v>369.8</v>
      </c>
      <c r="C17" s="8" t="n">
        <v>361.5</v>
      </c>
    </row>
    <row r="18" spans="1:3">
      <c r="A18" s="4" t="s">
        <v>49</v>
      </c>
      <c r="B18" s="8" t="n">
        <v>469.3</v>
      </c>
      <c r="C18" s="8" t="n">
        <v>441.3</v>
      </c>
    </row>
    <row r="19" spans="1:3">
      <c r="A19" s="4" t="s">
        <v>50</v>
      </c>
      <c r="B19" s="8" t="n">
        <v>194.4</v>
      </c>
      <c r="C19" s="8" t="n">
        <v>168.5</v>
      </c>
    </row>
    <row r="20" spans="1:3">
      <c r="A20" s="4" t="s">
        <v>51</v>
      </c>
      <c r="B20" s="8" t="n">
        <v>83.3</v>
      </c>
      <c r="C20" s="8" t="n">
        <v>93.59999999999999</v>
      </c>
    </row>
    <row r="21" spans="1:3">
      <c r="A21" s="4" t="s">
        <v>52</v>
      </c>
      <c r="B21" s="8" t="n">
        <v>93.90000000000001</v>
      </c>
      <c r="C21" s="8" t="n">
        <v>56.1</v>
      </c>
    </row>
    <row r="22" spans="1:3">
      <c r="A22" s="4" t="s">
        <v>53</v>
      </c>
      <c r="B22" s="8" t="n">
        <v>1210.7</v>
      </c>
      <c r="C22" s="5" t="n">
        <v>1121</v>
      </c>
    </row>
    <row r="23" spans="1:3">
      <c r="A23" s="4" t="s">
        <v>54</v>
      </c>
      <c r="B23" s="8" t="n">
        <v>8410.200000000001</v>
      </c>
      <c r="C23" s="8" t="n">
        <v>8462.299999999999</v>
      </c>
    </row>
    <row r="24" spans="1:3">
      <c r="A24" s="4" t="s">
        <v>55</v>
      </c>
      <c r="B24" s="8" t="n">
        <v>218.4</v>
      </c>
      <c r="C24" s="8" t="n">
        <v>203.4</v>
      </c>
    </row>
    <row r="25" spans="1:3">
      <c r="A25" s="4" t="s">
        <v>56</v>
      </c>
      <c r="B25" s="8" t="n">
        <v>784.9</v>
      </c>
      <c r="C25" s="8" t="n">
        <v>795.9</v>
      </c>
    </row>
    <row r="26" spans="1:3">
      <c r="A26" s="4" t="s">
        <v>57</v>
      </c>
      <c r="B26" s="8" t="n">
        <v>1715.1</v>
      </c>
      <c r="C26" s="8" t="n">
        <v>1618.8</v>
      </c>
    </row>
    <row r="27" spans="1:3">
      <c r="A27" s="4" t="s">
        <v>58</v>
      </c>
      <c r="B27" s="8" t="n">
        <v>12339.3</v>
      </c>
      <c r="C27" s="8" t="n">
        <v>12201.4</v>
      </c>
    </row>
    <row r="28" spans="1:3">
      <c r="A28" s="4" t="s">
        <v>59</v>
      </c>
      <c r="B28" s="4" t="s">
        <v>60</v>
      </c>
      <c r="C28" s="4" t="s">
        <v>60</v>
      </c>
    </row>
    <row r="29" spans="1:3">
      <c r="A29" s="4" t="s">
        <v>61</v>
      </c>
      <c r="B29" s="5" t="n">
        <v>3297</v>
      </c>
      <c r="C29" s="5" t="n">
        <v>3297</v>
      </c>
    </row>
    <row r="30" spans="1:3">
      <c r="A30" s="3" t="s">
        <v>62</v>
      </c>
    </row>
    <row r="31" spans="1:3">
      <c r="A31" s="4" t="s">
        <v>63</v>
      </c>
      <c r="B31" s="8" t="n">
        <v>1955.1</v>
      </c>
      <c r="C31" s="8" t="n">
        <v>1824.5</v>
      </c>
    </row>
    <row r="32" spans="1:3">
      <c r="A32" s="4" t="s">
        <v>64</v>
      </c>
      <c r="B32" s="8" t="n">
        <v>445.7</v>
      </c>
      <c r="C32" s="8" t="n">
        <v>245.8</v>
      </c>
    </row>
    <row r="33" spans="1:3">
      <c r="A33" s="4" t="s">
        <v>65</v>
      </c>
      <c r="B33" s="8" t="n">
        <v>-698.3</v>
      </c>
      <c r="C33" s="8" t="n">
        <v>-733.7</v>
      </c>
    </row>
    <row r="34" spans="1:3">
      <c r="A34" s="4" t="s">
        <v>66</v>
      </c>
      <c r="B34" s="8" t="n">
        <v>1702.5</v>
      </c>
      <c r="C34" s="8" t="n">
        <v>1336.6</v>
      </c>
    </row>
    <row r="35" spans="1:3">
      <c r="A35" s="4" t="s">
        <v>67</v>
      </c>
      <c r="B35" s="8" t="n">
        <v>1786.1</v>
      </c>
      <c r="C35" s="8" t="n">
        <v>1576.1</v>
      </c>
    </row>
    <row r="36" spans="1:3">
      <c r="A36" s="4" t="s">
        <v>68</v>
      </c>
      <c r="B36" s="8" t="n">
        <v>3488.6</v>
      </c>
      <c r="C36" s="8" t="n">
        <v>2912.7</v>
      </c>
    </row>
    <row r="37" spans="1:3">
      <c r="A37" s="4" t="s">
        <v>69</v>
      </c>
      <c r="B37" s="7" t="n">
        <v>19124.9</v>
      </c>
      <c r="C37" s="7" t="n">
        <v>1841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6</v>
      </c>
      <c r="B1" s="2" t="s">
        <v>1</v>
      </c>
    </row>
    <row r="2" spans="1:2">
      <c r="B2" s="2" t="s">
        <v>2</v>
      </c>
    </row>
    <row r="3" spans="1:2">
      <c r="A3" s="3" t="s">
        <v>254</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0</v>
      </c>
      <c r="B1" s="2" t="s">
        <v>1</v>
      </c>
    </row>
    <row r="2" spans="1:3">
      <c r="B2" s="2" t="s">
        <v>2</v>
      </c>
      <c r="C2" s="2" t="s">
        <v>32</v>
      </c>
    </row>
    <row r="3" spans="1:3">
      <c r="A3" s="4" t="s">
        <v>71</v>
      </c>
      <c r="B3" s="7" t="n">
        <v>14.3</v>
      </c>
      <c r="C3" s="7" t="n">
        <v>14.2</v>
      </c>
    </row>
    <row r="4" spans="1:3">
      <c r="A4" s="4" t="s">
        <v>72</v>
      </c>
      <c r="B4" s="7" t="n">
        <v>474.5</v>
      </c>
      <c r="C4" s="7" t="n">
        <v>339.3</v>
      </c>
    </row>
    <row r="5" spans="1:3">
      <c r="A5" s="4" t="s">
        <v>73</v>
      </c>
      <c r="B5" s="6" t="n">
        <v>0</v>
      </c>
      <c r="C5" s="6" t="n">
        <v>0</v>
      </c>
    </row>
    <row r="6" spans="1:3">
      <c r="A6" s="4" t="s">
        <v>74</v>
      </c>
      <c r="B6" s="4" t="s">
        <v>75</v>
      </c>
      <c r="C6" s="4" t="s">
        <v>75</v>
      </c>
    </row>
    <row r="7" spans="1:3">
      <c r="A7" s="4" t="s">
        <v>76</v>
      </c>
      <c r="B7" s="5" t="n">
        <v>234236678</v>
      </c>
      <c r="C7" s="5" t="n">
        <v>225707588</v>
      </c>
    </row>
    <row r="8" spans="1:3">
      <c r="A8" s="4" t="s">
        <v>77</v>
      </c>
      <c r="B8" s="5" t="n">
        <v>234236678</v>
      </c>
      <c r="C8" s="5" t="n">
        <v>225707588</v>
      </c>
    </row>
    <row r="9" spans="1:3">
      <c r="A9" s="4" t="s">
        <v>78</v>
      </c>
    </row>
    <row r="10" spans="1:3">
      <c r="A10" s="4" t="s">
        <v>79</v>
      </c>
      <c r="B10" s="6" t="n">
        <v>0</v>
      </c>
      <c r="C10" s="6" t="n">
        <v>0</v>
      </c>
    </row>
    <row r="11" spans="1:3">
      <c r="A11" s="4" t="s">
        <v>80</v>
      </c>
      <c r="B11" s="5" t="n">
        <v>68530939</v>
      </c>
      <c r="C11" s="5" t="n">
        <v>68530939</v>
      </c>
    </row>
    <row r="12" spans="1:3">
      <c r="A12" s="4" t="s">
        <v>81</v>
      </c>
      <c r="B12" s="5" t="n">
        <v>68530939</v>
      </c>
      <c r="C12" s="5" t="n">
        <v>68530939</v>
      </c>
    </row>
    <row r="13" spans="1:3">
      <c r="A13" s="4" t="s">
        <v>82</v>
      </c>
      <c r="B13" s="5" t="n">
        <v>68530939</v>
      </c>
      <c r="C13" s="5" t="n">
        <v>6853093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2"/>
    <col customWidth="1" max="2" min="2" width="80"/>
  </cols>
  <sheetData>
    <row r="1" spans="1:2">
      <c r="A1" s="1" t="s">
        <v>279</v>
      </c>
      <c r="B1" s="2" t="s">
        <v>1</v>
      </c>
    </row>
    <row r="2" spans="1:2">
      <c r="B2" s="2" t="s">
        <v>2</v>
      </c>
    </row>
    <row r="3" spans="1:2">
      <c r="A3" s="3" t="s">
        <v>222</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29</v>
      </c>
      <c r="B11" s="4" t="s">
        <v>294</v>
      </c>
    </row>
    <row r="12" spans="1:2">
      <c r="A12" s="4" t="s">
        <v>24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247</v>
      </c>
      <c r="B21" s="4" t="s">
        <v>312</v>
      </c>
    </row>
    <row r="22" spans="1:2">
      <c r="A22" s="4" t="s">
        <v>258</v>
      </c>
      <c r="B22" s="4" t="s">
        <v>313</v>
      </c>
    </row>
    <row r="23" spans="1:2">
      <c r="A23" s="4" t="s">
        <v>314</v>
      </c>
      <c r="B23" s="4" t="s">
        <v>315</v>
      </c>
    </row>
    <row r="24" spans="1:2">
      <c r="A24" s="4" t="s">
        <v>316</v>
      </c>
      <c r="B2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18</v>
      </c>
      <c r="B1" s="2" t="s">
        <v>1</v>
      </c>
    </row>
    <row r="2" spans="1:2">
      <c r="B2" s="2" t="s">
        <v>2</v>
      </c>
    </row>
    <row r="3" spans="1:2">
      <c r="A3" s="3" t="s">
        <v>222</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3</v>
      </c>
      <c r="B1" s="2" t="s">
        <v>1</v>
      </c>
    </row>
    <row r="2" spans="1:2">
      <c r="B2" s="2" t="s">
        <v>2</v>
      </c>
    </row>
    <row r="3" spans="1:2">
      <c r="A3" s="3" t="s">
        <v>227</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v>
      </c>
    </row>
    <row r="3" spans="1:2">
      <c r="A3" s="3" t="s">
        <v>230</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9</v>
      </c>
      <c r="B1" s="2" t="s">
        <v>1</v>
      </c>
    </row>
    <row r="2" spans="1:2">
      <c r="B2" s="2" t="s">
        <v>2</v>
      </c>
    </row>
    <row r="3" spans="1:2">
      <c r="A3" s="3" t="s">
        <v>233</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4</v>
      </c>
      <c r="B1" s="2" t="s">
        <v>1</v>
      </c>
    </row>
    <row r="2" spans="1:2">
      <c r="B2" s="2" t="s">
        <v>2</v>
      </c>
    </row>
    <row r="3" spans="1:2">
      <c r="A3" s="3" t="s">
        <v>236</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9</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42</v>
      </c>
      <c r="B1" s="2" t="s">
        <v>1</v>
      </c>
    </row>
    <row r="2" spans="1:2">
      <c r="B2" s="2" t="s">
        <v>2</v>
      </c>
    </row>
    <row r="3" spans="1:2">
      <c r="A3" s="3" t="s">
        <v>242</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49</v>
      </c>
      <c r="B1" s="2" t="s">
        <v>1</v>
      </c>
    </row>
    <row r="2" spans="1:2">
      <c r="B2" s="2" t="s">
        <v>2</v>
      </c>
    </row>
    <row r="3" spans="1:2">
      <c r="A3" s="3" t="s">
        <v>245</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8</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row r="11" spans="1:2">
      <c r="A11" s="4" t="s">
        <v>375</v>
      </c>
      <c r="B11" s="4" t="s">
        <v>376</v>
      </c>
    </row>
    <row r="12" spans="1:2">
      <c r="A12" s="4" t="s">
        <v>377</v>
      </c>
      <c r="B12"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86</v>
      </c>
      <c r="B4" s="7" t="n">
        <v>2204.7</v>
      </c>
      <c r="C4" s="6" t="n">
        <v>2169</v>
      </c>
      <c r="D4" s="7" t="n">
        <v>167.4</v>
      </c>
    </row>
    <row r="5" spans="1:4">
      <c r="A5" s="4" t="s">
        <v>87</v>
      </c>
      <c r="B5" s="8" t="n">
        <v>1941.1</v>
      </c>
      <c r="C5" s="8" t="n">
        <v>1883.2</v>
      </c>
      <c r="D5" s="8" t="n">
        <v>1031.4</v>
      </c>
    </row>
    <row r="6" spans="1:4">
      <c r="A6" s="4" t="s">
        <v>88</v>
      </c>
      <c r="B6" s="8" t="n">
        <v>4145.8</v>
      </c>
      <c r="C6" s="8" t="n">
        <v>4052.2</v>
      </c>
      <c r="D6" s="8" t="n">
        <v>1198.8</v>
      </c>
    </row>
    <row r="7" spans="1:4">
      <c r="A7" s="4" t="s">
        <v>89</v>
      </c>
      <c r="B7" s="8" t="n">
        <v>1727.3</v>
      </c>
      <c r="C7" s="8" t="n">
        <v>1809.5</v>
      </c>
      <c r="D7" s="8" t="n">
        <v>156.4</v>
      </c>
    </row>
    <row r="8" spans="1:4">
      <c r="A8" s="4" t="s">
        <v>90</v>
      </c>
      <c r="B8" s="8" t="n">
        <v>454.1</v>
      </c>
      <c r="C8" s="8" t="n">
        <v>503.2</v>
      </c>
      <c r="D8" s="5" t="n">
        <v>179</v>
      </c>
    </row>
    <row r="9" spans="1:4">
      <c r="A9" s="4" t="s">
        <v>91</v>
      </c>
      <c r="B9" s="8" t="n">
        <v>318.6</v>
      </c>
      <c r="C9" s="8" t="n">
        <v>437.7</v>
      </c>
      <c r="D9" s="8" t="n">
        <v>345.4</v>
      </c>
    </row>
    <row r="10" spans="1:4">
      <c r="A10" s="4" t="s">
        <v>92</v>
      </c>
      <c r="B10" s="8" t="n">
        <v>-20.2</v>
      </c>
      <c r="C10" s="8" t="n">
        <v>4.1</v>
      </c>
      <c r="D10" s="8" t="n">
        <v>9.5</v>
      </c>
    </row>
    <row r="11" spans="1:4">
      <c r="A11" s="4" t="s">
        <v>93</v>
      </c>
      <c r="B11" s="8" t="n">
        <v>-0.7</v>
      </c>
      <c r="C11" s="8" t="n">
        <v>105.5</v>
      </c>
      <c r="D11" s="8" t="n">
        <v>327.4</v>
      </c>
    </row>
    <row r="12" spans="1:4">
      <c r="A12" s="4" t="s">
        <v>94</v>
      </c>
      <c r="B12" s="8" t="n">
        <v>2479.1</v>
      </c>
      <c r="C12" s="5" t="n">
        <v>2860</v>
      </c>
      <c r="D12" s="8" t="n">
        <v>1017.7</v>
      </c>
    </row>
    <row r="13" spans="1:4">
      <c r="A13" s="4" t="s">
        <v>95</v>
      </c>
      <c r="B13" s="8" t="n">
        <v>1666.7</v>
      </c>
      <c r="C13" s="8" t="n">
        <v>1192.2</v>
      </c>
      <c r="D13" s="8" t="n">
        <v>181.1</v>
      </c>
    </row>
    <row r="14" spans="1:4">
      <c r="A14" s="4" t="s">
        <v>96</v>
      </c>
      <c r="B14" s="8" t="n">
        <v>466.9</v>
      </c>
      <c r="C14" s="8" t="n">
        <v>478.3</v>
      </c>
      <c r="D14" s="8" t="n">
        <v>279.7</v>
      </c>
    </row>
    <row r="15" spans="1:4">
      <c r="A15" s="4" t="s">
        <v>97</v>
      </c>
      <c r="C15" s="5" t="n">
        <v>40</v>
      </c>
      <c r="D15" s="8" t="n">
        <v>155.4</v>
      </c>
    </row>
    <row r="16" spans="1:4">
      <c r="A16" s="4" t="s">
        <v>98</v>
      </c>
      <c r="B16" s="8" t="n">
        <v>1199.8</v>
      </c>
      <c r="C16" s="8" t="n">
        <v>673.9</v>
      </c>
      <c r="D16" s="5" t="n">
        <v>-254</v>
      </c>
    </row>
    <row r="17" spans="1:4">
      <c r="A17" s="4" t="s">
        <v>99</v>
      </c>
      <c r="B17" s="8" t="n">
        <v>243.9</v>
      </c>
      <c r="C17" s="8" t="n">
        <v>162.2</v>
      </c>
      <c r="D17" s="8" t="n">
        <v>15.3</v>
      </c>
    </row>
    <row r="18" spans="1:4">
      <c r="A18" s="4" t="s">
        <v>100</v>
      </c>
      <c r="B18" s="8" t="n">
        <v>955.9</v>
      </c>
      <c r="C18" s="8" t="n">
        <v>511.7</v>
      </c>
      <c r="D18" s="8" t="n">
        <v>-269.3</v>
      </c>
    </row>
    <row r="19" spans="1:4">
      <c r="A19" s="4" t="s">
        <v>101</v>
      </c>
      <c r="B19" s="8" t="n">
        <v>340.3</v>
      </c>
      <c r="C19" s="8" t="n">
        <v>136.6</v>
      </c>
      <c r="D19" s="8" t="n">
        <v>-430.7</v>
      </c>
    </row>
    <row r="20" spans="1:4">
      <c r="A20" s="4" t="s">
        <v>102</v>
      </c>
      <c r="B20" s="5" t="n">
        <v>270</v>
      </c>
      <c r="C20" s="8" t="n">
        <v>271.2</v>
      </c>
      <c r="D20" s="8" t="n">
        <v>13.8</v>
      </c>
    </row>
    <row r="21" spans="1:4">
      <c r="A21" s="4" t="s">
        <v>103</v>
      </c>
      <c r="D21" s="8" t="n">
        <v>546.4</v>
      </c>
    </row>
    <row r="22" spans="1:4">
      <c r="A22" s="4" t="s">
        <v>104</v>
      </c>
      <c r="B22" s="7" t="n">
        <v>345.6</v>
      </c>
      <c r="C22" s="7" t="n">
        <v>103.9</v>
      </c>
      <c r="D22" s="7" t="n">
        <v>-398.8</v>
      </c>
    </row>
    <row r="23" spans="1:4">
      <c r="A23" s="3" t="s">
        <v>105</v>
      </c>
    </row>
    <row r="24" spans="1:4">
      <c r="A24" s="4" t="s">
        <v>106</v>
      </c>
      <c r="B24" s="9" t="n">
        <v>1.48</v>
      </c>
      <c r="C24" s="9" t="n">
        <v>0.51</v>
      </c>
      <c r="D24" s="9" t="n">
        <v>-1.16</v>
      </c>
    </row>
    <row r="25" spans="1:4">
      <c r="A25" s="4" t="s">
        <v>107</v>
      </c>
      <c r="B25" s="9" t="n">
        <v>1.45</v>
      </c>
      <c r="C25" s="9" t="n">
        <v>0.5</v>
      </c>
      <c r="D25" s="9" t="n">
        <v>-2.32</v>
      </c>
    </row>
    <row r="26" spans="1:4">
      <c r="A26" s="3" t="s">
        <v>108</v>
      </c>
    </row>
    <row r="27" spans="1:4">
      <c r="A27" s="4" t="s">
        <v>106</v>
      </c>
      <c r="B27" s="8" t="n">
        <v>232.9</v>
      </c>
      <c r="C27" s="8" t="n">
        <v>203.5</v>
      </c>
      <c r="D27" s="8" t="n">
        <v>343.7</v>
      </c>
    </row>
    <row r="28" spans="1:4">
      <c r="A28" s="4" t="s">
        <v>107</v>
      </c>
      <c r="B28" s="5" t="n">
        <v>470</v>
      </c>
      <c r="C28" s="5" t="n">
        <v>476</v>
      </c>
      <c r="D28" s="8" t="n">
        <v>358.2</v>
      </c>
    </row>
    <row r="29" spans="1:4">
      <c r="A29" s="4" t="s">
        <v>109</v>
      </c>
      <c r="B29" s="9" t="n">
        <v>0.62</v>
      </c>
      <c r="C29" s="9" t="n">
        <v>0.44</v>
      </c>
      <c r="D29" s="9" t="n">
        <v>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9</v>
      </c>
      <c r="B1" s="2" t="s">
        <v>1</v>
      </c>
    </row>
    <row r="2" spans="1:2">
      <c r="B2" s="2" t="s">
        <v>2</v>
      </c>
    </row>
    <row r="3" spans="1:2">
      <c r="A3" s="3" t="s">
        <v>251</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84</v>
      </c>
      <c r="B1" s="2" t="s">
        <v>1</v>
      </c>
    </row>
    <row r="2" spans="1:2">
      <c r="B2" s="2" t="s">
        <v>2</v>
      </c>
    </row>
    <row r="3" spans="1:2">
      <c r="A3" s="3" t="s">
        <v>254</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59</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8</v>
      </c>
      <c r="B1" s="2" t="s">
        <v>1</v>
      </c>
    </row>
    <row r="2" spans="1:2">
      <c r="B2" s="2" t="s">
        <v>2</v>
      </c>
    </row>
    <row r="3" spans="1:2">
      <c r="A3" s="3" t="s">
        <v>262</v>
      </c>
    </row>
    <row r="4" spans="1:2">
      <c r="A4" s="4" t="s">
        <v>399</v>
      </c>
      <c r="B4"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1</v>
      </c>
      <c r="B1" s="2" t="s">
        <v>1</v>
      </c>
    </row>
    <row r="2" spans="1:2">
      <c r="B2" s="2" t="s">
        <v>2</v>
      </c>
    </row>
    <row r="3" spans="1:2">
      <c r="A3" s="3" t="s">
        <v>265</v>
      </c>
    </row>
    <row r="4" spans="1:2">
      <c r="A4" s="4" t="s">
        <v>402</v>
      </c>
      <c r="B4"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404</v>
      </c>
      <c r="B1" s="2" t="s">
        <v>1</v>
      </c>
    </row>
    <row r="2" spans="1:2">
      <c r="B2" s="2" t="s">
        <v>2</v>
      </c>
    </row>
    <row r="3" spans="1:2">
      <c r="A3" s="3" t="s">
        <v>271</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7</v>
      </c>
      <c r="B1" s="2" t="s">
        <v>1</v>
      </c>
    </row>
    <row r="2" spans="1:2">
      <c r="B2" s="2" t="s">
        <v>2</v>
      </c>
    </row>
    <row r="3" spans="1:2">
      <c r="A3" s="3" t="s">
        <v>274</v>
      </c>
    </row>
    <row r="4" spans="1:2">
      <c r="A4" s="4" t="s">
        <v>418</v>
      </c>
      <c r="B4"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421</v>
      </c>
    </row>
    <row r="2" spans="1:2">
      <c r="A2" s="3" t="s">
        <v>422</v>
      </c>
    </row>
    <row r="3" spans="1:2">
      <c r="A3" s="4" t="s">
        <v>423</v>
      </c>
      <c r="B3" s="5" t="n">
        <v>100</v>
      </c>
    </row>
    <row r="4" spans="1:2">
      <c r="A4" s="4" t="s">
        <v>424</v>
      </c>
      <c r="B4" s="4" t="s">
        <v>4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2</v>
      </c>
      <c r="C1" s="2" t="s">
        <v>32</v>
      </c>
      <c r="D1" s="2" t="s">
        <v>84</v>
      </c>
    </row>
    <row r="2" spans="1:4">
      <c r="A2" s="3" t="s">
        <v>427</v>
      </c>
    </row>
    <row r="3" spans="1:4">
      <c r="A3" s="4" t="s">
        <v>428</v>
      </c>
      <c r="B3" s="5" t="n">
        <v>20351</v>
      </c>
      <c r="C3" s="5" t="n">
        <v>19416</v>
      </c>
      <c r="D3" s="5" t="n">
        <v>18630</v>
      </c>
    </row>
    <row r="4" spans="1:4">
      <c r="A4" s="4" t="s">
        <v>175</v>
      </c>
    </row>
    <row r="5" spans="1:4">
      <c r="A5" s="3" t="s">
        <v>427</v>
      </c>
    </row>
    <row r="6" spans="1:4">
      <c r="A6" s="4" t="s">
        <v>428</v>
      </c>
      <c r="B6" s="5" t="n">
        <v>4613</v>
      </c>
      <c r="C6" s="5" t="n">
        <v>4413</v>
      </c>
      <c r="D6" s="5" t="n">
        <v>4258</v>
      </c>
    </row>
    <row r="7" spans="1:4">
      <c r="A7" s="4" t="s">
        <v>429</v>
      </c>
    </row>
    <row r="8" spans="1:4">
      <c r="A8" s="3" t="s">
        <v>427</v>
      </c>
    </row>
    <row r="9" spans="1:4">
      <c r="A9" s="4" t="s">
        <v>428</v>
      </c>
      <c r="B9" s="5" t="n">
        <v>15738</v>
      </c>
      <c r="C9" s="5" t="n">
        <v>15003</v>
      </c>
      <c r="D9" s="5" t="n">
        <v>143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430</v>
      </c>
      <c r="B1" s="2" t="s">
        <v>1</v>
      </c>
    </row>
    <row r="2" spans="1:2">
      <c r="B2" s="2" t="s">
        <v>431</v>
      </c>
    </row>
    <row r="3" spans="1:2">
      <c r="A3" s="3" t="s">
        <v>422</v>
      </c>
    </row>
    <row r="4" spans="1:2">
      <c r="A4" s="4" t="s">
        <v>432</v>
      </c>
      <c r="B4" s="7" t="n">
        <v>4221.6</v>
      </c>
    </row>
    <row r="5" spans="1:2">
      <c r="A5" s="4" t="s">
        <v>433</v>
      </c>
      <c r="B5" s="8" t="n">
        <v>301.7</v>
      </c>
    </row>
    <row r="6" spans="1:2">
      <c r="A6" s="4" t="s">
        <v>434</v>
      </c>
      <c r="B6" s="8" t="n">
        <v>20.7</v>
      </c>
    </row>
    <row r="7" spans="1:2">
      <c r="A7" s="4" t="s">
        <v>435</v>
      </c>
      <c r="B7" s="5" t="n">
        <v>281</v>
      </c>
    </row>
    <row r="8" spans="1:2">
      <c r="A8" s="4" t="s">
        <v>102</v>
      </c>
      <c r="B8" s="5" t="n">
        <v>270</v>
      </c>
    </row>
    <row r="9" spans="1:2">
      <c r="A9" s="4" t="s">
        <v>436</v>
      </c>
      <c r="B9" s="6" t="n">
        <v>11</v>
      </c>
    </row>
    <row r="10" spans="1:2">
      <c r="A10" s="4" t="s">
        <v>437</v>
      </c>
      <c r="B10" s="9" t="n">
        <v>0.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2</v>
      </c>
      <c r="D2" s="2" t="s">
        <v>84</v>
      </c>
    </row>
    <row r="3" spans="1:4">
      <c r="A3" s="3" t="s">
        <v>111</v>
      </c>
    </row>
    <row r="4" spans="1:4">
      <c r="A4" s="4" t="s">
        <v>100</v>
      </c>
      <c r="B4" s="7" t="n">
        <v>955.9</v>
      </c>
      <c r="C4" s="7" t="n">
        <v>511.7</v>
      </c>
      <c r="D4" s="7" t="n">
        <v>-269.3</v>
      </c>
    </row>
    <row r="5" spans="1:4">
      <c r="A5" s="4" t="s">
        <v>112</v>
      </c>
      <c r="B5" s="8" t="n">
        <v>224.4</v>
      </c>
      <c r="C5" s="8" t="n">
        <v>-1830.8</v>
      </c>
      <c r="D5" s="8" t="n">
        <v>-219.1</v>
      </c>
    </row>
    <row r="6" spans="1:4">
      <c r="A6" s="4" t="s">
        <v>113</v>
      </c>
      <c r="B6" s="8" t="n">
        <v>-99.3</v>
      </c>
      <c r="C6" s="8" t="n">
        <v>686.8</v>
      </c>
      <c r="D6" s="8" t="n">
        <v>45.4</v>
      </c>
    </row>
    <row r="7" spans="1:4">
      <c r="A7" s="4" t="s">
        <v>114</v>
      </c>
      <c r="B7" s="8" t="n">
        <v>-20.3</v>
      </c>
      <c r="C7" s="5" t="n">
        <v>-81</v>
      </c>
      <c r="D7" s="8" t="n">
        <v>-98.7</v>
      </c>
    </row>
    <row r="8" spans="1:4">
      <c r="A8" s="4" t="s">
        <v>115</v>
      </c>
      <c r="B8" s="8" t="n">
        <v>15.7</v>
      </c>
      <c r="C8" s="8" t="n">
        <v>19.8</v>
      </c>
      <c r="D8" s="8" t="n">
        <v>-4.1</v>
      </c>
    </row>
    <row r="9" spans="1:4">
      <c r="A9" s="4" t="s">
        <v>116</v>
      </c>
      <c r="B9" s="8" t="n">
        <v>-6.5</v>
      </c>
      <c r="C9" s="8" t="n">
        <v>-13.8</v>
      </c>
      <c r="D9" s="8" t="n">
        <v>-23.8</v>
      </c>
    </row>
    <row r="10" spans="1:4">
      <c r="A10" s="4" t="s">
        <v>117</v>
      </c>
      <c r="B10" s="8" t="n">
        <v>-1.8</v>
      </c>
      <c r="C10" s="8" t="n">
        <v>-1.8</v>
      </c>
      <c r="D10" s="8" t="n">
        <v>-1.8</v>
      </c>
    </row>
    <row r="11" spans="1:4">
      <c r="A11" s="4" t="s">
        <v>118</v>
      </c>
      <c r="B11" s="8" t="n">
        <v>0.2</v>
      </c>
      <c r="C11" s="8" t="n">
        <v>1.5</v>
      </c>
      <c r="D11" s="5" t="n">
        <v>-1</v>
      </c>
    </row>
    <row r="12" spans="1:4">
      <c r="A12" s="4" t="s">
        <v>119</v>
      </c>
      <c r="B12" s="8" t="n">
        <v>112.4</v>
      </c>
      <c r="C12" s="8" t="n">
        <v>-1219.3</v>
      </c>
      <c r="D12" s="8" t="n">
        <v>-303.1</v>
      </c>
    </row>
    <row r="13" spans="1:4">
      <c r="A13" s="4" t="s">
        <v>120</v>
      </c>
      <c r="B13" s="8" t="n">
        <v>1068.3</v>
      </c>
      <c r="C13" s="8" t="n">
        <v>-707.6</v>
      </c>
      <c r="D13" s="8" t="n">
        <v>-572.4</v>
      </c>
    </row>
    <row r="14" spans="1:4">
      <c r="A14" s="4" t="s">
        <v>121</v>
      </c>
      <c r="B14" s="8" t="n">
        <v>398.5</v>
      </c>
      <c r="C14" s="8" t="n">
        <v>-552.8</v>
      </c>
      <c r="D14" s="8" t="n">
        <v>-457.9</v>
      </c>
    </row>
    <row r="15" spans="1:4">
      <c r="A15" s="4" t="s">
        <v>122</v>
      </c>
      <c r="B15" s="5" t="n">
        <v>270</v>
      </c>
      <c r="C15" s="8" t="n">
        <v>271.2</v>
      </c>
      <c r="D15" s="8" t="n">
        <v>560.2</v>
      </c>
    </row>
    <row r="16" spans="1:4">
      <c r="A16" s="4" t="s">
        <v>123</v>
      </c>
      <c r="B16" s="7" t="n">
        <v>399.8</v>
      </c>
      <c r="C16" s="6" t="n">
        <v>-426</v>
      </c>
      <c r="D16" s="7" t="n">
        <v>-67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s>
  <sheetData>
    <row r="1" spans="1:4">
      <c r="A1" s="1" t="s">
        <v>438</v>
      </c>
      <c r="B1" s="2" t="s">
        <v>1</v>
      </c>
    </row>
    <row r="2" spans="1:4">
      <c r="B2" s="2" t="s">
        <v>439</v>
      </c>
      <c r="C2" s="2" t="s">
        <v>440</v>
      </c>
      <c r="D2" s="2" t="s">
        <v>441</v>
      </c>
    </row>
    <row r="3" spans="1:4">
      <c r="A3" s="3" t="s">
        <v>442</v>
      </c>
    </row>
    <row r="4" spans="1:4">
      <c r="A4" s="4" t="s">
        <v>443</v>
      </c>
      <c r="B4" s="4" t="s">
        <v>444</v>
      </c>
    </row>
    <row r="5" spans="1:4">
      <c r="A5" s="4" t="s">
        <v>445</v>
      </c>
      <c r="B5" s="4" t="s">
        <v>446</v>
      </c>
    </row>
    <row r="6" spans="1:4">
      <c r="A6" s="4" t="s">
        <v>447</v>
      </c>
      <c r="B6" s="7" t="n">
        <v>85.40000000000001</v>
      </c>
      <c r="C6" s="7" t="n">
        <v>88.5</v>
      </c>
    </row>
    <row r="7" spans="1:4">
      <c r="A7" s="4" t="s">
        <v>448</v>
      </c>
      <c r="B7" s="5" t="n">
        <v>8770</v>
      </c>
      <c r="C7" s="5" t="n">
        <v>8670</v>
      </c>
    </row>
    <row r="8" spans="1:4">
      <c r="A8" s="4" t="s">
        <v>449</v>
      </c>
      <c r="B8" s="5" t="n">
        <v>8590</v>
      </c>
      <c r="C8" s="5" t="n">
        <v>8590</v>
      </c>
    </row>
    <row r="9" spans="1:4">
      <c r="A9" s="4" t="s">
        <v>450</v>
      </c>
      <c r="B9" s="8" t="n">
        <v>5.5</v>
      </c>
      <c r="C9" s="8" t="n">
        <v>13.7</v>
      </c>
      <c r="D9" s="7" t="n">
        <v>2.4</v>
      </c>
    </row>
    <row r="10" spans="1:4">
      <c r="A10" s="4" t="s">
        <v>451</v>
      </c>
    </row>
    <row r="11" spans="1:4">
      <c r="A11" s="3" t="s">
        <v>442</v>
      </c>
    </row>
    <row r="12" spans="1:4">
      <c r="A12" s="4" t="s">
        <v>447</v>
      </c>
      <c r="B12" s="7" t="n">
        <v>83.2</v>
      </c>
      <c r="C12" s="7" t="n">
        <v>85.2</v>
      </c>
    </row>
    <row r="13" spans="1:4">
      <c r="A13" s="4" t="s">
        <v>452</v>
      </c>
    </row>
    <row r="14" spans="1:4">
      <c r="A14" s="3" t="s">
        <v>442</v>
      </c>
    </row>
    <row r="15" spans="1:4">
      <c r="A15" s="4" t="s">
        <v>453</v>
      </c>
      <c r="B15" s="4" t="s">
        <v>454</v>
      </c>
    </row>
    <row r="16" spans="1:4">
      <c r="A16" s="4" t="s">
        <v>455</v>
      </c>
    </row>
    <row r="17" spans="1:4">
      <c r="A17" s="3" t="s">
        <v>442</v>
      </c>
    </row>
    <row r="18" spans="1:4">
      <c r="A18" s="4" t="s">
        <v>453</v>
      </c>
      <c r="B18" s="4" t="s">
        <v>456</v>
      </c>
    </row>
    <row r="19" spans="1:4">
      <c r="A19" s="4" t="s">
        <v>457</v>
      </c>
    </row>
    <row r="20" spans="1:4">
      <c r="A20" s="3" t="s">
        <v>442</v>
      </c>
    </row>
    <row r="21" spans="1:4">
      <c r="A21" s="4" t="s">
        <v>453</v>
      </c>
      <c r="B21" s="4" t="s">
        <v>458</v>
      </c>
    </row>
    <row r="22" spans="1:4">
      <c r="A22" s="4" t="s">
        <v>459</v>
      </c>
    </row>
    <row r="23" spans="1:4">
      <c r="A23" s="3" t="s">
        <v>442</v>
      </c>
    </row>
    <row r="24" spans="1:4">
      <c r="A24" s="4" t="s">
        <v>453</v>
      </c>
      <c r="B24" s="4" t="s">
        <v>460</v>
      </c>
    </row>
    <row r="25" spans="1:4">
      <c r="A25" s="4" t="s">
        <v>461</v>
      </c>
    </row>
    <row r="26" spans="1:4">
      <c r="A26" s="3" t="s">
        <v>442</v>
      </c>
    </row>
    <row r="27" spans="1:4">
      <c r="A27" s="4" t="s">
        <v>453</v>
      </c>
      <c r="B27" s="4" t="s">
        <v>454</v>
      </c>
    </row>
    <row r="28" spans="1:4">
      <c r="A28" s="4" t="s">
        <v>462</v>
      </c>
    </row>
    <row r="29" spans="1:4">
      <c r="A29" s="3" t="s">
        <v>442</v>
      </c>
    </row>
    <row r="30" spans="1:4">
      <c r="A30" s="4" t="s">
        <v>463</v>
      </c>
      <c r="B30" s="5" t="n">
        <v>96</v>
      </c>
      <c r="C30" s="5" t="n">
        <v>14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64</v>
      </c>
      <c r="B1" s="2" t="s">
        <v>2</v>
      </c>
      <c r="C1" s="2" t="s">
        <v>465</v>
      </c>
    </row>
    <row r="2" spans="1:3">
      <c r="A2" s="4" t="s">
        <v>466</v>
      </c>
    </row>
    <row r="3" spans="1:3">
      <c r="A3" s="3" t="s">
        <v>467</v>
      </c>
    </row>
    <row r="4" spans="1:3">
      <c r="A4" s="4" t="s">
        <v>468</v>
      </c>
      <c r="B4" s="4" t="s">
        <v>425</v>
      </c>
      <c r="C4" s="4" t="s">
        <v>4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9</v>
      </c>
      <c r="B1" s="2" t="s">
        <v>470</v>
      </c>
      <c r="J1" s="2" t="s">
        <v>1</v>
      </c>
    </row>
    <row r="2" spans="1:12">
      <c r="B2" s="2" t="s">
        <v>2</v>
      </c>
      <c r="C2" s="2" t="s">
        <v>471</v>
      </c>
      <c r="D2" s="2" t="s">
        <v>4</v>
      </c>
      <c r="E2" s="2" t="s">
        <v>472</v>
      </c>
      <c r="F2" s="2" t="s">
        <v>32</v>
      </c>
      <c r="G2" s="2" t="s">
        <v>473</v>
      </c>
      <c r="H2" s="2" t="s">
        <v>474</v>
      </c>
      <c r="I2" s="2" t="s">
        <v>475</v>
      </c>
      <c r="J2" s="2" t="s">
        <v>2</v>
      </c>
      <c r="K2" s="2" t="s">
        <v>32</v>
      </c>
      <c r="L2" s="2" t="s">
        <v>84</v>
      </c>
    </row>
    <row r="3" spans="1:12">
      <c r="A3" s="3" t="s">
        <v>476</v>
      </c>
    </row>
    <row r="4" spans="1:12">
      <c r="A4" s="4" t="s">
        <v>477</v>
      </c>
      <c r="J4" s="7" t="n">
        <v>345.6</v>
      </c>
      <c r="K4" s="7" t="n">
        <v>103.9</v>
      </c>
      <c r="L4" s="7" t="n">
        <v>-398.8</v>
      </c>
    </row>
    <row r="5" spans="1:12">
      <c r="A5" s="4" t="s">
        <v>478</v>
      </c>
      <c r="J5" s="8" t="n">
        <v>336.8</v>
      </c>
      <c r="K5" s="8" t="n">
        <v>133.2</v>
      </c>
      <c r="L5" s="8" t="n">
        <v>-430.7</v>
      </c>
    </row>
    <row r="6" spans="1:12">
      <c r="A6" s="4" t="s">
        <v>479</v>
      </c>
      <c r="J6" s="7" t="n">
        <v>682.4</v>
      </c>
      <c r="K6" s="7" t="n">
        <v>237.1</v>
      </c>
      <c r="L6" s="7" t="n">
        <v>-829.5</v>
      </c>
    </row>
    <row r="7" spans="1:12">
      <c r="A7" s="3" t="s">
        <v>480</v>
      </c>
    </row>
    <row r="8" spans="1:12">
      <c r="A8" s="4" t="s">
        <v>481</v>
      </c>
      <c r="J8" s="8" t="n">
        <v>232.9</v>
      </c>
      <c r="K8" s="8" t="n">
        <v>203.5</v>
      </c>
      <c r="L8" s="8" t="n">
        <v>343.7</v>
      </c>
    </row>
    <row r="9" spans="1:12">
      <c r="A9" s="4" t="s">
        <v>482</v>
      </c>
      <c r="J9" s="8" t="n">
        <v>227.8</v>
      </c>
      <c r="K9" s="8" t="n">
        <v>263.5</v>
      </c>
      <c r="L9" s="8" t="n">
        <v>14.5</v>
      </c>
    </row>
    <row r="10" spans="1:12">
      <c r="A10" s="4" t="s">
        <v>483</v>
      </c>
      <c r="J10" s="8" t="n">
        <v>9.300000000000001</v>
      </c>
      <c r="K10" s="5" t="n">
        <v>9</v>
      </c>
    </row>
    <row r="11" spans="1:12">
      <c r="A11" s="4" t="s">
        <v>484</v>
      </c>
      <c r="J11" s="5" t="n">
        <v>470</v>
      </c>
      <c r="K11" s="5" t="n">
        <v>476</v>
      </c>
      <c r="L11" s="8" t="n">
        <v>358.2</v>
      </c>
    </row>
    <row r="12" spans="1:12">
      <c r="A12" s="4" t="s">
        <v>485</v>
      </c>
      <c r="B12" s="9" t="n">
        <v>0.5</v>
      </c>
      <c r="C12" s="9" t="n">
        <v>0.37</v>
      </c>
      <c r="D12" s="9" t="n">
        <v>0.39</v>
      </c>
      <c r="E12" s="9" t="n">
        <v>0.22</v>
      </c>
      <c r="F12" s="9" t="n">
        <v>0.25</v>
      </c>
      <c r="G12" s="9" t="n">
        <v>0.25</v>
      </c>
      <c r="H12" s="9" t="n">
        <v>0.05</v>
      </c>
      <c r="I12" s="9" t="n">
        <v>-0.04</v>
      </c>
      <c r="J12" s="9" t="n">
        <v>1.48</v>
      </c>
      <c r="K12" s="9" t="n">
        <v>0.51</v>
      </c>
      <c r="L12" s="9" t="n">
        <v>-1.16</v>
      </c>
    </row>
    <row r="13" spans="1:12">
      <c r="A13" s="4" t="s">
        <v>486</v>
      </c>
      <c r="B13" s="9" t="n">
        <v>0.5</v>
      </c>
      <c r="C13" s="9" t="n">
        <v>0.36</v>
      </c>
      <c r="D13" s="9" t="n">
        <v>0.38</v>
      </c>
      <c r="E13" s="9" t="n">
        <v>0.21</v>
      </c>
      <c r="F13" s="9" t="n">
        <v>0.25</v>
      </c>
      <c r="G13" s="9" t="n">
        <v>0.24</v>
      </c>
      <c r="H13" s="9" t="n">
        <v>0.05</v>
      </c>
      <c r="I13" s="9" t="n">
        <v>-0.04</v>
      </c>
      <c r="J13" s="9" t="n">
        <v>1.45</v>
      </c>
      <c r="K13" s="9" t="n">
        <v>0.5</v>
      </c>
      <c r="L13" s="9" t="n">
        <v>-2.32</v>
      </c>
    </row>
    <row r="14" spans="1:12">
      <c r="A14" s="4" t="s">
        <v>487</v>
      </c>
      <c r="J14" s="8" t="n">
        <v>5.7</v>
      </c>
      <c r="K14" s="5" t="n">
        <v>5</v>
      </c>
      <c r="L14" s="8" t="n">
        <v>21.3</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2</v>
      </c>
      <c r="D2" s="2" t="s">
        <v>84</v>
      </c>
    </row>
    <row r="3" spans="1:4">
      <c r="A3" s="3" t="s">
        <v>227</v>
      </c>
    </row>
    <row r="4" spans="1:4">
      <c r="A4" s="4" t="s">
        <v>489</v>
      </c>
      <c r="B4" s="8" t="n">
        <v>5.7</v>
      </c>
      <c r="C4" s="5" t="n">
        <v>5</v>
      </c>
      <c r="D4" s="8" t="n">
        <v>21.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2</v>
      </c>
    </row>
    <row r="2" spans="1:3">
      <c r="A2" s="3" t="s">
        <v>491</v>
      </c>
    </row>
    <row r="3" spans="1:3">
      <c r="A3" s="4" t="s">
        <v>492</v>
      </c>
      <c r="B3" s="7" t="n">
        <v>2529.2</v>
      </c>
      <c r="C3" s="7" t="n">
        <v>2489.9</v>
      </c>
    </row>
    <row r="4" spans="1:3">
      <c r="A4" s="4" t="s">
        <v>493</v>
      </c>
      <c r="B4" s="8" t="n">
        <v>-474.5</v>
      </c>
      <c r="C4" s="8" t="n">
        <v>-339.3</v>
      </c>
    </row>
    <row r="5" spans="1:3">
      <c r="A5" s="4" t="s">
        <v>494</v>
      </c>
      <c r="B5" s="8" t="n">
        <v>2054.7</v>
      </c>
      <c r="C5" s="8" t="n">
        <v>2150.6</v>
      </c>
    </row>
    <row r="6" spans="1:3">
      <c r="A6" s="4" t="s">
        <v>495</v>
      </c>
    </row>
    <row r="7" spans="1:3">
      <c r="A7" s="3" t="s">
        <v>491</v>
      </c>
    </row>
    <row r="8" spans="1:3">
      <c r="A8" s="4" t="s">
        <v>492</v>
      </c>
      <c r="B8" s="8" t="n">
        <v>957.2</v>
      </c>
      <c r="C8" s="8" t="n">
        <v>969.6</v>
      </c>
    </row>
    <row r="9" spans="1:3">
      <c r="A9" s="4" t="s">
        <v>452</v>
      </c>
    </row>
    <row r="10" spans="1:3">
      <c r="A10" s="3" t="s">
        <v>491</v>
      </c>
    </row>
    <row r="11" spans="1:3">
      <c r="A11" s="4" t="s">
        <v>492</v>
      </c>
      <c r="B11" s="8" t="n">
        <v>1089.4</v>
      </c>
      <c r="C11" s="8" t="n">
        <v>1055.6</v>
      </c>
    </row>
    <row r="12" spans="1:3">
      <c r="A12" s="4" t="s">
        <v>496</v>
      </c>
    </row>
    <row r="13" spans="1:3">
      <c r="A13" s="3" t="s">
        <v>491</v>
      </c>
    </row>
    <row r="14" spans="1:3">
      <c r="A14" s="4" t="s">
        <v>492</v>
      </c>
      <c r="B14" s="8" t="n">
        <v>109.3</v>
      </c>
      <c r="C14" s="8" t="n">
        <v>118.8</v>
      </c>
    </row>
    <row r="15" spans="1:3">
      <c r="A15" s="4" t="s">
        <v>457</v>
      </c>
    </row>
    <row r="16" spans="1:3">
      <c r="A16" s="3" t="s">
        <v>491</v>
      </c>
    </row>
    <row r="17" spans="1:3">
      <c r="A17" s="4" t="s">
        <v>492</v>
      </c>
      <c r="B17" s="8" t="n">
        <v>147.8</v>
      </c>
      <c r="C17" s="8" t="n">
        <v>120.3</v>
      </c>
    </row>
    <row r="18" spans="1:3">
      <c r="A18" s="4" t="s">
        <v>461</v>
      </c>
    </row>
    <row r="19" spans="1:3">
      <c r="A19" s="3" t="s">
        <v>491</v>
      </c>
    </row>
    <row r="20" spans="1:3">
      <c r="A20" s="4" t="s">
        <v>492</v>
      </c>
      <c r="B20" s="8" t="n">
        <v>210.3</v>
      </c>
      <c r="C20" s="8" t="n">
        <v>180.3</v>
      </c>
    </row>
    <row r="21" spans="1:3">
      <c r="A21" s="4" t="s">
        <v>497</v>
      </c>
    </row>
    <row r="22" spans="1:3">
      <c r="A22" s="3" t="s">
        <v>491</v>
      </c>
    </row>
    <row r="23" spans="1:3">
      <c r="A23" s="4" t="s">
        <v>492</v>
      </c>
      <c r="B23" s="7" t="n">
        <v>15.2</v>
      </c>
      <c r="C23" s="7" t="n">
        <v>4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2</v>
      </c>
      <c r="D2" s="2" t="s">
        <v>84</v>
      </c>
    </row>
    <row r="3" spans="1:4">
      <c r="A3" s="3" t="s">
        <v>499</v>
      </c>
    </row>
    <row r="4" spans="1:4">
      <c r="A4" s="4" t="s">
        <v>500</v>
      </c>
      <c r="B4" s="7" t="n">
        <v>144.1</v>
      </c>
      <c r="C4" s="7" t="n">
        <v>154.9</v>
      </c>
      <c r="D4" s="7" t="n">
        <v>51.2</v>
      </c>
    </row>
    <row r="5" spans="1:4">
      <c r="A5" s="4" t="s">
        <v>501</v>
      </c>
      <c r="B5" s="8" t="n">
        <v>166.6</v>
      </c>
      <c r="C5" s="8" t="n">
        <v>152.8</v>
      </c>
    </row>
    <row r="6" spans="1:4">
      <c r="A6" s="4" t="s">
        <v>493</v>
      </c>
      <c r="B6" s="7" t="n">
        <v>43.7</v>
      </c>
      <c r="C6" s="7" t="n">
        <v>27.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02</v>
      </c>
      <c r="B1" s="2" t="s">
        <v>1</v>
      </c>
    </row>
    <row r="2" spans="1:3">
      <c r="B2" s="2" t="s">
        <v>2</v>
      </c>
      <c r="C2" s="2" t="s">
        <v>32</v>
      </c>
    </row>
    <row r="3" spans="1:3">
      <c r="A3" s="3" t="s">
        <v>503</v>
      </c>
    </row>
    <row r="4" spans="1:3">
      <c r="A4" s="4" t="s">
        <v>504</v>
      </c>
      <c r="B4" s="7" t="n">
        <v>1091.1</v>
      </c>
      <c r="C4" s="7" t="n">
        <v>1089.5</v>
      </c>
    </row>
    <row r="5" spans="1:3">
      <c r="A5" s="4" t="s">
        <v>42</v>
      </c>
      <c r="B5" s="8" t="n">
        <v>4675.1</v>
      </c>
      <c r="C5" s="8" t="n">
        <v>4574.4</v>
      </c>
    </row>
    <row r="6" spans="1:3">
      <c r="A6" s="4" t="s">
        <v>505</v>
      </c>
      <c r="B6" s="8" t="n">
        <v>-282.1</v>
      </c>
      <c r="C6" s="8" t="n">
        <v>-214.3</v>
      </c>
    </row>
    <row r="7" spans="1:3">
      <c r="A7" s="4" t="s">
        <v>506</v>
      </c>
      <c r="B7" s="5" t="n">
        <v>809</v>
      </c>
      <c r="C7" s="8" t="n">
        <v>875.2</v>
      </c>
    </row>
    <row r="8" spans="1:3">
      <c r="A8" s="4" t="s">
        <v>507</v>
      </c>
      <c r="B8" s="5" t="n">
        <v>8419</v>
      </c>
      <c r="C8" s="8" t="n">
        <v>8272.6</v>
      </c>
    </row>
    <row r="9" spans="1:3">
      <c r="A9" s="4" t="s">
        <v>41</v>
      </c>
      <c r="B9" s="6" t="n">
        <v>9228</v>
      </c>
      <c r="C9" s="8" t="n">
        <v>9147.799999999999</v>
      </c>
    </row>
    <row r="10" spans="1:3">
      <c r="A10" s="4" t="s">
        <v>508</v>
      </c>
      <c r="B10" s="4" t="s">
        <v>509</v>
      </c>
    </row>
    <row r="11" spans="1:3">
      <c r="A11" s="4" t="s">
        <v>175</v>
      </c>
    </row>
    <row r="12" spans="1:3">
      <c r="A12" s="3" t="s">
        <v>503</v>
      </c>
    </row>
    <row r="13" spans="1:3">
      <c r="A13" s="4" t="s">
        <v>42</v>
      </c>
      <c r="B13" s="7" t="n">
        <v>4087.8</v>
      </c>
      <c r="C13" s="8" t="n">
        <v>3988.1</v>
      </c>
    </row>
    <row r="14" spans="1:3">
      <c r="A14" s="4" t="s">
        <v>510</v>
      </c>
    </row>
    <row r="15" spans="1:3">
      <c r="A15" s="3" t="s">
        <v>503</v>
      </c>
    </row>
    <row r="16" spans="1:3">
      <c r="A16" s="4" t="s">
        <v>507</v>
      </c>
      <c r="B16" s="8" t="n">
        <v>6341.6</v>
      </c>
      <c r="C16" s="8" t="n">
        <v>6175.4</v>
      </c>
    </row>
    <row r="17" spans="1:3">
      <c r="A17" s="4" t="s">
        <v>429</v>
      </c>
    </row>
    <row r="18" spans="1:3">
      <c r="A18" s="3" t="s">
        <v>503</v>
      </c>
    </row>
    <row r="19" spans="1:3">
      <c r="A19" s="4" t="s">
        <v>42</v>
      </c>
      <c r="B19" s="8" t="n">
        <v>587.3</v>
      </c>
      <c r="C19" s="8" t="n">
        <v>586.3</v>
      </c>
    </row>
    <row r="20" spans="1:3">
      <c r="A20" s="4" t="s">
        <v>511</v>
      </c>
    </row>
    <row r="21" spans="1:3">
      <c r="A21" s="3" t="s">
        <v>503</v>
      </c>
    </row>
    <row r="22" spans="1:3">
      <c r="A22" s="4" t="s">
        <v>507</v>
      </c>
      <c r="B22" s="8" t="n">
        <v>2077.4</v>
      </c>
      <c r="C22" s="8" t="n">
        <v>2097.2</v>
      </c>
    </row>
    <row r="23" spans="1:3">
      <c r="A23" s="4" t="s">
        <v>512</v>
      </c>
    </row>
    <row r="24" spans="1:3">
      <c r="A24" s="3" t="s">
        <v>503</v>
      </c>
    </row>
    <row r="25" spans="1:3">
      <c r="A25" s="4" t="s">
        <v>504</v>
      </c>
      <c r="B25" s="8" t="n">
        <v>655.1</v>
      </c>
      <c r="C25" s="5" t="n">
        <v>653</v>
      </c>
    </row>
    <row r="26" spans="1:3">
      <c r="A26" s="4" t="s">
        <v>505</v>
      </c>
      <c r="B26" s="8" t="n">
        <v>-132.4</v>
      </c>
      <c r="C26" s="8" t="n">
        <v>-106.8</v>
      </c>
    </row>
    <row r="27" spans="1:3">
      <c r="A27" s="4" t="s">
        <v>506</v>
      </c>
      <c r="B27" s="7" t="n">
        <v>522.7</v>
      </c>
      <c r="C27" s="8" t="n">
        <v>546.2</v>
      </c>
    </row>
    <row r="28" spans="1:3">
      <c r="A28" s="4" t="s">
        <v>508</v>
      </c>
      <c r="B28" s="4" t="s">
        <v>513</v>
      </c>
    </row>
    <row r="29" spans="1:3">
      <c r="A29" s="4" t="s">
        <v>514</v>
      </c>
    </row>
    <row r="30" spans="1:3">
      <c r="A30" s="3" t="s">
        <v>503</v>
      </c>
    </row>
    <row r="31" spans="1:3">
      <c r="A31" s="4" t="s">
        <v>508</v>
      </c>
      <c r="B31" s="4" t="s">
        <v>515</v>
      </c>
    </row>
    <row r="32" spans="1:3">
      <c r="A32" s="4" t="s">
        <v>516</v>
      </c>
    </row>
    <row r="33" spans="1:3">
      <c r="A33" s="3" t="s">
        <v>503</v>
      </c>
    </row>
    <row r="34" spans="1:3">
      <c r="A34" s="4" t="s">
        <v>504</v>
      </c>
      <c r="B34" s="6" t="n">
        <v>436</v>
      </c>
      <c r="C34" s="8" t="n">
        <v>436.5</v>
      </c>
    </row>
    <row r="35" spans="1:3">
      <c r="A35" s="4" t="s">
        <v>505</v>
      </c>
      <c r="B35" s="8" t="n">
        <v>-149.7</v>
      </c>
      <c r="C35" s="8" t="n">
        <v>-107.5</v>
      </c>
    </row>
    <row r="36" spans="1:3">
      <c r="A36" s="4" t="s">
        <v>506</v>
      </c>
      <c r="B36" s="7" t="n">
        <v>286.3</v>
      </c>
      <c r="C36" s="6" t="n">
        <v>3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2</v>
      </c>
      <c r="D2" s="2" t="s">
        <v>84</v>
      </c>
    </row>
    <row r="3" spans="1:4">
      <c r="A3" s="3" t="s">
        <v>233</v>
      </c>
    </row>
    <row r="4" spans="1:4">
      <c r="A4" s="4" t="s">
        <v>518</v>
      </c>
      <c r="B4" s="7" t="n">
        <v>71.90000000000001</v>
      </c>
      <c r="C4" s="7" t="n">
        <v>78.3</v>
      </c>
      <c r="D4" s="7" t="n">
        <v>35.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2</v>
      </c>
    </row>
    <row r="2" spans="1:3">
      <c r="A2" s="3" t="s">
        <v>233</v>
      </c>
    </row>
    <row r="3" spans="1:3">
      <c r="A3" s="5" t="n">
        <v>2017</v>
      </c>
      <c r="B3" s="7" t="n">
        <v>67.8</v>
      </c>
    </row>
    <row r="4" spans="1:3">
      <c r="A4" s="5" t="n">
        <v>2018</v>
      </c>
      <c r="B4" s="8" t="n">
        <v>64.5</v>
      </c>
    </row>
    <row r="5" spans="1:3">
      <c r="A5" s="5" t="n">
        <v>2019</v>
      </c>
      <c r="B5" s="8" t="n">
        <v>60.9</v>
      </c>
    </row>
    <row r="6" spans="1:3">
      <c r="A6" s="5" t="n">
        <v>2020</v>
      </c>
      <c r="B6" s="8" t="n">
        <v>55.9</v>
      </c>
    </row>
    <row r="7" spans="1:3">
      <c r="A7" s="5" t="n">
        <v>2021</v>
      </c>
      <c r="B7" s="8" t="n">
        <v>51.1</v>
      </c>
    </row>
    <row r="8" spans="1:3">
      <c r="A8" s="4" t="s">
        <v>520</v>
      </c>
      <c r="B8" s="8" t="n">
        <v>508.8</v>
      </c>
    </row>
    <row r="9" spans="1:3">
      <c r="A9" s="4" t="s">
        <v>132</v>
      </c>
      <c r="B9" s="6" t="n">
        <v>809</v>
      </c>
      <c r="C9" s="7" t="n">
        <v>87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2</v>
      </c>
      <c r="D2" s="2" t="s">
        <v>84</v>
      </c>
    </row>
    <row r="3" spans="1:4">
      <c r="A3" s="3" t="s">
        <v>522</v>
      </c>
    </row>
    <row r="4" spans="1:4">
      <c r="A4" s="4" t="s">
        <v>523</v>
      </c>
      <c r="B4" s="7" t="n">
        <v>151.1</v>
      </c>
      <c r="C4" s="6" t="n">
        <v>139</v>
      </c>
    </row>
    <row r="5" spans="1:4">
      <c r="A5" s="4" t="s">
        <v>524</v>
      </c>
      <c r="B5" s="4" t="s">
        <v>444</v>
      </c>
    </row>
    <row r="6" spans="1:4">
      <c r="A6" s="4" t="s">
        <v>525</v>
      </c>
      <c r="B6" s="7" t="n">
        <v>70.59999999999999</v>
      </c>
      <c r="C6" s="8" t="n">
        <v>73.09999999999999</v>
      </c>
      <c r="D6" s="6" t="n">
        <v>8</v>
      </c>
    </row>
    <row r="7" spans="1:4">
      <c r="A7" s="4" t="s">
        <v>526</v>
      </c>
      <c r="B7" s="8" t="n">
        <v>11.6</v>
      </c>
      <c r="C7" s="8" t="n">
        <v>10.9</v>
      </c>
      <c r="D7" s="8" t="n">
        <v>5.8</v>
      </c>
    </row>
    <row r="8" spans="1:4">
      <c r="A8" s="4" t="s">
        <v>527</v>
      </c>
      <c r="B8" s="8" t="n">
        <v>11.6</v>
      </c>
      <c r="C8" s="8" t="n">
        <v>10.9</v>
      </c>
      <c r="D8" s="7" t="n">
        <v>5.8</v>
      </c>
    </row>
    <row r="9" spans="1:4">
      <c r="A9" s="4" t="s">
        <v>528</v>
      </c>
    </row>
    <row r="10" spans="1:4">
      <c r="A10" s="3" t="s">
        <v>522</v>
      </c>
    </row>
    <row r="11" spans="1:4">
      <c r="A11" s="4" t="s">
        <v>529</v>
      </c>
      <c r="B11" s="7" t="n">
        <v>143.6</v>
      </c>
    </row>
    <row r="12" spans="1:4">
      <c r="A12" s="4" t="s">
        <v>530</v>
      </c>
    </row>
    <row r="13" spans="1:4">
      <c r="A13" s="3" t="s">
        <v>522</v>
      </c>
    </row>
    <row r="14" spans="1:4">
      <c r="A14" s="4" t="s">
        <v>524</v>
      </c>
      <c r="B14" s="4" t="s">
        <v>444</v>
      </c>
    </row>
    <row r="15" spans="1:4">
      <c r="A15" s="4" t="s">
        <v>531</v>
      </c>
      <c r="B15" s="7" t="n">
        <v>11.3</v>
      </c>
      <c r="C15" s="8" t="n">
        <v>12.7</v>
      </c>
    </row>
    <row r="16" spans="1:4">
      <c r="A16" s="4" t="s">
        <v>525</v>
      </c>
      <c r="B16" s="8" t="n">
        <v>19.6</v>
      </c>
      <c r="C16" s="8" t="n">
        <v>20.8</v>
      </c>
    </row>
    <row r="17" spans="1:4">
      <c r="A17" s="4" t="s">
        <v>532</v>
      </c>
    </row>
    <row r="18" spans="1:4">
      <c r="A18" s="3" t="s">
        <v>522</v>
      </c>
    </row>
    <row r="19" spans="1:4">
      <c r="A19" s="4" t="s">
        <v>533</v>
      </c>
      <c r="B19" s="7" t="n">
        <v>25.7</v>
      </c>
      <c r="C19" s="7" t="n">
        <v>23.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84</v>
      </c>
    </row>
    <row r="3" spans="1:4">
      <c r="A3" s="3" t="s">
        <v>111</v>
      </c>
    </row>
    <row r="4" spans="1:4">
      <c r="A4" s="4" t="s">
        <v>125</v>
      </c>
      <c r="B4" s="7" t="n">
        <v>-12.3</v>
      </c>
      <c r="C4" s="7" t="n">
        <v>-111.7</v>
      </c>
      <c r="D4" s="7" t="n">
        <v>-20.9</v>
      </c>
    </row>
    <row r="5" spans="1:4">
      <c r="A5" s="4" t="s">
        <v>126</v>
      </c>
      <c r="B5" s="8" t="n">
        <v>7.2</v>
      </c>
      <c r="C5" s="5" t="n">
        <v>29</v>
      </c>
      <c r="D5" s="8" t="n">
        <v>57.6</v>
      </c>
    </row>
    <row r="6" spans="1:4">
      <c r="A6" s="4" t="s">
        <v>127</v>
      </c>
      <c r="B6" s="8" t="n">
        <v>-5.6</v>
      </c>
      <c r="C6" s="8" t="n">
        <v>-7.5</v>
      </c>
      <c r="D6" s="8" t="n">
        <v>2.7</v>
      </c>
    </row>
    <row r="7" spans="1:4">
      <c r="A7" s="4" t="s">
        <v>128</v>
      </c>
      <c r="B7" s="8" t="n">
        <v>0.7</v>
      </c>
      <c r="C7" s="5" t="n">
        <v>7</v>
      </c>
      <c r="D7" s="8" t="n">
        <v>12.3</v>
      </c>
    </row>
    <row r="8" spans="1:4">
      <c r="A8" s="4" t="s">
        <v>129</v>
      </c>
      <c r="B8" s="8" t="n">
        <v>1.1</v>
      </c>
      <c r="C8" s="8" t="n">
        <v>1.1</v>
      </c>
      <c r="D8" s="8" t="n">
        <v>1.1</v>
      </c>
    </row>
    <row r="9" spans="1:4">
      <c r="A9" s="4" t="s">
        <v>130</v>
      </c>
      <c r="B9" s="7" t="n">
        <v>-0.2</v>
      </c>
      <c r="C9" s="7" t="n">
        <v>-1.1</v>
      </c>
      <c r="D9"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14"/>
  </cols>
  <sheetData>
    <row r="1" spans="1:2">
      <c r="A1" s="1" t="s">
        <v>534</v>
      </c>
      <c r="B1" s="2" t="s">
        <v>2</v>
      </c>
    </row>
    <row r="2" spans="1:2">
      <c r="A2" s="3" t="s">
        <v>522</v>
      </c>
    </row>
    <row r="3" spans="1:2">
      <c r="A3" s="4" t="s">
        <v>535</v>
      </c>
      <c r="B3" s="4" t="s">
        <v>444</v>
      </c>
    </row>
    <row r="4" spans="1:2">
      <c r="A4" s="4" t="s">
        <v>536</v>
      </c>
    </row>
    <row r="5" spans="1:2">
      <c r="A5" s="3" t="s">
        <v>522</v>
      </c>
    </row>
    <row r="6" spans="1:2">
      <c r="A6" s="4" t="s">
        <v>535</v>
      </c>
      <c r="B6" s="4" t="s">
        <v>444</v>
      </c>
    </row>
    <row r="7" spans="1:2">
      <c r="A7" s="4" t="s">
        <v>537</v>
      </c>
    </row>
    <row r="8" spans="1:2">
      <c r="A8" s="3" t="s">
        <v>522</v>
      </c>
    </row>
    <row r="9" spans="1:2">
      <c r="A9" s="4" t="s">
        <v>535</v>
      </c>
      <c r="B9" s="4" t="s">
        <v>538</v>
      </c>
    </row>
    <row r="10" spans="1:2">
      <c r="A10" s="4" t="s">
        <v>539</v>
      </c>
    </row>
    <row r="11" spans="1:2">
      <c r="A11" s="3" t="s">
        <v>522</v>
      </c>
    </row>
    <row r="12" spans="1:2">
      <c r="A12" s="4" t="s">
        <v>535</v>
      </c>
      <c r="B12" s="4" t="s">
        <v>5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2</v>
      </c>
      <c r="D2" s="2" t="s">
        <v>84</v>
      </c>
    </row>
    <row r="3" spans="1:4">
      <c r="A3" s="3" t="s">
        <v>542</v>
      </c>
    </row>
    <row r="4" spans="1:4">
      <c r="A4" s="4" t="s">
        <v>543</v>
      </c>
      <c r="B4" s="7" t="n">
        <v>993.5</v>
      </c>
      <c r="C4" s="7" t="n">
        <v>936.5</v>
      </c>
      <c r="D4" s="7" t="n">
        <v>701.1</v>
      </c>
    </row>
    <row r="5" spans="1:4">
      <c r="A5" s="4" t="s">
        <v>544</v>
      </c>
      <c r="B5" s="8" t="n">
        <v>752.7</v>
      </c>
      <c r="C5" s="8" t="n">
        <v>760.2</v>
      </c>
      <c r="D5" s="8" t="n">
        <v>242.7</v>
      </c>
    </row>
    <row r="6" spans="1:4">
      <c r="A6" s="4" t="s">
        <v>545</v>
      </c>
      <c r="B6" s="8" t="n">
        <v>194.9</v>
      </c>
      <c r="C6" s="8" t="n">
        <v>186.5</v>
      </c>
      <c r="D6" s="8" t="n">
        <v>87.59999999999999</v>
      </c>
    </row>
    <row r="7" spans="1:4">
      <c r="A7" s="4" t="s">
        <v>132</v>
      </c>
      <c r="B7" s="8" t="n">
        <v>1941.1</v>
      </c>
      <c r="C7" s="8" t="n">
        <v>1883.2</v>
      </c>
      <c r="D7" s="8" t="n">
        <v>1031.4</v>
      </c>
    </row>
    <row r="8" spans="1:4">
      <c r="A8" s="4" t="s">
        <v>546</v>
      </c>
    </row>
    <row r="9" spans="1:4">
      <c r="A9" s="3" t="s">
        <v>542</v>
      </c>
    </row>
    <row r="10" spans="1:4">
      <c r="A10" s="4" t="s">
        <v>543</v>
      </c>
      <c r="B10" s="8" t="n">
        <v>131.7</v>
      </c>
      <c r="C10" s="8" t="n">
        <v>93.2</v>
      </c>
      <c r="D10" s="8" t="n">
        <v>88.5</v>
      </c>
    </row>
    <row r="11" spans="1:4">
      <c r="A11" s="4" t="s">
        <v>544</v>
      </c>
      <c r="B11" s="8" t="n">
        <v>27.8</v>
      </c>
      <c r="C11" s="8" t="n">
        <v>27.7</v>
      </c>
      <c r="D11" s="8" t="n">
        <v>29.2</v>
      </c>
    </row>
    <row r="12" spans="1:4">
      <c r="A12" s="4" t="s">
        <v>545</v>
      </c>
      <c r="B12" s="8" t="n">
        <v>19.6</v>
      </c>
      <c r="C12" s="8" t="n">
        <v>13.1</v>
      </c>
      <c r="D12" s="8" t="n">
        <v>11.3</v>
      </c>
    </row>
    <row r="13" spans="1:4">
      <c r="A13" s="4" t="s">
        <v>132</v>
      </c>
      <c r="B13" s="7" t="n">
        <v>179.1</v>
      </c>
      <c r="C13" s="6" t="n">
        <v>134</v>
      </c>
      <c r="D13" s="6" t="n">
        <v>12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2</v>
      </c>
    </row>
    <row r="2" spans="1:3">
      <c r="A2" s="3" t="s">
        <v>548</v>
      </c>
    </row>
    <row r="3" spans="1:3">
      <c r="A3" s="4" t="s">
        <v>549</v>
      </c>
      <c r="B3" s="7" t="n">
        <v>146.1</v>
      </c>
      <c r="C3" s="7" t="n">
        <v>128.3</v>
      </c>
    </row>
    <row r="4" spans="1:3">
      <c r="A4" s="4" t="s">
        <v>550</v>
      </c>
      <c r="B4" s="8" t="n">
        <v>63.3</v>
      </c>
      <c r="C4" s="8" t="n">
        <v>63.1</v>
      </c>
    </row>
    <row r="5" spans="1:3">
      <c r="A5" s="4" t="s">
        <v>551</v>
      </c>
      <c r="B5" s="8" t="n">
        <v>60.5</v>
      </c>
      <c r="C5" s="8" t="n">
        <v>62.5</v>
      </c>
    </row>
    <row r="6" spans="1:3">
      <c r="A6" s="4" t="s">
        <v>552</v>
      </c>
      <c r="B6" s="8" t="n">
        <v>43.3</v>
      </c>
      <c r="C6" s="8" t="n">
        <v>46.9</v>
      </c>
    </row>
    <row r="7" spans="1:3">
      <c r="A7" s="4" t="s">
        <v>553</v>
      </c>
      <c r="B7" s="8" t="n">
        <v>54.7</v>
      </c>
      <c r="C7" s="8" t="n">
        <v>33.5</v>
      </c>
    </row>
    <row r="8" spans="1:3">
      <c r="A8" s="4" t="s">
        <v>554</v>
      </c>
      <c r="B8" s="5" t="n">
        <v>11</v>
      </c>
      <c r="C8" s="5" t="n">
        <v>14</v>
      </c>
    </row>
    <row r="9" spans="1:3">
      <c r="A9" s="4" t="s">
        <v>185</v>
      </c>
      <c r="B9" s="8" t="n">
        <v>90.40000000000001</v>
      </c>
      <c r="C9" s="5" t="n">
        <v>93</v>
      </c>
    </row>
    <row r="10" spans="1:3">
      <c r="A10" s="4" t="s">
        <v>49</v>
      </c>
      <c r="B10" s="8" t="n">
        <v>469.3</v>
      </c>
      <c r="C10" s="8" t="n">
        <v>441.3</v>
      </c>
    </row>
    <row r="11" spans="1:3">
      <c r="A11" s="3" t="s">
        <v>555</v>
      </c>
    </row>
    <row r="12" spans="1:3">
      <c r="A12" s="4" t="s">
        <v>556</v>
      </c>
      <c r="B12" s="8" t="n">
        <v>275.8</v>
      </c>
      <c r="C12" s="5" t="n">
        <v>322</v>
      </c>
    </row>
    <row r="13" spans="1:3">
      <c r="A13" s="4" t="s">
        <v>557</v>
      </c>
      <c r="B13" s="8" t="n">
        <v>252.2</v>
      </c>
      <c r="C13" s="8" t="n">
        <v>236.7</v>
      </c>
    </row>
    <row r="14" spans="1:3">
      <c r="A14" s="4" t="s">
        <v>558</v>
      </c>
      <c r="B14" s="8" t="n">
        <v>82.90000000000001</v>
      </c>
      <c r="C14" s="8" t="n">
        <v>80.2</v>
      </c>
    </row>
    <row r="15" spans="1:3">
      <c r="A15" s="4" t="s">
        <v>559</v>
      </c>
      <c r="B15" s="8" t="n">
        <v>55.1</v>
      </c>
      <c r="C15" s="8" t="n">
        <v>47.3</v>
      </c>
    </row>
    <row r="16" spans="1:3">
      <c r="A16" s="4" t="s">
        <v>560</v>
      </c>
      <c r="B16" s="8" t="n">
        <v>27.2</v>
      </c>
      <c r="C16" s="8" t="n">
        <v>29.5</v>
      </c>
    </row>
    <row r="17" spans="1:3">
      <c r="A17" s="4" t="s">
        <v>561</v>
      </c>
      <c r="B17" s="8" t="n">
        <v>27.1</v>
      </c>
      <c r="C17" s="8" t="n">
        <v>23.7</v>
      </c>
    </row>
    <row r="18" spans="1:3">
      <c r="A18" s="4" t="s">
        <v>185</v>
      </c>
      <c r="B18" s="8" t="n">
        <v>64.59999999999999</v>
      </c>
      <c r="C18" s="8" t="n">
        <v>56.5</v>
      </c>
    </row>
    <row r="19" spans="1:3">
      <c r="A19" s="4" t="s">
        <v>56</v>
      </c>
      <c r="B19" s="7" t="n">
        <v>784.9</v>
      </c>
      <c r="C19" s="7" t="n">
        <v>795.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2</v>
      </c>
      <c r="B1" s="2" t="s">
        <v>2</v>
      </c>
      <c r="C1" s="2" t="s">
        <v>32</v>
      </c>
    </row>
    <row r="2" spans="1:3">
      <c r="A2" s="3" t="s">
        <v>563</v>
      </c>
    </row>
    <row r="3" spans="1:3">
      <c r="A3" s="4" t="s">
        <v>564</v>
      </c>
      <c r="B3" s="7" t="n">
        <v>5046.1</v>
      </c>
      <c r="C3" s="7" t="n">
        <v>5097.7</v>
      </c>
    </row>
    <row r="4" spans="1:3">
      <c r="A4" s="4" t="s">
        <v>185</v>
      </c>
      <c r="B4" s="8" t="n">
        <v>85.40000000000001</v>
      </c>
      <c r="C4" s="8" t="n">
        <v>88.5</v>
      </c>
    </row>
    <row r="5" spans="1:3">
      <c r="A5" s="4" t="s">
        <v>565</v>
      </c>
      <c r="B5" s="8" t="n">
        <v>-187.1</v>
      </c>
      <c r="C5" s="8" t="n">
        <v>-224.3</v>
      </c>
    </row>
    <row r="6" spans="1:3">
      <c r="A6" s="4" t="s">
        <v>566</v>
      </c>
      <c r="B6" s="5" t="n">
        <v>8485</v>
      </c>
      <c r="C6" s="8" t="n">
        <v>8501.299999999999</v>
      </c>
    </row>
    <row r="7" spans="1:3">
      <c r="A7" s="4" t="s">
        <v>567</v>
      </c>
      <c r="B7" s="8" t="n">
        <v>-74.8</v>
      </c>
      <c r="C7" s="5" t="n">
        <v>-39</v>
      </c>
    </row>
    <row r="8" spans="1:3">
      <c r="A8" s="4" t="s">
        <v>568</v>
      </c>
      <c r="B8" s="8" t="n">
        <v>8410.200000000001</v>
      </c>
      <c r="C8" s="8" t="n">
        <v>8462.299999999999</v>
      </c>
    </row>
    <row r="9" spans="1:3">
      <c r="A9" s="4" t="s">
        <v>569</v>
      </c>
    </row>
    <row r="10" spans="1:3">
      <c r="A10" s="3" t="s">
        <v>563</v>
      </c>
    </row>
    <row r="11" spans="1:3">
      <c r="A11" s="4" t="s">
        <v>570</v>
      </c>
      <c r="B11" s="5" t="n">
        <v>1250</v>
      </c>
      <c r="C11" s="5" t="n">
        <v>1250</v>
      </c>
    </row>
    <row r="12" spans="1:3">
      <c r="A12" s="4" t="s">
        <v>571</v>
      </c>
    </row>
    <row r="13" spans="1:3">
      <c r="A13" s="3" t="s">
        <v>563</v>
      </c>
    </row>
    <row r="14" spans="1:3">
      <c r="A14" s="4" t="s">
        <v>570</v>
      </c>
      <c r="B14" s="5" t="n">
        <v>2250</v>
      </c>
      <c r="C14" s="5" t="n">
        <v>2250</v>
      </c>
    </row>
    <row r="15" spans="1:3">
      <c r="A15" s="4" t="s">
        <v>572</v>
      </c>
    </row>
    <row r="16" spans="1:3">
      <c r="A16" s="3" t="s">
        <v>563</v>
      </c>
    </row>
    <row r="17" spans="1:3">
      <c r="A17" s="4" t="s">
        <v>573</v>
      </c>
      <c r="B17" s="7" t="n">
        <v>40.6</v>
      </c>
      <c r="C17" s="7" t="n">
        <v>39.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7"/>
  </cols>
  <sheetData>
    <row r="1" spans="1:2">
      <c r="A1" s="1" t="s">
        <v>574</v>
      </c>
      <c r="B1" s="2" t="s">
        <v>1</v>
      </c>
    </row>
    <row r="2" spans="1:2">
      <c r="B2" s="2" t="s">
        <v>575</v>
      </c>
    </row>
    <row r="3" spans="1:2">
      <c r="A3" s="4" t="s">
        <v>576</v>
      </c>
    </row>
    <row r="4" spans="1:2">
      <c r="A4" s="3" t="s">
        <v>563</v>
      </c>
    </row>
    <row r="5" spans="1:2">
      <c r="A5" s="4" t="s">
        <v>577</v>
      </c>
      <c r="B5" s="10" t="n">
        <v>48</v>
      </c>
    </row>
    <row r="6" spans="1:2">
      <c r="A6" s="4" t="s">
        <v>578</v>
      </c>
      <c r="B6" s="4" t="s">
        <v>579</v>
      </c>
    </row>
    <row r="7" spans="1:2">
      <c r="A7" s="4" t="s">
        <v>580</v>
      </c>
      <c r="B7" s="4" t="s">
        <v>581</v>
      </c>
    </row>
    <row r="8" spans="1:2">
      <c r="A8" s="4" t="s">
        <v>582</v>
      </c>
    </row>
    <row r="9" spans="1:2">
      <c r="A9" s="3" t="s">
        <v>563</v>
      </c>
    </row>
    <row r="10" spans="1:2">
      <c r="A10" s="4" t="s">
        <v>577</v>
      </c>
      <c r="B10" s="11" t="n">
        <v>2.6</v>
      </c>
    </row>
    <row r="11" spans="1:2">
      <c r="A11" s="4" t="s">
        <v>578</v>
      </c>
      <c r="B11" s="4" t="s">
        <v>583</v>
      </c>
    </row>
    <row r="12" spans="1:2">
      <c r="A12" s="4" t="s">
        <v>580</v>
      </c>
      <c r="B12" s="4" t="s">
        <v>584</v>
      </c>
    </row>
    <row r="13" spans="1:2">
      <c r="A13" s="4" t="s">
        <v>585</v>
      </c>
    </row>
    <row r="14" spans="1:2">
      <c r="A14" s="3" t="s">
        <v>563</v>
      </c>
    </row>
    <row r="15" spans="1:2">
      <c r="A15" s="4" t="s">
        <v>577</v>
      </c>
      <c r="B15" s="11" t="n">
        <v>3.9</v>
      </c>
    </row>
    <row r="16" spans="1:2">
      <c r="A16" s="4" t="s">
        <v>578</v>
      </c>
      <c r="B16" s="4" t="s">
        <v>586</v>
      </c>
    </row>
    <row r="17" spans="1:2">
      <c r="A17" s="4" t="s">
        <v>580</v>
      </c>
      <c r="B17" s="4" t="s">
        <v>58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6"/>
    <col customWidth="1" max="2" min="2" width="80"/>
  </cols>
  <sheetData>
    <row r="1" spans="1:2">
      <c r="A1" s="1" t="s">
        <v>588</v>
      </c>
      <c r="B1" s="2" t="s">
        <v>1</v>
      </c>
    </row>
    <row r="2" spans="1:2">
      <c r="B2" s="2" t="s">
        <v>589</v>
      </c>
    </row>
    <row r="3" spans="1:2">
      <c r="A3" s="3" t="s">
        <v>590</v>
      </c>
    </row>
    <row r="4" spans="1:2">
      <c r="A4" s="4" t="s">
        <v>591</v>
      </c>
      <c r="B4" s="4" t="s">
        <v>592</v>
      </c>
    </row>
    <row r="5" spans="1:2">
      <c r="A5" s="4" t="s">
        <v>593</v>
      </c>
      <c r="B5" s="4" t="s">
        <v>594</v>
      </c>
    </row>
    <row r="6" spans="1:2">
      <c r="A6" s="4" t="s">
        <v>595</v>
      </c>
    </row>
    <row r="7" spans="1:2">
      <c r="A7" s="3" t="s">
        <v>590</v>
      </c>
    </row>
    <row r="8" spans="1:2">
      <c r="A8" s="4" t="s">
        <v>596</v>
      </c>
      <c r="B8" s="4" t="s">
        <v>597</v>
      </c>
    </row>
    <row r="9" spans="1:2">
      <c r="A9" s="4" t="s">
        <v>598</v>
      </c>
    </row>
    <row r="10" spans="1:2">
      <c r="A10" s="3" t="s">
        <v>590</v>
      </c>
    </row>
    <row r="11" spans="1:2">
      <c r="A11" s="4" t="s">
        <v>578</v>
      </c>
      <c r="B11" s="4" t="s">
        <v>599</v>
      </c>
    </row>
    <row r="12" spans="1:2">
      <c r="A12" s="4" t="s">
        <v>600</v>
      </c>
      <c r="B12" s="4" t="s">
        <v>601</v>
      </c>
    </row>
    <row r="13" spans="1:2">
      <c r="A13" s="4" t="s">
        <v>602</v>
      </c>
      <c r="B13" s="4" t="s">
        <v>603</v>
      </c>
    </row>
    <row r="14" spans="1:2">
      <c r="A14" s="4" t="s">
        <v>593</v>
      </c>
      <c r="B14" s="4" t="s">
        <v>604</v>
      </c>
    </row>
    <row r="15" spans="1:2">
      <c r="A15" s="4" t="s">
        <v>605</v>
      </c>
      <c r="B15" s="4" t="s">
        <v>606</v>
      </c>
    </row>
    <row r="16" spans="1:2">
      <c r="A16" s="4" t="s">
        <v>607</v>
      </c>
      <c r="B16" s="4" t="s">
        <v>608</v>
      </c>
    </row>
    <row r="17" spans="1:2">
      <c r="A17" s="4" t="s">
        <v>609</v>
      </c>
    </row>
    <row r="18" spans="1:2">
      <c r="A18" s="3" t="s">
        <v>590</v>
      </c>
    </row>
    <row r="19" spans="1:2">
      <c r="A19" s="4" t="s">
        <v>610</v>
      </c>
      <c r="B19" s="4" t="s">
        <v>611</v>
      </c>
    </row>
    <row r="20" spans="1:2">
      <c r="A20" s="4" t="s">
        <v>612</v>
      </c>
    </row>
    <row r="21" spans="1:2">
      <c r="A21" s="3" t="s">
        <v>590</v>
      </c>
    </row>
    <row r="22" spans="1:2">
      <c r="A22" s="4" t="s">
        <v>610</v>
      </c>
      <c r="B22" s="4" t="s">
        <v>613</v>
      </c>
    </row>
    <row r="23" spans="1:2">
      <c r="A23" s="4" t="s">
        <v>614</v>
      </c>
    </row>
    <row r="24" spans="1:2">
      <c r="A24" s="3" t="s">
        <v>590</v>
      </c>
    </row>
    <row r="25" spans="1:2">
      <c r="A25" s="4" t="s">
        <v>615</v>
      </c>
      <c r="B25" s="6" t="n">
        <v>500000000</v>
      </c>
    </row>
    <row r="26" spans="1:2">
      <c r="A26" s="4" t="s">
        <v>578</v>
      </c>
      <c r="B26" s="4" t="s">
        <v>616</v>
      </c>
    </row>
    <row r="27" spans="1:2">
      <c r="A27" s="4" t="s">
        <v>617</v>
      </c>
      <c r="B27" s="4" t="s">
        <v>592</v>
      </c>
    </row>
    <row r="28" spans="1:2">
      <c r="A28" s="4" t="s">
        <v>618</v>
      </c>
      <c r="B28" s="6" t="n">
        <v>125000000</v>
      </c>
    </row>
    <row r="29" spans="1:2">
      <c r="A29" s="4" t="s">
        <v>619</v>
      </c>
      <c r="B29" s="6" t="n">
        <v>1500000</v>
      </c>
    </row>
    <row r="30" spans="1:2">
      <c r="A30" s="4" t="s">
        <v>620</v>
      </c>
    </row>
    <row r="31" spans="1:2">
      <c r="A31" s="3" t="s">
        <v>590</v>
      </c>
    </row>
    <row r="32" spans="1:2">
      <c r="A32" s="4" t="s">
        <v>621</v>
      </c>
      <c r="B32" s="4" t="s">
        <v>622</v>
      </c>
    </row>
    <row r="33" spans="1:2">
      <c r="A33" s="4" t="s">
        <v>623</v>
      </c>
    </row>
    <row r="34" spans="1:2">
      <c r="A34" s="3" t="s">
        <v>590</v>
      </c>
    </row>
    <row r="35" spans="1:2">
      <c r="A35" s="4" t="s">
        <v>621</v>
      </c>
      <c r="B35" s="4" t="s">
        <v>624</v>
      </c>
    </row>
    <row r="36" spans="1:2">
      <c r="A36" s="4" t="s">
        <v>625</v>
      </c>
    </row>
    <row r="37" spans="1:2">
      <c r="A37" s="3" t="s">
        <v>590</v>
      </c>
    </row>
    <row r="38" spans="1:2">
      <c r="A38" s="4" t="s">
        <v>619</v>
      </c>
      <c r="B38" s="6" t="n">
        <v>0</v>
      </c>
    </row>
    <row r="39" spans="1:2">
      <c r="A39" s="4" t="s">
        <v>626</v>
      </c>
      <c r="B39" s="5" t="n">
        <v>1500000</v>
      </c>
    </row>
    <row r="40" spans="1:2">
      <c r="A40" s="4" t="s">
        <v>627</v>
      </c>
      <c r="B40" s="6" t="n">
        <v>4985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21"/>
  </cols>
  <sheetData>
    <row r="1" spans="1:2">
      <c r="A1" s="1" t="s">
        <v>628</v>
      </c>
      <c r="B1" s="2" t="s">
        <v>1</v>
      </c>
    </row>
    <row r="2" spans="1:2">
      <c r="B2" s="2" t="s">
        <v>589</v>
      </c>
    </row>
    <row r="3" spans="1:2">
      <c r="A3" s="4" t="s">
        <v>569</v>
      </c>
    </row>
    <row r="4" spans="1:2">
      <c r="A4" s="3" t="s">
        <v>563</v>
      </c>
    </row>
    <row r="5" spans="1:2">
      <c r="A5" s="4" t="s">
        <v>629</v>
      </c>
      <c r="B5" s="6" t="n">
        <v>1250000000</v>
      </c>
    </row>
    <row r="6" spans="1:2">
      <c r="A6" s="4" t="s">
        <v>630</v>
      </c>
      <c r="B6" s="4" t="s">
        <v>631</v>
      </c>
    </row>
    <row r="7" spans="1:2">
      <c r="A7" s="4" t="s">
        <v>632</v>
      </c>
      <c r="B7" s="4" t="s">
        <v>633</v>
      </c>
    </row>
    <row r="8" spans="1:2">
      <c r="A8" s="4" t="s">
        <v>577</v>
      </c>
      <c r="B8" s="6" t="n">
        <v>0</v>
      </c>
    </row>
    <row r="9" spans="1:2">
      <c r="A9" s="4" t="s">
        <v>571</v>
      </c>
    </row>
    <row r="10" spans="1:2">
      <c r="A10" s="3" t="s">
        <v>563</v>
      </c>
    </row>
    <row r="11" spans="1:2">
      <c r="A11" s="4" t="s">
        <v>629</v>
      </c>
      <c r="B11" s="6" t="n">
        <v>2250000000</v>
      </c>
    </row>
    <row r="12" spans="1:2">
      <c r="A12" s="4" t="s">
        <v>630</v>
      </c>
      <c r="B12" s="4" t="s">
        <v>634</v>
      </c>
    </row>
    <row r="13" spans="1:2">
      <c r="A13" s="4" t="s">
        <v>632</v>
      </c>
      <c r="B13" s="4" t="s">
        <v>635</v>
      </c>
    </row>
    <row r="14" spans="1:2">
      <c r="A14" s="4" t="s">
        <v>577</v>
      </c>
      <c r="B14" s="6"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589</v>
      </c>
    </row>
    <row r="2" spans="1:2">
      <c r="A2" s="3" t="s">
        <v>590</v>
      </c>
    </row>
    <row r="3" spans="1:2">
      <c r="A3" s="4" t="s">
        <v>637</v>
      </c>
      <c r="B3" s="6" t="n">
        <v>50</v>
      </c>
    </row>
    <row r="4" spans="1:2">
      <c r="A4" s="4" t="s">
        <v>638</v>
      </c>
      <c r="B4" s="4" t="s">
        <v>639</v>
      </c>
    </row>
    <row r="5" spans="1:2">
      <c r="A5" s="4" t="s">
        <v>640</v>
      </c>
      <c r="B5" s="12" t="n">
        <v>6.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1</v>
      </c>
      <c r="B1" s="2" t="s">
        <v>2</v>
      </c>
      <c r="C1" s="2" t="s">
        <v>32</v>
      </c>
      <c r="D1" s="2" t="s">
        <v>84</v>
      </c>
    </row>
    <row r="2" spans="1:4">
      <c r="A2" s="3" t="s">
        <v>242</v>
      </c>
    </row>
    <row r="3" spans="1:4">
      <c r="A3" s="4" t="s">
        <v>642</v>
      </c>
      <c r="B3" s="6" t="n">
        <v>0</v>
      </c>
      <c r="C3" s="6" t="n">
        <v>80300000</v>
      </c>
      <c r="D3" s="6" t="n">
        <v>1602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32</v>
      </c>
      <c r="C2" s="2" t="s">
        <v>84</v>
      </c>
    </row>
    <row r="3" spans="1:3">
      <c r="A3" s="3" t="s">
        <v>242</v>
      </c>
    </row>
    <row r="4" spans="1:3">
      <c r="A4" s="4" t="s">
        <v>644</v>
      </c>
      <c r="B4" s="6" t="n">
        <v>-40</v>
      </c>
      <c r="C4" s="7" t="n">
        <v>-15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36"/>
    <col customWidth="1" max="5" min="5" width="27"/>
    <col customWidth="1" max="6" min="6" width="55"/>
    <col customWidth="1" max="7" min="7" width="24"/>
    <col customWidth="1" max="8" min="8" width="34"/>
  </cols>
  <sheetData>
    <row r="1" spans="1:8">
      <c r="A1" s="1" t="s">
        <v>131</v>
      </c>
      <c r="B1" s="2" t="s">
        <v>132</v>
      </c>
      <c r="C1" s="2" t="s">
        <v>133</v>
      </c>
      <c r="D1" s="2" t="s">
        <v>134</v>
      </c>
      <c r="E1" s="2" t="s">
        <v>135</v>
      </c>
      <c r="F1" s="2" t="s">
        <v>136</v>
      </c>
      <c r="G1" s="2" t="s">
        <v>137</v>
      </c>
      <c r="H1" s="2" t="s">
        <v>138</v>
      </c>
    </row>
    <row r="2" spans="1:8">
      <c r="A2" s="4" t="s">
        <v>139</v>
      </c>
      <c r="B2" s="7" t="n">
        <v>1516.2</v>
      </c>
      <c r="C2" s="7" t="n">
        <v>3.5</v>
      </c>
      <c r="D2" s="7" t="n">
        <v>1239.9</v>
      </c>
      <c r="E2" s="7" t="n">
        <v>225.5</v>
      </c>
      <c r="F2" s="7" t="n">
        <v>54.6</v>
      </c>
      <c r="G2" s="7" t="n">
        <v>-7.3</v>
      </c>
    </row>
    <row r="3" spans="1:8">
      <c r="A3" s="4" t="s">
        <v>140</v>
      </c>
      <c r="C3" s="5" t="n">
        <v>352200000</v>
      </c>
    </row>
    <row r="4" spans="1:8">
      <c r="A4" s="4" t="s">
        <v>141</v>
      </c>
      <c r="B4" s="8" t="n">
        <v>0.4</v>
      </c>
      <c r="D4" s="8" t="n">
        <v>0.4</v>
      </c>
    </row>
    <row r="5" spans="1:8">
      <c r="A5" s="4" t="s">
        <v>142</v>
      </c>
      <c r="C5" s="5" t="n">
        <v>100000</v>
      </c>
    </row>
    <row r="6" spans="1:8">
      <c r="A6" s="4" t="s">
        <v>143</v>
      </c>
      <c r="B6" s="8" t="n">
        <v>25.8</v>
      </c>
      <c r="D6" s="8" t="n">
        <v>25.8</v>
      </c>
    </row>
    <row r="7" spans="1:8">
      <c r="A7" s="4" t="s">
        <v>144</v>
      </c>
      <c r="B7" s="8" t="n">
        <v>3.3</v>
      </c>
      <c r="D7" s="8" t="n">
        <v>3.3</v>
      </c>
    </row>
    <row r="8" spans="1:8">
      <c r="A8" s="4" t="s">
        <v>145</v>
      </c>
      <c r="C8" s="5" t="n">
        <v>100000</v>
      </c>
    </row>
    <row r="9" spans="1:8">
      <c r="A9" s="4" t="s">
        <v>146</v>
      </c>
      <c r="B9" s="8" t="n">
        <v>-105.6</v>
      </c>
      <c r="E9" s="8" t="n">
        <v>-105.6</v>
      </c>
    </row>
    <row r="10" spans="1:8">
      <c r="A10" s="4" t="s">
        <v>147</v>
      </c>
      <c r="D10" s="8" t="n">
        <v>-7.3</v>
      </c>
      <c r="G10" s="7" t="n">
        <v>7.3</v>
      </c>
    </row>
    <row r="11" spans="1:8">
      <c r="A11" s="4" t="s">
        <v>148</v>
      </c>
      <c r="C11" s="5" t="n">
        <v>-300000</v>
      </c>
    </row>
    <row r="12" spans="1:8">
      <c r="A12" s="4" t="s">
        <v>149</v>
      </c>
      <c r="C12" s="7" t="n">
        <v>1262.1</v>
      </c>
      <c r="D12" s="7" t="n">
        <v>-1262.1</v>
      </c>
    </row>
    <row r="13" spans="1:8">
      <c r="A13" s="4" t="s">
        <v>150</v>
      </c>
      <c r="C13" s="6" t="n">
        <v>-3003</v>
      </c>
      <c r="E13" s="8" t="n">
        <v>-28.5</v>
      </c>
      <c r="F13" s="8" t="n">
        <v>113.5</v>
      </c>
      <c r="H13" s="6" t="n">
        <v>2918</v>
      </c>
    </row>
    <row r="14" spans="1:8">
      <c r="A14" s="4" t="s">
        <v>151</v>
      </c>
      <c r="C14" s="5" t="n">
        <v>-265000000</v>
      </c>
    </row>
    <row r="15" spans="1:8">
      <c r="A15" s="4" t="s">
        <v>152</v>
      </c>
      <c r="B15" s="8" t="n">
        <v>247.6</v>
      </c>
      <c r="C15" s="7" t="n">
        <v>247.6</v>
      </c>
    </row>
    <row r="16" spans="1:8">
      <c r="A16" s="4" t="s">
        <v>103</v>
      </c>
      <c r="B16" s="8" t="n">
        <v>-546.4</v>
      </c>
      <c r="C16" s="8" t="n">
        <v>-538.4</v>
      </c>
      <c r="E16" s="5" t="n">
        <v>-8</v>
      </c>
    </row>
    <row r="17" spans="1:8">
      <c r="A17" s="4" t="s">
        <v>153</v>
      </c>
      <c r="B17" s="8" t="n">
        <v>-13.8</v>
      </c>
      <c r="E17" s="8" t="n">
        <v>-13.8</v>
      </c>
    </row>
    <row r="18" spans="1:8">
      <c r="A18" s="4" t="s">
        <v>154</v>
      </c>
      <c r="B18" s="8" t="n">
        <v>3783.1</v>
      </c>
      <c r="C18" s="7" t="n">
        <v>3783.1</v>
      </c>
    </row>
    <row r="19" spans="1:8">
      <c r="A19" s="4" t="s">
        <v>155</v>
      </c>
      <c r="C19" s="5" t="n">
        <v>106600000</v>
      </c>
    </row>
    <row r="20" spans="1:8">
      <c r="A20" s="4" t="s">
        <v>156</v>
      </c>
      <c r="B20" s="8" t="n">
        <v>1.1</v>
      </c>
      <c r="H20" s="8" t="n">
        <v>1.1</v>
      </c>
    </row>
    <row r="21" spans="1:8">
      <c r="A21" s="4" t="s">
        <v>157</v>
      </c>
      <c r="B21" s="8" t="n">
        <v>0.1</v>
      </c>
      <c r="C21" s="7" t="n">
        <v>0.1</v>
      </c>
    </row>
    <row r="22" spans="1:8">
      <c r="A22" s="4" t="s">
        <v>158</v>
      </c>
      <c r="C22" s="5" t="n">
        <v>8400000</v>
      </c>
    </row>
    <row r="23" spans="1:8">
      <c r="A23" s="4" t="s">
        <v>100</v>
      </c>
      <c r="B23" s="8" t="n">
        <v>-269.3</v>
      </c>
      <c r="E23" s="8" t="n">
        <v>161.4</v>
      </c>
      <c r="H23" s="8" t="n">
        <v>-430.7</v>
      </c>
    </row>
    <row r="24" spans="1:8">
      <c r="A24" s="4" t="s">
        <v>119</v>
      </c>
      <c r="B24" s="8" t="n">
        <v>-303.1</v>
      </c>
      <c r="F24" s="8" t="n">
        <v>-275.9</v>
      </c>
      <c r="H24" s="8" t="n">
        <v>-27.2</v>
      </c>
    </row>
    <row r="25" spans="1:8">
      <c r="A25" s="4" t="s">
        <v>159</v>
      </c>
      <c r="B25" s="8" t="n">
        <v>4339.4</v>
      </c>
      <c r="C25" s="6" t="n">
        <v>1755</v>
      </c>
      <c r="E25" s="5" t="n">
        <v>231</v>
      </c>
      <c r="F25" s="8" t="n">
        <v>-107.8</v>
      </c>
      <c r="H25" s="8" t="n">
        <v>2461.2</v>
      </c>
    </row>
    <row r="26" spans="1:8">
      <c r="A26" s="4" t="s">
        <v>160</v>
      </c>
      <c r="C26" s="5" t="n">
        <v>202100000</v>
      </c>
    </row>
    <row r="27" spans="1:8">
      <c r="A27" s="4" t="s">
        <v>141</v>
      </c>
      <c r="B27" s="8" t="n">
        <v>4.9</v>
      </c>
      <c r="C27" s="7" t="n">
        <v>4.9</v>
      </c>
    </row>
    <row r="28" spans="1:8">
      <c r="A28" s="4" t="s">
        <v>142</v>
      </c>
      <c r="C28" s="5" t="n">
        <v>300000</v>
      </c>
    </row>
    <row r="29" spans="1:8">
      <c r="A29" s="4" t="s">
        <v>161</v>
      </c>
      <c r="B29" s="8" t="n">
        <v>0.5</v>
      </c>
      <c r="C29" s="7" t="n">
        <v>0.5</v>
      </c>
    </row>
    <row r="30" spans="1:8">
      <c r="A30" s="4" t="s">
        <v>143</v>
      </c>
      <c r="B30" s="5" t="n">
        <v>33</v>
      </c>
      <c r="C30" s="5" t="n">
        <v>33</v>
      </c>
    </row>
    <row r="31" spans="1:8">
      <c r="A31" s="4" t="s">
        <v>144</v>
      </c>
      <c r="B31" s="8" t="n">
        <v>6.9</v>
      </c>
      <c r="C31" s="7" t="n">
        <v>6.9</v>
      </c>
    </row>
    <row r="32" spans="1:8">
      <c r="A32" s="4" t="s">
        <v>145</v>
      </c>
      <c r="C32" s="5" t="n">
        <v>100000</v>
      </c>
    </row>
    <row r="33" spans="1:8">
      <c r="A33" s="4" t="s">
        <v>162</v>
      </c>
      <c r="B33" s="8" t="n">
        <v>10.2</v>
      </c>
      <c r="C33" s="7" t="n">
        <v>10.2</v>
      </c>
    </row>
    <row r="34" spans="1:8">
      <c r="A34" s="4" t="s">
        <v>146</v>
      </c>
      <c r="B34" s="8" t="n">
        <v>-89.09999999999999</v>
      </c>
      <c r="E34" s="8" t="n">
        <v>-89.09999999999999</v>
      </c>
    </row>
    <row r="35" spans="1:8">
      <c r="A35" s="4" t="s">
        <v>163</v>
      </c>
      <c r="B35" s="8" t="n">
        <v>-116.6</v>
      </c>
      <c r="H35" s="8" t="n">
        <v>-116.6</v>
      </c>
    </row>
    <row r="36" spans="1:8">
      <c r="A36" s="4" t="s">
        <v>153</v>
      </c>
      <c r="B36" s="8" t="n">
        <v>-271.2</v>
      </c>
      <c r="E36" s="8" t="n">
        <v>-271.2</v>
      </c>
    </row>
    <row r="37" spans="1:8">
      <c r="A37" s="4" t="s">
        <v>164</v>
      </c>
      <c r="B37" s="7" t="n">
        <v>-293.7</v>
      </c>
      <c r="C37" s="8" t="n">
        <v>-213.6</v>
      </c>
      <c r="F37" s="5" t="n">
        <v>-25</v>
      </c>
      <c r="H37" s="8" t="n">
        <v>-55.1</v>
      </c>
    </row>
    <row r="38" spans="1:8">
      <c r="A38" s="4" t="s">
        <v>165</v>
      </c>
      <c r="C38" s="7" t="n">
        <v>227.6</v>
      </c>
      <c r="F38" s="5" t="n">
        <v>-71</v>
      </c>
      <c r="H38" s="8" t="n">
        <v>-156.6</v>
      </c>
    </row>
    <row r="39" spans="1:8">
      <c r="A39" s="4" t="s">
        <v>166</v>
      </c>
      <c r="B39" s="5" t="n">
        <v>31302135</v>
      </c>
      <c r="C39" s="5" t="n">
        <v>23200000</v>
      </c>
    </row>
    <row r="40" spans="1:8">
      <c r="A40" s="4" t="s">
        <v>167</v>
      </c>
      <c r="B40" s="6" t="n">
        <v>-4</v>
      </c>
      <c r="H40" s="5" t="n">
        <v>-4</v>
      </c>
    </row>
    <row r="41" spans="1:8">
      <c r="A41" s="4" t="s">
        <v>100</v>
      </c>
      <c r="B41" s="8" t="n">
        <v>511.7</v>
      </c>
      <c r="E41" s="8" t="n">
        <v>375.1</v>
      </c>
      <c r="H41" s="8" t="n">
        <v>136.6</v>
      </c>
    </row>
    <row r="42" spans="1:8">
      <c r="A42" s="4" t="s">
        <v>119</v>
      </c>
      <c r="B42" s="8" t="n">
        <v>-1219.3</v>
      </c>
      <c r="F42" s="8" t="n">
        <v>-529.9</v>
      </c>
      <c r="H42" s="8" t="n">
        <v>-689.4</v>
      </c>
    </row>
    <row r="43" spans="1:8">
      <c r="A43" s="4" t="s">
        <v>168</v>
      </c>
      <c r="B43" s="7" t="n">
        <v>2912.7</v>
      </c>
      <c r="C43" s="7" t="n">
        <v>1824.5</v>
      </c>
      <c r="E43" s="8" t="n">
        <v>245.8</v>
      </c>
      <c r="F43" s="8" t="n">
        <v>-733.7</v>
      </c>
      <c r="H43" s="8" t="n">
        <v>1576.1</v>
      </c>
    </row>
    <row r="44" spans="1:8">
      <c r="A44" s="4" t="s">
        <v>169</v>
      </c>
      <c r="B44" s="5" t="n">
        <v>225707588</v>
      </c>
      <c r="C44" s="5" t="n">
        <v>225700000</v>
      </c>
    </row>
    <row r="45" spans="1:8">
      <c r="A45" s="4" t="s">
        <v>141</v>
      </c>
      <c r="B45" s="7" t="n">
        <v>13.7</v>
      </c>
      <c r="C45" s="7" t="n">
        <v>13.7</v>
      </c>
    </row>
    <row r="46" spans="1:8">
      <c r="A46" s="4" t="s">
        <v>142</v>
      </c>
      <c r="B46" s="5" t="n">
        <v>1598000</v>
      </c>
      <c r="C46" s="5" t="n">
        <v>1500000</v>
      </c>
    </row>
    <row r="47" spans="1:8">
      <c r="A47" s="4" t="s">
        <v>161</v>
      </c>
      <c r="B47" s="7" t="n">
        <v>8.6</v>
      </c>
      <c r="C47" s="7" t="n">
        <v>8.6</v>
      </c>
    </row>
    <row r="48" spans="1:8">
      <c r="A48" s="4" t="s">
        <v>143</v>
      </c>
      <c r="B48" s="8" t="n">
        <v>33.5</v>
      </c>
      <c r="C48" s="8" t="n">
        <v>33.5</v>
      </c>
    </row>
    <row r="49" spans="1:8">
      <c r="A49" s="4" t="s">
        <v>144</v>
      </c>
      <c r="B49" s="8" t="n">
        <v>7.6</v>
      </c>
      <c r="C49" s="7" t="n">
        <v>7.6</v>
      </c>
    </row>
    <row r="50" spans="1:8">
      <c r="A50" s="4" t="s">
        <v>145</v>
      </c>
      <c r="C50" s="5" t="n">
        <v>300000</v>
      </c>
    </row>
    <row r="51" spans="1:8">
      <c r="A51" s="4" t="s">
        <v>162</v>
      </c>
      <c r="B51" s="8" t="n">
        <v>10.2</v>
      </c>
    </row>
    <row r="52" spans="1:8">
      <c r="A52" s="4" t="s">
        <v>146</v>
      </c>
      <c r="B52" s="8" t="n">
        <v>-144.8</v>
      </c>
      <c r="E52" s="8" t="n">
        <v>-144.8</v>
      </c>
    </row>
    <row r="53" spans="1:8">
      <c r="A53" s="4" t="s">
        <v>170</v>
      </c>
      <c r="C53" s="7" t="n">
        <v>0.9</v>
      </c>
      <c r="E53" s="8" t="n">
        <v>-0.9</v>
      </c>
    </row>
    <row r="54" spans="1:8">
      <c r="A54" s="4" t="s">
        <v>163</v>
      </c>
      <c r="B54" s="8" t="n">
        <v>-140.9</v>
      </c>
      <c r="H54" s="8" t="n">
        <v>-140.9</v>
      </c>
    </row>
    <row r="55" spans="1:8">
      <c r="A55" s="4" t="s">
        <v>153</v>
      </c>
      <c r="B55" s="5" t="n">
        <v>-270</v>
      </c>
      <c r="E55" s="5" t="n">
        <v>-270</v>
      </c>
    </row>
    <row r="56" spans="1:8">
      <c r="A56" s="4" t="s">
        <v>165</v>
      </c>
      <c r="C56" s="7" t="n">
        <v>66.3</v>
      </c>
      <c r="F56" s="8" t="n">
        <v>-18.8</v>
      </c>
      <c r="H56" s="8" t="n">
        <v>-47.5</v>
      </c>
    </row>
    <row r="57" spans="1:8">
      <c r="A57" s="4" t="s">
        <v>166</v>
      </c>
      <c r="C57" s="5" t="n">
        <v>6700000</v>
      </c>
    </row>
    <row r="58" spans="1:8">
      <c r="A58" s="4" t="s">
        <v>167</v>
      </c>
      <c r="B58" s="8" t="n">
        <v>-0.1</v>
      </c>
      <c r="H58" s="8" t="n">
        <v>-0.1</v>
      </c>
    </row>
    <row r="59" spans="1:8">
      <c r="A59" s="4" t="s">
        <v>100</v>
      </c>
      <c r="B59" s="8" t="n">
        <v>955.9</v>
      </c>
      <c r="E59" s="8" t="n">
        <v>615.6</v>
      </c>
      <c r="H59" s="8" t="n">
        <v>340.3</v>
      </c>
    </row>
    <row r="60" spans="1:8">
      <c r="A60" s="4" t="s">
        <v>119</v>
      </c>
      <c r="B60" s="8" t="n">
        <v>112.4</v>
      </c>
      <c r="F60" s="8" t="n">
        <v>54.2</v>
      </c>
      <c r="H60" s="8" t="n">
        <v>58.2</v>
      </c>
    </row>
    <row r="61" spans="1:8">
      <c r="A61" s="4" t="s">
        <v>171</v>
      </c>
      <c r="B61" s="7" t="n">
        <v>3488.6</v>
      </c>
      <c r="C61" s="7" t="n">
        <v>1955.1</v>
      </c>
      <c r="E61" s="7" t="n">
        <v>445.7</v>
      </c>
      <c r="F61" s="7" t="n">
        <v>-698.3</v>
      </c>
      <c r="H61" s="7" t="n">
        <v>1786.1</v>
      </c>
    </row>
    <row r="62" spans="1:8">
      <c r="A62" s="4" t="s">
        <v>172</v>
      </c>
      <c r="B62" s="5" t="n">
        <v>234236678</v>
      </c>
      <c r="C62" s="5" t="n">
        <v>2342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589</v>
      </c>
    </row>
    <row r="2" spans="1:2">
      <c r="A2" s="3" t="s">
        <v>242</v>
      </c>
    </row>
    <row r="3" spans="1:2">
      <c r="A3" s="5" t="n">
        <v>2017</v>
      </c>
      <c r="B3" s="7" t="n">
        <v>74.8</v>
      </c>
    </row>
    <row r="4" spans="1:2">
      <c r="A4" s="5" t="n">
        <v>2018</v>
      </c>
      <c r="B4" s="8" t="n">
        <v>56.8</v>
      </c>
    </row>
    <row r="5" spans="1:2">
      <c r="A5" s="5" t="n">
        <v>2019</v>
      </c>
      <c r="B5" s="8" t="n">
        <v>60.1</v>
      </c>
    </row>
    <row r="6" spans="1:2">
      <c r="A6" s="5" t="n">
        <v>2020</v>
      </c>
      <c r="B6" s="8" t="n">
        <v>57.6</v>
      </c>
    </row>
    <row r="7" spans="1:2">
      <c r="A7" s="5" t="n">
        <v>2021</v>
      </c>
      <c r="B7" s="8" t="n">
        <v>4863.8</v>
      </c>
    </row>
    <row r="8" spans="1:2">
      <c r="A8" s="4" t="s">
        <v>520</v>
      </c>
      <c r="B8" s="5" t="n">
        <v>3559</v>
      </c>
    </row>
    <row r="9" spans="1:2">
      <c r="A9" s="4" t="s">
        <v>132</v>
      </c>
      <c r="B9" s="7" t="n">
        <v>867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2</v>
      </c>
      <c r="D2" s="2" t="s">
        <v>84</v>
      </c>
    </row>
    <row r="3" spans="1:4">
      <c r="A3" s="3" t="s">
        <v>242</v>
      </c>
    </row>
    <row r="4" spans="1:4">
      <c r="A4" s="4" t="s">
        <v>647</v>
      </c>
      <c r="B4" s="7" t="n">
        <v>412.2</v>
      </c>
      <c r="C4" s="7" t="n">
        <v>426.8</v>
      </c>
      <c r="D4" s="6" t="n">
        <v>266</v>
      </c>
    </row>
    <row r="5" spans="1:4">
      <c r="A5" s="4" t="s">
        <v>648</v>
      </c>
      <c r="B5" s="8" t="n">
        <v>19.9</v>
      </c>
      <c r="C5" s="8" t="n">
        <v>20.8</v>
      </c>
      <c r="D5" s="8" t="n">
        <v>5.7</v>
      </c>
    </row>
    <row r="6" spans="1:4">
      <c r="A6" s="4" t="s">
        <v>180</v>
      </c>
      <c r="B6" s="8" t="n">
        <v>38.9</v>
      </c>
      <c r="C6" s="8" t="n">
        <v>34.9</v>
      </c>
      <c r="D6" s="8" t="n">
        <v>60.2</v>
      </c>
    </row>
    <row r="7" spans="1:4">
      <c r="A7" s="4" t="s">
        <v>649</v>
      </c>
      <c r="B7" s="8" t="n">
        <v>-4.1</v>
      </c>
      <c r="C7" s="8" t="n">
        <v>-4.2</v>
      </c>
      <c r="D7" s="8" t="n">
        <v>-3.7</v>
      </c>
    </row>
    <row r="8" spans="1:4">
      <c r="A8" s="4" t="s">
        <v>96</v>
      </c>
      <c r="B8" s="7" t="n">
        <v>466.9</v>
      </c>
      <c r="C8" s="7" t="n">
        <v>478.3</v>
      </c>
      <c r="D8" s="7" t="n">
        <v>279.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30"/>
  </cols>
  <sheetData>
    <row r="1" spans="1:2">
      <c r="A1" s="1" t="s">
        <v>650</v>
      </c>
      <c r="B1" s="2" t="s">
        <v>1</v>
      </c>
    </row>
    <row r="2" spans="1:2">
      <c r="B2" s="2" t="s">
        <v>651</v>
      </c>
    </row>
    <row r="3" spans="1:2">
      <c r="A3" s="3" t="s">
        <v>245</v>
      </c>
    </row>
    <row r="4" spans="1:2">
      <c r="A4" s="4" t="s">
        <v>652</v>
      </c>
      <c r="B4" s="5" t="n">
        <v>5224</v>
      </c>
    </row>
    <row r="5" spans="1:2">
      <c r="A5" s="4" t="s">
        <v>653</v>
      </c>
      <c r="B5" s="5" t="n">
        <v>160</v>
      </c>
    </row>
    <row r="6" spans="1:2">
      <c r="A6" s="4" t="s">
        <v>654</v>
      </c>
      <c r="B6" s="4" t="s">
        <v>458</v>
      </c>
    </row>
    <row r="7" spans="1:2">
      <c r="A7" s="4" t="s">
        <v>655</v>
      </c>
      <c r="B7" s="4" t="s">
        <v>656</v>
      </c>
    </row>
    <row r="8" spans="1:2">
      <c r="A8" s="4" t="s">
        <v>657</v>
      </c>
      <c r="B8" s="5" t="n">
        <v>718</v>
      </c>
    </row>
    <row r="9" spans="1:2">
      <c r="A9" s="4" t="s">
        <v>658</v>
      </c>
      <c r="B9" s="4" t="s">
        <v>458</v>
      </c>
    </row>
    <row r="10" spans="1:2">
      <c r="A10" s="4" t="s">
        <v>659</v>
      </c>
      <c r="B10" s="4" t="s">
        <v>46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2</v>
      </c>
    </row>
    <row r="2" spans="1:3">
      <c r="A2" s="3" t="s">
        <v>661</v>
      </c>
    </row>
    <row r="3" spans="1:3">
      <c r="A3" s="4" t="s">
        <v>662</v>
      </c>
      <c r="B3" s="7" t="n">
        <v>2021.5</v>
      </c>
      <c r="C3" s="7" t="n">
        <v>1979.7</v>
      </c>
    </row>
    <row r="4" spans="1:3">
      <c r="A4" s="4" t="s">
        <v>493</v>
      </c>
      <c r="B4" s="8" t="n">
        <v>-312.5</v>
      </c>
      <c r="C4" s="5" t="n">
        <v>-228</v>
      </c>
    </row>
    <row r="5" spans="1:3">
      <c r="A5" s="4" t="s">
        <v>663</v>
      </c>
      <c r="B5" s="5" t="n">
        <v>1709</v>
      </c>
      <c r="C5" s="8" t="n">
        <v>1751.7</v>
      </c>
    </row>
    <row r="6" spans="1:3">
      <c r="A6" s="4" t="s">
        <v>495</v>
      </c>
    </row>
    <row r="7" spans="1:3">
      <c r="A7" s="3" t="s">
        <v>661</v>
      </c>
    </row>
    <row r="8" spans="1:3">
      <c r="A8" s="4" t="s">
        <v>662</v>
      </c>
      <c r="B8" s="8" t="n">
        <v>893.9</v>
      </c>
      <c r="C8" s="8" t="n">
        <v>888.7</v>
      </c>
    </row>
    <row r="9" spans="1:3">
      <c r="A9" s="4" t="s">
        <v>452</v>
      </c>
    </row>
    <row r="10" spans="1:3">
      <c r="A10" s="3" t="s">
        <v>661</v>
      </c>
    </row>
    <row r="11" spans="1:3">
      <c r="A11" s="4" t="s">
        <v>662</v>
      </c>
      <c r="B11" s="8" t="n">
        <v>1112.9</v>
      </c>
      <c r="C11" s="8" t="n">
        <v>1066.3</v>
      </c>
    </row>
    <row r="12" spans="1:3">
      <c r="A12" s="4" t="s">
        <v>496</v>
      </c>
    </row>
    <row r="13" spans="1:3">
      <c r="A13" s="3" t="s">
        <v>661</v>
      </c>
    </row>
    <row r="14" spans="1:3">
      <c r="A14" s="4" t="s">
        <v>662</v>
      </c>
      <c r="B14" s="7" t="n">
        <v>14.7</v>
      </c>
      <c r="C14" s="7" t="n">
        <v>24.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4</v>
      </c>
      <c r="B1" s="2" t="s">
        <v>2</v>
      </c>
      <c r="C1" s="2" t="s">
        <v>32</v>
      </c>
    </row>
    <row r="2" spans="1:3">
      <c r="A2" s="3" t="s">
        <v>245</v>
      </c>
    </row>
    <row r="3" spans="1:3">
      <c r="A3" s="4" t="s">
        <v>665</v>
      </c>
      <c r="B3" s="6" t="n">
        <v>96300000</v>
      </c>
      <c r="C3" s="6" t="n">
        <v>126600000</v>
      </c>
    </row>
    <row r="4" spans="1:3">
      <c r="A4" s="4" t="s">
        <v>666</v>
      </c>
      <c r="B4" s="5" t="n">
        <v>51200000</v>
      </c>
      <c r="C4" s="5" t="n">
        <v>63700000</v>
      </c>
    </row>
    <row r="5" spans="1:3">
      <c r="A5" s="4" t="s">
        <v>667</v>
      </c>
      <c r="B5" s="5" t="n">
        <v>18900000</v>
      </c>
      <c r="C5" s="5" t="n">
        <v>20700000</v>
      </c>
    </row>
    <row r="6" spans="1:3">
      <c r="A6" s="4" t="s">
        <v>668</v>
      </c>
      <c r="B6" s="5" t="n">
        <v>-56500000</v>
      </c>
      <c r="C6" s="5" t="n">
        <v>-75700000</v>
      </c>
    </row>
    <row r="7" spans="1:3">
      <c r="A7" s="4" t="s">
        <v>669</v>
      </c>
      <c r="B7" s="5" t="n">
        <v>-200000</v>
      </c>
      <c r="C7" s="5" t="n">
        <v>-300000</v>
      </c>
    </row>
    <row r="8" spans="1:3">
      <c r="A8" s="4" t="s">
        <v>670</v>
      </c>
      <c r="B8" s="5" t="n">
        <v>109700000</v>
      </c>
      <c r="C8" s="5" t="n">
        <v>135000000</v>
      </c>
    </row>
    <row r="9" spans="1:3">
      <c r="A9" s="4" t="s">
        <v>670</v>
      </c>
      <c r="B9" s="5" t="n">
        <v>109700000</v>
      </c>
      <c r="C9" s="5" t="n">
        <v>135000000</v>
      </c>
    </row>
    <row r="10" spans="1:3">
      <c r="A10" s="4" t="s">
        <v>671</v>
      </c>
      <c r="B10" s="5" t="n">
        <v>-17800000</v>
      </c>
      <c r="C10" s="5" t="n">
        <v>-17800000</v>
      </c>
    </row>
    <row r="11" spans="1:3">
      <c r="A11" s="4" t="s">
        <v>43</v>
      </c>
      <c r="B11" s="6" t="n">
        <v>91900000</v>
      </c>
      <c r="C11" s="6" t="n">
        <v>1172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72</v>
      </c>
      <c r="B1" s="2" t="s">
        <v>1</v>
      </c>
    </row>
    <row r="2" spans="1:4">
      <c r="B2" s="2" t="s">
        <v>2</v>
      </c>
      <c r="C2" s="2" t="s">
        <v>32</v>
      </c>
      <c r="D2" s="2" t="s">
        <v>84</v>
      </c>
    </row>
    <row r="3" spans="1:4">
      <c r="A3" s="3" t="s">
        <v>673</v>
      </c>
    </row>
    <row r="4" spans="1:4">
      <c r="A4" s="4" t="s">
        <v>674</v>
      </c>
      <c r="B4" s="7" t="n">
        <v>9.199999999999999</v>
      </c>
      <c r="C4" s="7" t="n">
        <v>10.1</v>
      </c>
      <c r="D4" s="7" t="n">
        <v>3.5</v>
      </c>
    </row>
    <row r="5" spans="1:4">
      <c r="A5" s="4" t="s">
        <v>675</v>
      </c>
      <c r="B5" s="8" t="n">
        <v>752.7</v>
      </c>
      <c r="C5" s="8" t="n">
        <v>760.2</v>
      </c>
      <c r="D5" s="8" t="n">
        <v>242.7</v>
      </c>
    </row>
    <row r="6" spans="1:4">
      <c r="A6" s="4" t="s">
        <v>676</v>
      </c>
    </row>
    <row r="7" spans="1:4">
      <c r="A7" s="3" t="s">
        <v>673</v>
      </c>
    </row>
    <row r="8" spans="1:4">
      <c r="A8" s="4" t="s">
        <v>677</v>
      </c>
      <c r="B8" s="8" t="n">
        <v>452.8</v>
      </c>
      <c r="C8" s="8" t="n">
        <v>453.9</v>
      </c>
      <c r="D8" s="8" t="n">
        <v>182.1</v>
      </c>
    </row>
    <row r="9" spans="1:4">
      <c r="A9" s="4" t="s">
        <v>678</v>
      </c>
      <c r="B9" s="8" t="n">
        <v>282.5</v>
      </c>
      <c r="C9" s="8" t="n">
        <v>281.7</v>
      </c>
      <c r="D9" s="8" t="n">
        <v>38.1</v>
      </c>
    </row>
    <row r="10" spans="1:4">
      <c r="A10" s="4" t="s">
        <v>674</v>
      </c>
      <c r="B10" s="8" t="n">
        <v>8.5</v>
      </c>
      <c r="C10" s="5" t="n">
        <v>11</v>
      </c>
      <c r="D10" s="8" t="n">
        <v>7.2</v>
      </c>
    </row>
    <row r="11" spans="1:4">
      <c r="A11" s="4" t="s">
        <v>675</v>
      </c>
      <c r="B11" s="8" t="n">
        <v>743.8</v>
      </c>
      <c r="C11" s="8" t="n">
        <v>746.6</v>
      </c>
      <c r="D11" s="8" t="n">
        <v>227.4</v>
      </c>
    </row>
    <row r="12" spans="1:4">
      <c r="A12" s="4" t="s">
        <v>679</v>
      </c>
      <c r="B12" s="8" t="n">
        <v>8.9</v>
      </c>
      <c r="C12" s="8" t="n">
        <v>13.6</v>
      </c>
      <c r="D12" s="8" t="n">
        <v>15.3</v>
      </c>
    </row>
    <row r="13" spans="1:4">
      <c r="A13" s="4" t="s">
        <v>680</v>
      </c>
      <c r="B13" s="7" t="n">
        <v>752.7</v>
      </c>
      <c r="C13" s="7" t="n">
        <v>760.2</v>
      </c>
      <c r="D13" s="7" t="n">
        <v>242.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2</v>
      </c>
      <c r="D2" s="2" t="s">
        <v>84</v>
      </c>
    </row>
    <row r="3" spans="1:4">
      <c r="A3" s="3" t="s">
        <v>245</v>
      </c>
    </row>
    <row r="4" spans="1:4">
      <c r="A4" s="4" t="s">
        <v>682</v>
      </c>
      <c r="B4" s="6" t="n">
        <v>193500000</v>
      </c>
      <c r="C4" s="6" t="n">
        <v>199500000</v>
      </c>
      <c r="D4" s="6" t="n">
        <v>109100000</v>
      </c>
    </row>
    <row r="5" spans="1:4">
      <c r="A5" s="4" t="s">
        <v>683</v>
      </c>
      <c r="B5" s="5" t="n">
        <v>70600000</v>
      </c>
      <c r="C5" s="5" t="n">
        <v>73100000</v>
      </c>
      <c r="D5" s="5" t="n">
        <v>8000000</v>
      </c>
    </row>
    <row r="6" spans="1:4">
      <c r="A6" s="4" t="s">
        <v>684</v>
      </c>
      <c r="B6" s="5" t="n">
        <v>9200000</v>
      </c>
      <c r="C6" s="5" t="n">
        <v>10100000</v>
      </c>
      <c r="D6" s="5" t="n">
        <v>3500000</v>
      </c>
    </row>
    <row r="7" spans="1:4">
      <c r="A7" s="4" t="s">
        <v>685</v>
      </c>
      <c r="B7" s="6" t="n">
        <v>273300000</v>
      </c>
      <c r="C7" s="6" t="n">
        <v>282700000</v>
      </c>
      <c r="D7" s="6" t="n">
        <v>1206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2</v>
      </c>
      <c r="D2" s="2" t="s">
        <v>84</v>
      </c>
    </row>
    <row r="3" spans="1:4">
      <c r="A3" s="3" t="s">
        <v>245</v>
      </c>
    </row>
    <row r="4" spans="1:4">
      <c r="A4" s="4" t="s">
        <v>687</v>
      </c>
      <c r="B4" s="7" t="n">
        <v>253.9</v>
      </c>
      <c r="C4" s="6" t="n">
        <v>267</v>
      </c>
      <c r="D4" s="7" t="n">
        <v>103.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2</v>
      </c>
    </row>
    <row r="2" spans="1:3">
      <c r="A2" s="3" t="s">
        <v>245</v>
      </c>
    </row>
    <row r="3" spans="1:3">
      <c r="A3" s="4" t="s">
        <v>689</v>
      </c>
      <c r="B3" s="7" t="n">
        <v>19.5</v>
      </c>
    </row>
    <row r="4" spans="1:3">
      <c r="A4" s="4" t="s">
        <v>690</v>
      </c>
      <c r="B4" s="8" t="n">
        <v>18.2</v>
      </c>
    </row>
    <row r="5" spans="1:3">
      <c r="A5" s="4" t="s">
        <v>691</v>
      </c>
      <c r="B5" s="8" t="n">
        <v>14.9</v>
      </c>
    </row>
    <row r="6" spans="1:3">
      <c r="A6" s="4" t="s">
        <v>692</v>
      </c>
      <c r="B6" s="5" t="n">
        <v>10</v>
      </c>
    </row>
    <row r="7" spans="1:3">
      <c r="A7" s="4" t="s">
        <v>693</v>
      </c>
      <c r="B7" s="8" t="n">
        <v>7.1</v>
      </c>
    </row>
    <row r="8" spans="1:3">
      <c r="A8" s="4" t="s">
        <v>694</v>
      </c>
      <c r="B8" s="8" t="n">
        <v>26.6</v>
      </c>
    </row>
    <row r="9" spans="1:3">
      <c r="A9" s="4" t="s">
        <v>695</v>
      </c>
      <c r="B9" s="8" t="n">
        <v>96.3</v>
      </c>
      <c r="C9" s="7" t="n">
        <v>126.6</v>
      </c>
    </row>
    <row r="10" spans="1:3">
      <c r="A10" s="4" t="s">
        <v>696</v>
      </c>
      <c r="B10" s="8" t="n">
        <v>339.3</v>
      </c>
    </row>
    <row r="11" spans="1:3">
      <c r="A11" s="4" t="s">
        <v>697</v>
      </c>
      <c r="B11" s="8" t="n">
        <v>312.9</v>
      </c>
    </row>
    <row r="12" spans="1:3">
      <c r="A12" s="4" t="s">
        <v>698</v>
      </c>
      <c r="B12" s="8" t="n">
        <v>284.8</v>
      </c>
    </row>
    <row r="13" spans="1:3">
      <c r="A13" s="4" t="s">
        <v>699</v>
      </c>
      <c r="B13" s="8" t="n">
        <v>254.4</v>
      </c>
    </row>
    <row r="14" spans="1:3">
      <c r="A14" s="4" t="s">
        <v>700</v>
      </c>
      <c r="B14" s="8" t="n">
        <v>227.5</v>
      </c>
    </row>
    <row r="15" spans="1:3">
      <c r="A15" s="4" t="s">
        <v>701</v>
      </c>
      <c r="B15" s="8" t="n">
        <v>1357.9</v>
      </c>
    </row>
    <row r="16" spans="1:3">
      <c r="A16" s="4" t="s">
        <v>702</v>
      </c>
      <c r="B16" s="8" t="n">
        <v>2776.8</v>
      </c>
    </row>
    <row r="17" spans="1:3">
      <c r="A17" s="4" t="s">
        <v>703</v>
      </c>
      <c r="B17" s="8" t="n">
        <v>33.7</v>
      </c>
    </row>
    <row r="18" spans="1:3">
      <c r="A18" s="4" t="s">
        <v>704</v>
      </c>
      <c r="B18" s="8" t="n">
        <v>32.1</v>
      </c>
    </row>
    <row r="19" spans="1:3">
      <c r="A19" s="4" t="s">
        <v>705</v>
      </c>
      <c r="B19" s="8" t="n">
        <v>30.2</v>
      </c>
    </row>
    <row r="20" spans="1:3">
      <c r="A20" s="4" t="s">
        <v>706</v>
      </c>
      <c r="B20" s="8" t="n">
        <v>28.1</v>
      </c>
    </row>
    <row r="21" spans="1:3">
      <c r="A21" s="4" t="s">
        <v>707</v>
      </c>
      <c r="B21" s="8" t="n">
        <v>26.9</v>
      </c>
    </row>
    <row r="22" spans="1:3">
      <c r="A22" s="4" t="s">
        <v>708</v>
      </c>
      <c r="B22" s="8" t="n">
        <v>204.3</v>
      </c>
    </row>
    <row r="23" spans="1:3">
      <c r="A23" s="4" t="s">
        <v>709</v>
      </c>
      <c r="B23" s="8" t="n">
        <v>355.3</v>
      </c>
    </row>
    <row r="24" spans="1:3">
      <c r="A24" s="4" t="s">
        <v>710</v>
      </c>
      <c r="B24" s="8" t="n">
        <v>-117.8</v>
      </c>
    </row>
    <row r="25" spans="1:3">
      <c r="A25" s="4" t="s">
        <v>711</v>
      </c>
      <c r="B25" s="8" t="n">
        <v>237.5</v>
      </c>
    </row>
    <row r="26" spans="1:3">
      <c r="A26" s="4" t="s">
        <v>711</v>
      </c>
      <c r="B26" s="8" t="n">
        <v>237.5</v>
      </c>
    </row>
    <row r="27" spans="1:3">
      <c r="A27" s="4" t="s">
        <v>712</v>
      </c>
      <c r="B27" s="8" t="n">
        <v>-19.1</v>
      </c>
    </row>
    <row r="28" spans="1:3">
      <c r="A28" s="4" t="s">
        <v>713</v>
      </c>
      <c r="B28" s="8" t="n">
        <v>218.4</v>
      </c>
      <c r="C28" s="7" t="n">
        <v>203.4</v>
      </c>
    </row>
    <row r="29" spans="1:3">
      <c r="A29" s="4" t="s">
        <v>714</v>
      </c>
      <c r="B29" s="8" t="n">
        <v>164.2</v>
      </c>
    </row>
    <row r="30" spans="1:3">
      <c r="A30" s="4" t="s">
        <v>715</v>
      </c>
      <c r="B30" s="8" t="n">
        <v>152.1</v>
      </c>
    </row>
    <row r="31" spans="1:3">
      <c r="A31" s="4" t="s">
        <v>716</v>
      </c>
      <c r="B31" s="8" t="n">
        <v>136.9</v>
      </c>
    </row>
    <row r="32" spans="1:3">
      <c r="A32" s="4" t="s">
        <v>717</v>
      </c>
      <c r="B32" s="8" t="n">
        <v>124.6</v>
      </c>
    </row>
    <row r="33" spans="1:3">
      <c r="A33" s="4" t="s">
        <v>718</v>
      </c>
      <c r="B33" s="8" t="n">
        <v>110.5</v>
      </c>
    </row>
    <row r="34" spans="1:3">
      <c r="A34" s="4" t="s">
        <v>719</v>
      </c>
      <c r="B34" s="8" t="n">
        <v>762.7</v>
      </c>
    </row>
    <row r="35" spans="1:3">
      <c r="A35" s="4" t="s">
        <v>720</v>
      </c>
      <c r="B35" s="6" t="n">
        <v>145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589</v>
      </c>
    </row>
    <row r="2" spans="1:2">
      <c r="A2" s="3" t="s">
        <v>245</v>
      </c>
    </row>
    <row r="3" spans="1:2">
      <c r="A3" s="4" t="s">
        <v>722</v>
      </c>
      <c r="B3" s="7" t="n">
        <v>177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73</v>
      </c>
      <c r="B1" s="2" t="s">
        <v>1</v>
      </c>
    </row>
    <row r="2" spans="1:2">
      <c r="B2" s="2" t="s">
        <v>174</v>
      </c>
    </row>
    <row r="3" spans="1:2">
      <c r="A3" s="4" t="s">
        <v>144</v>
      </c>
      <c r="B3" s="5" t="n">
        <v>100000</v>
      </c>
    </row>
    <row r="4" spans="1:2">
      <c r="A4" s="4" t="s">
        <v>175</v>
      </c>
    </row>
    <row r="5" spans="1:2">
      <c r="A5" s="4" t="s">
        <v>144</v>
      </c>
      <c r="B5" s="5" t="n">
        <v>1065653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2</v>
      </c>
      <c r="D2" s="2" t="s">
        <v>84</v>
      </c>
    </row>
    <row r="3" spans="1:4">
      <c r="A3" s="3" t="s">
        <v>724</v>
      </c>
    </row>
    <row r="4" spans="1:4">
      <c r="A4" s="4" t="s">
        <v>725</v>
      </c>
      <c r="B4" s="7" t="n">
        <v>149.7</v>
      </c>
      <c r="C4" s="6" t="n">
        <v>127</v>
      </c>
      <c r="D4" s="7" t="n">
        <v>7.7</v>
      </c>
    </row>
    <row r="5" spans="1:4">
      <c r="A5" s="4" t="s">
        <v>98</v>
      </c>
      <c r="B5" s="8" t="n">
        <v>1199.8</v>
      </c>
      <c r="C5" s="8" t="n">
        <v>673.9</v>
      </c>
      <c r="D5" s="5" t="n">
        <v>-254</v>
      </c>
    </row>
    <row r="6" spans="1:4">
      <c r="A6" s="4" t="s">
        <v>726</v>
      </c>
    </row>
    <row r="7" spans="1:4">
      <c r="A7" s="3" t="s">
        <v>724</v>
      </c>
    </row>
    <row r="8" spans="1:4">
      <c r="A8" s="4" t="s">
        <v>725</v>
      </c>
      <c r="B8" s="7" t="n">
        <v>1050.1</v>
      </c>
      <c r="C8" s="7" t="n">
        <v>546.9</v>
      </c>
      <c r="D8" s="7" t="n">
        <v>-261.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2</v>
      </c>
      <c r="D2" s="2" t="s">
        <v>84</v>
      </c>
    </row>
    <row r="3" spans="1:4">
      <c r="A3" s="3" t="s">
        <v>548</v>
      </c>
    </row>
    <row r="4" spans="1:4">
      <c r="A4" s="4" t="s">
        <v>728</v>
      </c>
      <c r="B4" s="7" t="n">
        <v>163.8</v>
      </c>
      <c r="C4" s="7" t="n">
        <v>194.5</v>
      </c>
      <c r="D4" s="7" t="n">
        <v>77.2</v>
      </c>
    </row>
    <row r="5" spans="1:4">
      <c r="A5" s="3" t="s">
        <v>729</v>
      </c>
    </row>
    <row r="6" spans="1:4">
      <c r="A6" s="4" t="s">
        <v>730</v>
      </c>
      <c r="B6" s="8" t="n">
        <v>80.09999999999999</v>
      </c>
      <c r="C6" s="8" t="n">
        <v>-32.3</v>
      </c>
      <c r="D6" s="8" t="n">
        <v>-61.9</v>
      </c>
    </row>
    <row r="7" spans="1:4">
      <c r="A7" s="4" t="s">
        <v>99</v>
      </c>
      <c r="B7" s="8" t="n">
        <v>243.9</v>
      </c>
      <c r="C7" s="8" t="n">
        <v>162.2</v>
      </c>
      <c r="D7" s="8" t="n">
        <v>15.3</v>
      </c>
    </row>
    <row r="8" spans="1:4">
      <c r="A8" s="4" t="s">
        <v>726</v>
      </c>
    </row>
    <row r="9" spans="1:4">
      <c r="A9" s="3" t="s">
        <v>548</v>
      </c>
    </row>
    <row r="10" spans="1:4">
      <c r="A10" s="4" t="s">
        <v>725</v>
      </c>
      <c r="B10" s="8" t="n">
        <v>78.59999999999999</v>
      </c>
      <c r="C10" s="8" t="n">
        <v>107.2</v>
      </c>
      <c r="D10" s="8" t="n">
        <v>25.9</v>
      </c>
    </row>
    <row r="11" spans="1:4">
      <c r="A11" s="3" t="s">
        <v>729</v>
      </c>
    </row>
    <row r="12" spans="1:4">
      <c r="A12" s="4" t="s">
        <v>725</v>
      </c>
      <c r="B12" s="5" t="n">
        <v>49</v>
      </c>
      <c r="C12" s="8" t="n">
        <v>-48.1</v>
      </c>
      <c r="D12" s="8" t="n">
        <v>-29.8</v>
      </c>
    </row>
    <row r="13" spans="1:4">
      <c r="A13" s="4" t="s">
        <v>731</v>
      </c>
    </row>
    <row r="14" spans="1:4">
      <c r="A14" s="3" t="s">
        <v>548</v>
      </c>
    </row>
    <row r="15" spans="1:4">
      <c r="A15" s="4" t="s">
        <v>732</v>
      </c>
      <c r="B15" s="8" t="n">
        <v>45.4</v>
      </c>
      <c r="C15" s="8" t="n">
        <v>46.1</v>
      </c>
      <c r="D15" s="8" t="n">
        <v>16.1</v>
      </c>
    </row>
    <row r="16" spans="1:4">
      <c r="A16" s="4" t="s">
        <v>733</v>
      </c>
      <c r="B16" s="8" t="n">
        <v>1.5</v>
      </c>
      <c r="C16" s="8" t="n">
        <v>4.1</v>
      </c>
      <c r="D16" s="8" t="n">
        <v>-0.3</v>
      </c>
    </row>
    <row r="17" spans="1:4">
      <c r="A17" s="3" t="s">
        <v>729</v>
      </c>
    </row>
    <row r="18" spans="1:4">
      <c r="A18" s="4" t="s">
        <v>732</v>
      </c>
      <c r="B18" s="5" t="n">
        <v>37</v>
      </c>
      <c r="C18" s="5" t="n">
        <v>21</v>
      </c>
      <c r="D18" s="8" t="n">
        <v>-28.4</v>
      </c>
    </row>
    <row r="19" spans="1:4">
      <c r="A19" s="4" t="s">
        <v>733</v>
      </c>
      <c r="B19" s="8" t="n">
        <v>-6.9</v>
      </c>
      <c r="C19" s="8" t="n">
        <v>-7.5</v>
      </c>
      <c r="D19" s="8" t="n">
        <v>-4.1</v>
      </c>
    </row>
    <row r="20" spans="1:4">
      <c r="A20" s="4" t="s">
        <v>734</v>
      </c>
    </row>
    <row r="21" spans="1:4">
      <c r="A21" s="3" t="s">
        <v>548</v>
      </c>
    </row>
    <row r="22" spans="1:4">
      <c r="A22" s="4" t="s">
        <v>725</v>
      </c>
      <c r="B22" s="8" t="n">
        <v>38.3</v>
      </c>
      <c r="C22" s="8" t="n">
        <v>37.1</v>
      </c>
      <c r="D22" s="8" t="n">
        <v>35.5</v>
      </c>
    </row>
    <row r="23" spans="1:4">
      <c r="A23" s="3" t="s">
        <v>729</v>
      </c>
    </row>
    <row r="24" spans="1:4">
      <c r="A24" s="4" t="s">
        <v>725</v>
      </c>
      <c r="B24" s="6" t="n">
        <v>1</v>
      </c>
      <c r="C24" s="7" t="n">
        <v>2.3</v>
      </c>
      <c r="D24" s="7" t="n">
        <v>0.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2</v>
      </c>
      <c r="D2" s="2" t="s">
        <v>84</v>
      </c>
    </row>
    <row r="3" spans="1:4">
      <c r="A3" s="3" t="s">
        <v>248</v>
      </c>
    </row>
    <row r="4" spans="1:4">
      <c r="A4" s="4" t="s">
        <v>736</v>
      </c>
      <c r="B4" s="4" t="s">
        <v>737</v>
      </c>
      <c r="C4" s="4" t="s">
        <v>737</v>
      </c>
      <c r="D4" s="4" t="s">
        <v>737</v>
      </c>
    </row>
    <row r="5" spans="1:4">
      <c r="A5" s="4" t="s">
        <v>738</v>
      </c>
      <c r="B5" s="4" t="s">
        <v>739</v>
      </c>
      <c r="C5" s="4" t="s">
        <v>740</v>
      </c>
      <c r="D5" s="4" t="s">
        <v>741</v>
      </c>
    </row>
    <row r="6" spans="1:4">
      <c r="A6" s="4" t="s">
        <v>742</v>
      </c>
      <c r="B6" s="4" t="s">
        <v>743</v>
      </c>
      <c r="C6" s="4" t="s">
        <v>744</v>
      </c>
      <c r="D6" s="4" t="s">
        <v>745</v>
      </c>
    </row>
    <row r="7" spans="1:4">
      <c r="A7" s="4" t="s">
        <v>746</v>
      </c>
      <c r="B7" s="4" t="s">
        <v>747</v>
      </c>
      <c r="C7" s="4" t="s">
        <v>748</v>
      </c>
      <c r="D7" s="4" t="s">
        <v>749</v>
      </c>
    </row>
    <row r="8" spans="1:4">
      <c r="A8" s="4" t="s">
        <v>750</v>
      </c>
      <c r="C8" s="4" t="s">
        <v>751</v>
      </c>
      <c r="D8" s="4" t="s">
        <v>752</v>
      </c>
    </row>
    <row r="9" spans="1:4">
      <c r="A9" s="4" t="s">
        <v>753</v>
      </c>
      <c r="B9" s="4" t="s">
        <v>754</v>
      </c>
      <c r="C9" s="4" t="s">
        <v>755</v>
      </c>
      <c r="D9" s="4" t="s">
        <v>756</v>
      </c>
    </row>
    <row r="10" spans="1:4">
      <c r="A10" s="4" t="s">
        <v>757</v>
      </c>
      <c r="B10" s="4" t="s">
        <v>597</v>
      </c>
      <c r="C10" s="4" t="s">
        <v>751</v>
      </c>
      <c r="D10" s="4" t="s">
        <v>758</v>
      </c>
    </row>
    <row r="11" spans="1:4">
      <c r="A11" s="4" t="s">
        <v>759</v>
      </c>
      <c r="D11" s="4" t="s">
        <v>760</v>
      </c>
    </row>
    <row r="12" spans="1:4">
      <c r="A12" s="4" t="s">
        <v>761</v>
      </c>
      <c r="D12" s="4" t="s">
        <v>762</v>
      </c>
    </row>
    <row r="13" spans="1:4">
      <c r="A13" s="4" t="s">
        <v>763</v>
      </c>
      <c r="B13" s="4" t="s">
        <v>764</v>
      </c>
      <c r="C13" s="4" t="s">
        <v>765</v>
      </c>
    </row>
    <row r="14" spans="1:4">
      <c r="A14" s="4" t="s">
        <v>185</v>
      </c>
      <c r="B14" s="4" t="s">
        <v>766</v>
      </c>
      <c r="C14" s="4" t="s">
        <v>767</v>
      </c>
      <c r="D14" s="4" t="s">
        <v>768</v>
      </c>
    </row>
    <row r="15" spans="1:4">
      <c r="A15" s="4" t="s">
        <v>769</v>
      </c>
      <c r="B15" s="4" t="s">
        <v>770</v>
      </c>
      <c r="C15" s="4" t="s">
        <v>771</v>
      </c>
      <c r="D15" s="4" t="s">
        <v>77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773</v>
      </c>
      <c r="B1" s="2" t="s">
        <v>1</v>
      </c>
    </row>
    <row r="2" spans="1:5">
      <c r="B2" s="2" t="s">
        <v>2</v>
      </c>
      <c r="C2" s="2" t="s">
        <v>32</v>
      </c>
      <c r="D2" s="2" t="s">
        <v>84</v>
      </c>
      <c r="E2" s="2" t="s">
        <v>774</v>
      </c>
    </row>
    <row r="3" spans="1:5">
      <c r="A3" s="3" t="s">
        <v>724</v>
      </c>
    </row>
    <row r="4" spans="1:5">
      <c r="A4" s="4" t="s">
        <v>769</v>
      </c>
      <c r="B4" s="4" t="s">
        <v>770</v>
      </c>
      <c r="C4" s="4" t="s">
        <v>771</v>
      </c>
      <c r="D4" s="4" t="s">
        <v>772</v>
      </c>
    </row>
    <row r="5" spans="1:5">
      <c r="A5" s="4" t="s">
        <v>775</v>
      </c>
      <c r="B5" s="7" t="n">
        <v>8.300000000000001</v>
      </c>
    </row>
    <row r="6" spans="1:5">
      <c r="A6" s="4" t="s">
        <v>776</v>
      </c>
      <c r="B6" s="8" t="n">
        <v>240.6</v>
      </c>
      <c r="C6" s="7" t="n">
        <v>238.6</v>
      </c>
      <c r="D6" s="7" t="n">
        <v>41.6</v>
      </c>
      <c r="E6" s="7" t="n">
        <v>27.7</v>
      </c>
    </row>
    <row r="7" spans="1:5">
      <c r="A7" s="4" t="s">
        <v>777</v>
      </c>
      <c r="B7" s="8" t="n">
        <v>1.1</v>
      </c>
    </row>
    <row r="8" spans="1:5">
      <c r="A8" s="4" t="s">
        <v>778</v>
      </c>
      <c r="B8" s="8" t="n">
        <v>27.3</v>
      </c>
      <c r="C8" s="8" t="n">
        <v>16.1</v>
      </c>
    </row>
    <row r="9" spans="1:5">
      <c r="A9" s="4" t="s">
        <v>779</v>
      </c>
      <c r="B9" s="7" t="n">
        <v>11.2</v>
      </c>
      <c r="C9" s="7" t="n">
        <v>3.3</v>
      </c>
      <c r="D9" s="7" t="n">
        <v>0.5</v>
      </c>
    </row>
    <row r="10" spans="1:5">
      <c r="A10" s="4" t="s">
        <v>609</v>
      </c>
    </row>
    <row r="11" spans="1:5">
      <c r="A11" s="3" t="s">
        <v>724</v>
      </c>
    </row>
    <row r="12" spans="1:5">
      <c r="A12" s="4" t="s">
        <v>780</v>
      </c>
      <c r="B12" s="4" t="s">
        <v>781</v>
      </c>
    </row>
    <row r="13" spans="1:5">
      <c r="A13" s="4" t="s">
        <v>612</v>
      </c>
    </row>
    <row r="14" spans="1:5">
      <c r="A14" s="3" t="s">
        <v>724</v>
      </c>
    </row>
    <row r="15" spans="1:5">
      <c r="A15" s="4" t="s">
        <v>780</v>
      </c>
      <c r="B15" s="4" t="s">
        <v>782</v>
      </c>
    </row>
    <row r="16" spans="1:5">
      <c r="A16" s="4" t="s">
        <v>783</v>
      </c>
    </row>
    <row r="17" spans="1:5">
      <c r="A17" s="3" t="s">
        <v>724</v>
      </c>
    </row>
    <row r="18" spans="1:5">
      <c r="A18" s="4" t="s">
        <v>784</v>
      </c>
      <c r="B18" s="7" t="n">
        <v>102.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2</v>
      </c>
      <c r="D2" s="2" t="s">
        <v>84</v>
      </c>
    </row>
    <row r="3" spans="1:4">
      <c r="A3" s="3" t="s">
        <v>248</v>
      </c>
    </row>
    <row r="4" spans="1:4">
      <c r="A4" s="4" t="s">
        <v>99</v>
      </c>
      <c r="B4" s="7" t="n">
        <v>243.9</v>
      </c>
      <c r="C4" s="7" t="n">
        <v>162.2</v>
      </c>
      <c r="D4" s="7" t="n">
        <v>15.3</v>
      </c>
    </row>
    <row r="5" spans="1:4">
      <c r="A5" s="4" t="s">
        <v>786</v>
      </c>
      <c r="B5" s="8" t="n">
        <v>-1.6</v>
      </c>
      <c r="C5" s="8" t="n">
        <v>-21.5</v>
      </c>
      <c r="D5" s="8" t="n">
        <v>-60.3</v>
      </c>
    </row>
    <row r="6" spans="1:4">
      <c r="A6" s="4" t="s">
        <v>787</v>
      </c>
      <c r="B6" s="8" t="n">
        <v>12.3</v>
      </c>
      <c r="C6" s="8" t="n">
        <v>111.7</v>
      </c>
      <c r="D6" s="8" t="n">
        <v>20.9</v>
      </c>
    </row>
    <row r="7" spans="1:4">
      <c r="A7" s="4" t="s">
        <v>788</v>
      </c>
      <c r="B7" s="8" t="n">
        <v>-1.6</v>
      </c>
      <c r="C7" s="5" t="n">
        <v>-7</v>
      </c>
      <c r="D7" s="8" t="n">
        <v>-13.4</v>
      </c>
    </row>
    <row r="8" spans="1:4">
      <c r="A8" s="4" t="s">
        <v>789</v>
      </c>
      <c r="B8" s="8" t="n">
        <v>-8.6</v>
      </c>
      <c r="C8" s="8" t="n">
        <v>-0.5</v>
      </c>
    </row>
    <row r="9" spans="1:4">
      <c r="A9" s="4" t="s">
        <v>132</v>
      </c>
      <c r="B9" s="7" t="n">
        <v>244.4</v>
      </c>
      <c r="C9" s="7" t="n">
        <v>244.9</v>
      </c>
      <c r="D9" s="7" t="n">
        <v>-37.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2</v>
      </c>
      <c r="D2" s="2" t="s">
        <v>84</v>
      </c>
    </row>
    <row r="3" spans="1:4">
      <c r="A3" s="3" t="s">
        <v>248</v>
      </c>
    </row>
    <row r="4" spans="1:4">
      <c r="A4" s="4" t="s">
        <v>791</v>
      </c>
      <c r="B4" s="7" t="n">
        <v>77.59999999999999</v>
      </c>
      <c r="C4" s="7" t="n">
        <v>-51.9</v>
      </c>
      <c r="D4" s="7" t="n">
        <v>-71.90000000000001</v>
      </c>
    </row>
    <row r="5" spans="1:4">
      <c r="A5" s="4" t="s">
        <v>753</v>
      </c>
      <c r="B5" s="8" t="n">
        <v>2.1</v>
      </c>
      <c r="C5" s="8" t="n">
        <v>31.8</v>
      </c>
      <c r="D5" s="8" t="n">
        <v>6.7</v>
      </c>
    </row>
    <row r="6" spans="1:4">
      <c r="A6" s="4" t="s">
        <v>792</v>
      </c>
      <c r="B6" s="8" t="n">
        <v>-2.9</v>
      </c>
      <c r="C6" s="8" t="n">
        <v>-7.2</v>
      </c>
      <c r="D6" s="5" t="n">
        <v>3</v>
      </c>
    </row>
    <row r="7" spans="1:4">
      <c r="A7" s="4" t="s">
        <v>793</v>
      </c>
      <c r="B7" s="8" t="n">
        <v>3.3</v>
      </c>
      <c r="C7" s="5" t="n">
        <v>-5</v>
      </c>
      <c r="D7" s="8" t="n">
        <v>0.3</v>
      </c>
    </row>
    <row r="8" spans="1:4">
      <c r="A8" s="4" t="s">
        <v>730</v>
      </c>
      <c r="B8" s="7" t="n">
        <v>80.09999999999999</v>
      </c>
      <c r="C8" s="7" t="n">
        <v>-32.3</v>
      </c>
      <c r="D8" s="7" t="n">
        <v>-61.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4</v>
      </c>
      <c r="B1" s="2" t="s">
        <v>2</v>
      </c>
      <c r="C1" s="2" t="s">
        <v>32</v>
      </c>
      <c r="D1" s="2" t="s">
        <v>84</v>
      </c>
      <c r="E1" s="2" t="s">
        <v>774</v>
      </c>
    </row>
    <row r="2" spans="1:5">
      <c r="A2" s="3" t="s">
        <v>795</v>
      </c>
    </row>
    <row r="3" spans="1:5">
      <c r="A3" s="4" t="s">
        <v>188</v>
      </c>
      <c r="B3" s="7" t="n">
        <v>6.7</v>
      </c>
      <c r="C3" s="7" t="n">
        <v>7.3</v>
      </c>
    </row>
    <row r="4" spans="1:5">
      <c r="A4" s="4" t="s">
        <v>796</v>
      </c>
      <c r="B4" s="8" t="n">
        <v>67.90000000000001</v>
      </c>
      <c r="C4" s="8" t="n">
        <v>66.09999999999999</v>
      </c>
    </row>
    <row r="5" spans="1:5">
      <c r="A5" s="4" t="s">
        <v>556</v>
      </c>
      <c r="B5" s="8" t="n">
        <v>153.8</v>
      </c>
      <c r="C5" s="5" t="n">
        <v>162</v>
      </c>
    </row>
    <row r="6" spans="1:5">
      <c r="A6" s="4" t="s">
        <v>797</v>
      </c>
      <c r="B6" s="8" t="n">
        <v>42.4</v>
      </c>
      <c r="C6" s="8" t="n">
        <v>45.1</v>
      </c>
    </row>
    <row r="7" spans="1:5">
      <c r="A7" s="4" t="s">
        <v>798</v>
      </c>
      <c r="B7" s="8" t="n">
        <v>231.3</v>
      </c>
      <c r="C7" s="8" t="n">
        <v>287.3</v>
      </c>
    </row>
    <row r="8" spans="1:5">
      <c r="A8" s="4" t="s">
        <v>185</v>
      </c>
      <c r="B8" s="8" t="n">
        <v>17.2</v>
      </c>
      <c r="C8" s="8" t="n">
        <v>1.2</v>
      </c>
    </row>
    <row r="9" spans="1:5">
      <c r="A9" s="4" t="s">
        <v>799</v>
      </c>
      <c r="B9" s="8" t="n">
        <v>519.3</v>
      </c>
      <c r="C9" s="5" t="n">
        <v>569</v>
      </c>
    </row>
    <row r="10" spans="1:5">
      <c r="A10" s="4" t="s">
        <v>800</v>
      </c>
      <c r="B10" s="8" t="n">
        <v>-132.9</v>
      </c>
      <c r="C10" s="8" t="n">
        <v>-124.6</v>
      </c>
      <c r="D10" s="7" t="n">
        <v>-68.8</v>
      </c>
      <c r="E10" s="7" t="n">
        <v>-97.7</v>
      </c>
    </row>
    <row r="11" spans="1:5">
      <c r="A11" s="4" t="s">
        <v>801</v>
      </c>
      <c r="B11" s="8" t="n">
        <v>386.4</v>
      </c>
      <c r="C11" s="8" t="n">
        <v>444.4</v>
      </c>
    </row>
    <row r="12" spans="1:5">
      <c r="A12" s="3" t="s">
        <v>802</v>
      </c>
    </row>
    <row r="13" spans="1:5">
      <c r="A13" s="4" t="s">
        <v>803</v>
      </c>
      <c r="B13" s="8" t="n">
        <v>64.8</v>
      </c>
      <c r="C13" s="5" t="n">
        <v>46</v>
      </c>
    </row>
    <row r="14" spans="1:5">
      <c r="A14" s="4" t="s">
        <v>804</v>
      </c>
      <c r="B14" s="8" t="n">
        <v>1723.8</v>
      </c>
      <c r="C14" s="8" t="n">
        <v>1633.9</v>
      </c>
    </row>
    <row r="15" spans="1:5">
      <c r="A15" s="4" t="s">
        <v>244</v>
      </c>
      <c r="B15" s="8" t="n">
        <v>150.9</v>
      </c>
      <c r="C15" s="8" t="n">
        <v>161.2</v>
      </c>
    </row>
    <row r="16" spans="1:5">
      <c r="A16" s="4" t="s">
        <v>805</v>
      </c>
      <c r="B16" s="8" t="n">
        <v>23.5</v>
      </c>
      <c r="C16" s="8" t="n">
        <v>24.3</v>
      </c>
    </row>
    <row r="17" spans="1:5">
      <c r="A17" s="4" t="s">
        <v>806</v>
      </c>
      <c r="B17" s="8" t="n">
        <v>25.4</v>
      </c>
      <c r="C17" s="8" t="n">
        <v>90.2</v>
      </c>
    </row>
    <row r="18" spans="1:5">
      <c r="A18" s="4" t="s">
        <v>807</v>
      </c>
      <c r="B18" s="8" t="n">
        <v>102.9</v>
      </c>
      <c r="C18" s="8" t="n">
        <v>98.90000000000001</v>
      </c>
    </row>
    <row r="19" spans="1:5">
      <c r="A19" s="4" t="s">
        <v>808</v>
      </c>
      <c r="B19" s="8" t="n">
        <v>2091.3</v>
      </c>
      <c r="C19" s="8" t="n">
        <v>2054.5</v>
      </c>
    </row>
    <row r="20" spans="1:5">
      <c r="A20" s="4" t="s">
        <v>809</v>
      </c>
      <c r="B20" s="7" t="n">
        <v>1704.9</v>
      </c>
      <c r="C20" s="7" t="n">
        <v>1610.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2</v>
      </c>
      <c r="D2" s="2" t="s">
        <v>84</v>
      </c>
    </row>
    <row r="3" spans="1:4">
      <c r="A3" s="3" t="s">
        <v>248</v>
      </c>
    </row>
    <row r="4" spans="1:4">
      <c r="A4" s="4" t="s">
        <v>811</v>
      </c>
      <c r="B4" s="7" t="n">
        <v>124.6</v>
      </c>
      <c r="C4" s="7" t="n">
        <v>68.8</v>
      </c>
      <c r="D4" s="7" t="n">
        <v>97.7</v>
      </c>
    </row>
    <row r="5" spans="1:4">
      <c r="A5" s="4" t="s">
        <v>812</v>
      </c>
      <c r="D5" s="8" t="n">
        <v>19.5</v>
      </c>
    </row>
    <row r="6" spans="1:4">
      <c r="A6" s="4" t="s">
        <v>813</v>
      </c>
      <c r="B6" s="8" t="n">
        <v>2.1</v>
      </c>
      <c r="C6" s="8" t="n">
        <v>31.8</v>
      </c>
      <c r="D6" s="8" t="n">
        <v>6.7</v>
      </c>
    </row>
    <row r="7" spans="1:4">
      <c r="A7" s="4" t="s">
        <v>814</v>
      </c>
      <c r="C7" s="8" t="n">
        <v>-3.2</v>
      </c>
      <c r="D7" s="8" t="n">
        <v>-11.3</v>
      </c>
    </row>
    <row r="8" spans="1:4">
      <c r="A8" s="4" t="s">
        <v>815</v>
      </c>
      <c r="B8" s="8" t="n">
        <v>-0.7</v>
      </c>
      <c r="C8" s="8" t="n">
        <v>-8.199999999999999</v>
      </c>
      <c r="D8" s="8" t="n">
        <v>-2.1</v>
      </c>
    </row>
    <row r="9" spans="1:4">
      <c r="A9" s="4" t="s">
        <v>816</v>
      </c>
      <c r="B9" s="8" t="n">
        <v>6.9</v>
      </c>
      <c r="C9" s="8" t="n">
        <v>35.4</v>
      </c>
      <c r="D9" s="8" t="n">
        <v>-41.7</v>
      </c>
    </row>
    <row r="10" spans="1:4">
      <c r="A10" s="4" t="s">
        <v>817</v>
      </c>
      <c r="B10" s="7" t="n">
        <v>132.9</v>
      </c>
      <c r="C10" s="7" t="n">
        <v>124.6</v>
      </c>
      <c r="D10" s="7" t="n">
        <v>68.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1</v>
      </c>
    </row>
    <row r="2" spans="1:2">
      <c r="B2" s="2" t="s">
        <v>589</v>
      </c>
    </row>
    <row r="3" spans="1:2">
      <c r="A3" s="3" t="s">
        <v>819</v>
      </c>
    </row>
    <row r="4" spans="1:2">
      <c r="A4" s="4" t="s">
        <v>132</v>
      </c>
      <c r="B4" s="7" t="n">
        <v>1237.1</v>
      </c>
    </row>
    <row r="5" spans="1:2">
      <c r="A5" s="4" t="s">
        <v>820</v>
      </c>
    </row>
    <row r="6" spans="1:2">
      <c r="A6" s="3" t="s">
        <v>819</v>
      </c>
    </row>
    <row r="7" spans="1:2">
      <c r="A7" s="4" t="s">
        <v>821</v>
      </c>
      <c r="B7" s="7" t="n">
        <v>120.7</v>
      </c>
    </row>
    <row r="8" spans="1:2">
      <c r="A8" s="4" t="s">
        <v>822</v>
      </c>
      <c r="B8" s="5" t="n">
        <v>2032</v>
      </c>
    </row>
    <row r="9" spans="1:2">
      <c r="A9" s="4" t="s">
        <v>823</v>
      </c>
      <c r="B9" s="5" t="n">
        <v>2036</v>
      </c>
    </row>
    <row r="10" spans="1:2">
      <c r="A10" s="4" t="s">
        <v>726</v>
      </c>
    </row>
    <row r="11" spans="1:2">
      <c r="A11" s="3" t="s">
        <v>819</v>
      </c>
    </row>
    <row r="12" spans="1:2">
      <c r="A12" s="4" t="s">
        <v>821</v>
      </c>
      <c r="B12" s="7" t="n">
        <v>473.1</v>
      </c>
    </row>
    <row r="13" spans="1:2">
      <c r="A13" s="4" t="s">
        <v>824</v>
      </c>
      <c r="B13" s="4" t="s">
        <v>825</v>
      </c>
    </row>
    <row r="14" spans="1:2">
      <c r="A14" s="4" t="s">
        <v>826</v>
      </c>
    </row>
    <row r="15" spans="1:2">
      <c r="A15" s="3" t="s">
        <v>819</v>
      </c>
    </row>
    <row r="16" spans="1:2">
      <c r="A16" s="4" t="s">
        <v>821</v>
      </c>
      <c r="B16" s="7" t="n">
        <v>367.4</v>
      </c>
    </row>
    <row r="17" spans="1:2">
      <c r="A17" s="4" t="s">
        <v>822</v>
      </c>
      <c r="B17" s="5" t="n">
        <v>2017</v>
      </c>
    </row>
    <row r="18" spans="1:2">
      <c r="A18" s="4" t="s">
        <v>823</v>
      </c>
      <c r="B18" s="5" t="n">
        <v>2035</v>
      </c>
    </row>
    <row r="19" spans="1:2">
      <c r="A19" s="4" t="s">
        <v>731</v>
      </c>
    </row>
    <row r="20" spans="1:2">
      <c r="A20" s="3" t="s">
        <v>819</v>
      </c>
    </row>
    <row r="21" spans="1:2">
      <c r="A21" s="4" t="s">
        <v>821</v>
      </c>
      <c r="B21" s="7" t="n">
        <v>58.2</v>
      </c>
    </row>
    <row r="22" spans="1:2">
      <c r="A22" s="4" t="s">
        <v>827</v>
      </c>
      <c r="B22" s="7" t="n">
        <v>3.2</v>
      </c>
    </row>
    <row r="23" spans="1:2">
      <c r="A23" s="4" t="s">
        <v>824</v>
      </c>
      <c r="B23" s="5" t="n">
        <v>2018</v>
      </c>
    </row>
    <row r="24" spans="1:2">
      <c r="A24" s="4" t="s">
        <v>828</v>
      </c>
      <c r="B24" s="4" t="s">
        <v>825</v>
      </c>
    </row>
    <row r="25" spans="1:2">
      <c r="A25" s="4" t="s">
        <v>829</v>
      </c>
    </row>
    <row r="26" spans="1:2">
      <c r="A26" s="3" t="s">
        <v>819</v>
      </c>
    </row>
    <row r="27" spans="1:2">
      <c r="A27" s="4" t="s">
        <v>830</v>
      </c>
      <c r="B27" s="6" t="n">
        <v>61</v>
      </c>
    </row>
    <row r="28" spans="1:2">
      <c r="A28" s="4" t="s">
        <v>822</v>
      </c>
      <c r="B28" s="5" t="n">
        <v>2020</v>
      </c>
    </row>
    <row r="29" spans="1:2">
      <c r="A29" s="4" t="s">
        <v>823</v>
      </c>
      <c r="B29" s="5" t="n">
        <v>2026</v>
      </c>
    </row>
    <row r="30" spans="1:2">
      <c r="A30" s="4" t="s">
        <v>831</v>
      </c>
    </row>
    <row r="31" spans="1:2">
      <c r="A31" s="3" t="s">
        <v>819</v>
      </c>
    </row>
    <row r="32" spans="1:2">
      <c r="A32" s="4" t="s">
        <v>821</v>
      </c>
      <c r="B32" s="7" t="n">
        <v>29.1</v>
      </c>
    </row>
    <row r="33" spans="1:2">
      <c r="A33" s="4" t="s">
        <v>821</v>
      </c>
      <c r="B33" s="8" t="n">
        <v>122.6</v>
      </c>
    </row>
    <row r="34" spans="1:2">
      <c r="A34" s="4" t="s">
        <v>827</v>
      </c>
      <c r="B34" s="7" t="n">
        <v>1.5</v>
      </c>
    </row>
    <row r="35" spans="1:2">
      <c r="A35" s="4" t="s">
        <v>824</v>
      </c>
      <c r="B35" s="4" t="s">
        <v>825</v>
      </c>
    </row>
    <row r="36" spans="1:2">
      <c r="A36" s="4" t="s">
        <v>824</v>
      </c>
      <c r="B36" s="4" t="s">
        <v>825</v>
      </c>
    </row>
    <row r="37" spans="1:2">
      <c r="A37" s="4" t="s">
        <v>832</v>
      </c>
      <c r="B37" s="5" t="n">
        <v>2023</v>
      </c>
    </row>
    <row r="38" spans="1:2">
      <c r="A38" s="4" t="s">
        <v>833</v>
      </c>
      <c r="B38" s="5" t="n">
        <v>2036</v>
      </c>
    </row>
    <row r="39" spans="1:2">
      <c r="A39" s="4" t="s">
        <v>834</v>
      </c>
    </row>
    <row r="40" spans="1:2">
      <c r="A40" s="3" t="s">
        <v>819</v>
      </c>
    </row>
    <row r="41" spans="1:2">
      <c r="A41" s="4" t="s">
        <v>821</v>
      </c>
      <c r="B41" s="7" t="n">
        <v>0.3</v>
      </c>
    </row>
    <row r="42" spans="1:2">
      <c r="A42" s="4" t="s">
        <v>822</v>
      </c>
      <c r="B42" s="5" t="n">
        <v>2023</v>
      </c>
    </row>
    <row r="43" spans="1:2">
      <c r="A43" s="4" t="s">
        <v>823</v>
      </c>
      <c r="B43" s="5" t="n">
        <v>202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2</v>
      </c>
      <c r="D2" s="2" t="s">
        <v>84</v>
      </c>
    </row>
    <row r="3" spans="1:4">
      <c r="A3" s="3" t="s">
        <v>248</v>
      </c>
    </row>
    <row r="4" spans="1:4">
      <c r="A4" s="4" t="s">
        <v>836</v>
      </c>
      <c r="B4" s="7" t="n">
        <v>238.6</v>
      </c>
      <c r="C4" s="7" t="n">
        <v>41.6</v>
      </c>
      <c r="D4" s="7" t="n">
        <v>27.7</v>
      </c>
    </row>
    <row r="5" spans="1:4">
      <c r="A5" s="4" t="s">
        <v>837</v>
      </c>
      <c r="B5" s="5" t="n">
        <v>2</v>
      </c>
      <c r="C5" s="8" t="n">
        <v>0.8</v>
      </c>
      <c r="D5" s="8" t="n">
        <v>2.7</v>
      </c>
    </row>
    <row r="6" spans="1:4">
      <c r="A6" s="4" t="s">
        <v>838</v>
      </c>
      <c r="B6" s="8" t="n">
        <v>6.2</v>
      </c>
      <c r="C6" s="8" t="n">
        <v>4.3</v>
      </c>
      <c r="D6" s="8" t="n">
        <v>2.5</v>
      </c>
    </row>
    <row r="7" spans="1:4">
      <c r="A7" s="4" t="s">
        <v>839</v>
      </c>
      <c r="C7" s="8" t="n">
        <v>202.5</v>
      </c>
      <c r="D7" s="8" t="n">
        <v>13.4</v>
      </c>
    </row>
    <row r="8" spans="1:4">
      <c r="A8" s="4" t="s">
        <v>840</v>
      </c>
      <c r="B8" s="5" t="n">
        <v>-1</v>
      </c>
      <c r="C8" s="8" t="n">
        <v>-2.8</v>
      </c>
      <c r="D8" s="8" t="n">
        <v>-3.6</v>
      </c>
    </row>
    <row r="9" spans="1:4">
      <c r="A9" s="4" t="s">
        <v>841</v>
      </c>
      <c r="B9" s="8" t="n">
        <v>-4.6</v>
      </c>
      <c r="C9" s="8" t="n">
        <v>-7.4</v>
      </c>
      <c r="D9" s="8" t="n">
        <v>-0.3</v>
      </c>
    </row>
    <row r="10" spans="1:4">
      <c r="A10" s="4" t="s">
        <v>842</v>
      </c>
      <c r="B10" s="8" t="n">
        <v>-0.6</v>
      </c>
      <c r="C10" s="8" t="n">
        <v>-0.4</v>
      </c>
      <c r="D10" s="8" t="n">
        <v>-0.8</v>
      </c>
    </row>
    <row r="11" spans="1:4">
      <c r="A11" s="4" t="s">
        <v>843</v>
      </c>
      <c r="B11" s="7" t="n">
        <v>240.6</v>
      </c>
      <c r="C11" s="7" t="n">
        <v>238.6</v>
      </c>
      <c r="D11" s="7" t="n">
        <v>41.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2</v>
      </c>
      <c r="D2" s="2" t="s">
        <v>84</v>
      </c>
    </row>
    <row r="3" spans="1:4">
      <c r="A3" s="3" t="s">
        <v>177</v>
      </c>
    </row>
    <row r="4" spans="1:4">
      <c r="A4" s="4" t="s">
        <v>100</v>
      </c>
      <c r="B4" s="7" t="n">
        <v>955.9</v>
      </c>
      <c r="C4" s="7" t="n">
        <v>511.7</v>
      </c>
      <c r="D4" s="7" t="n">
        <v>-269.3</v>
      </c>
    </row>
    <row r="5" spans="1:4">
      <c r="A5" s="3" t="s">
        <v>178</v>
      </c>
    </row>
    <row r="6" spans="1:4">
      <c r="A6" s="4" t="s">
        <v>179</v>
      </c>
      <c r="B6" s="8" t="n">
        <v>172.1</v>
      </c>
      <c r="C6" s="5" t="n">
        <v>182</v>
      </c>
      <c r="D6" s="8" t="n">
        <v>68.8</v>
      </c>
    </row>
    <row r="7" spans="1:4">
      <c r="A7" s="4" t="s">
        <v>97</v>
      </c>
      <c r="C7" s="5" t="n">
        <v>40</v>
      </c>
      <c r="D7" s="8" t="n">
        <v>127.3</v>
      </c>
    </row>
    <row r="8" spans="1:4">
      <c r="A8" s="4" t="s">
        <v>180</v>
      </c>
      <c r="B8" s="8" t="n">
        <v>38.9</v>
      </c>
      <c r="C8" s="8" t="n">
        <v>34.9</v>
      </c>
      <c r="D8" s="8" t="n">
        <v>60.2</v>
      </c>
    </row>
    <row r="9" spans="1:4">
      <c r="A9" s="4" t="s">
        <v>92</v>
      </c>
      <c r="B9" s="8" t="n">
        <v>-20.2</v>
      </c>
      <c r="C9" s="8" t="n">
        <v>4.1</v>
      </c>
      <c r="D9" s="8" t="n">
        <v>9.5</v>
      </c>
    </row>
    <row r="10" spans="1:4">
      <c r="A10" s="4" t="s">
        <v>181</v>
      </c>
      <c r="B10" s="8" t="n">
        <v>-20.1</v>
      </c>
      <c r="C10" s="5" t="n">
        <v>37</v>
      </c>
      <c r="D10" s="8" t="n">
        <v>-6.2</v>
      </c>
    </row>
    <row r="11" spans="1:4">
      <c r="A11" s="4" t="s">
        <v>182</v>
      </c>
      <c r="B11" s="8" t="n">
        <v>21.3</v>
      </c>
      <c r="C11" s="8" t="n">
        <v>53.6</v>
      </c>
      <c r="D11" s="8" t="n">
        <v>297.5</v>
      </c>
    </row>
    <row r="12" spans="1:4">
      <c r="A12" s="4" t="s">
        <v>183</v>
      </c>
      <c r="B12" s="8" t="n">
        <v>35.1</v>
      </c>
      <c r="C12" s="8" t="n">
        <v>50.8</v>
      </c>
      <c r="D12" s="8" t="n">
        <v>43.1</v>
      </c>
    </row>
    <row r="13" spans="1:4">
      <c r="A13" s="4" t="s">
        <v>184</v>
      </c>
      <c r="B13" s="8" t="n">
        <v>80.09999999999999</v>
      </c>
      <c r="C13" s="8" t="n">
        <v>-32.3</v>
      </c>
      <c r="D13" s="8" t="n">
        <v>-61.9</v>
      </c>
    </row>
    <row r="14" spans="1:4">
      <c r="A14" s="4" t="s">
        <v>185</v>
      </c>
      <c r="B14" s="8" t="n">
        <v>3.5</v>
      </c>
      <c r="C14" s="8" t="n">
        <v>9.6</v>
      </c>
      <c r="D14" s="8" t="n">
        <v>27.4</v>
      </c>
    </row>
    <row r="15" spans="1:4">
      <c r="A15" s="3" t="s">
        <v>186</v>
      </c>
    </row>
    <row r="16" spans="1:4">
      <c r="A16" s="4" t="s">
        <v>187</v>
      </c>
      <c r="C16" s="8" t="n">
        <v>79.2</v>
      </c>
      <c r="D16" s="8" t="n">
        <v>-36.4</v>
      </c>
    </row>
    <row r="17" spans="1:4">
      <c r="A17" s="4" t="s">
        <v>188</v>
      </c>
      <c r="B17" s="8" t="n">
        <v>-15.8</v>
      </c>
      <c r="C17" s="8" t="n">
        <v>-26.5</v>
      </c>
      <c r="D17" s="8" t="n">
        <v>-24.5</v>
      </c>
    </row>
    <row r="18" spans="1:4">
      <c r="A18" s="4" t="s">
        <v>189</v>
      </c>
      <c r="B18" s="8" t="n">
        <v>7.7</v>
      </c>
      <c r="C18" s="8" t="n">
        <v>9.199999999999999</v>
      </c>
      <c r="D18" s="8" t="n">
        <v>-24.1</v>
      </c>
    </row>
    <row r="19" spans="1:4">
      <c r="A19" s="4" t="s">
        <v>48</v>
      </c>
      <c r="B19" s="8" t="n">
        <v>27.5</v>
      </c>
      <c r="C19" s="8" t="n">
        <v>191.2</v>
      </c>
      <c r="D19" s="8" t="n">
        <v>-17.9</v>
      </c>
    </row>
    <row r="20" spans="1:4">
      <c r="A20" s="4" t="s">
        <v>190</v>
      </c>
      <c r="B20" s="8" t="n">
        <v>-10.1</v>
      </c>
      <c r="C20" s="8" t="n">
        <v>32.9</v>
      </c>
      <c r="D20" s="8" t="n">
        <v>-35.9</v>
      </c>
    </row>
    <row r="21" spans="1:4">
      <c r="A21" s="4" t="s">
        <v>191</v>
      </c>
      <c r="B21" s="8" t="n">
        <v>-1.2</v>
      </c>
      <c r="C21" s="8" t="n">
        <v>56.2</v>
      </c>
      <c r="D21" s="8" t="n">
        <v>123.1</v>
      </c>
    </row>
    <row r="22" spans="1:4">
      <c r="A22" s="4" t="s">
        <v>192</v>
      </c>
      <c r="B22" s="8" t="n">
        <v>-5.7</v>
      </c>
      <c r="C22" s="8" t="n">
        <v>-28.8</v>
      </c>
      <c r="D22" s="8" t="n">
        <v>-21.4</v>
      </c>
    </row>
    <row r="23" spans="1:4">
      <c r="A23" s="4" t="s">
        <v>193</v>
      </c>
      <c r="B23" s="5" t="n">
        <v>1269</v>
      </c>
      <c r="C23" s="8" t="n">
        <v>1204.8</v>
      </c>
      <c r="D23" s="8" t="n">
        <v>259.3</v>
      </c>
    </row>
    <row r="24" spans="1:4">
      <c r="A24" s="3" t="s">
        <v>194</v>
      </c>
    </row>
    <row r="25" spans="1:4">
      <c r="A25" s="4" t="s">
        <v>195</v>
      </c>
      <c r="B25" s="8" t="n">
        <v>-33.7</v>
      </c>
      <c r="C25" s="8" t="n">
        <v>-115.3</v>
      </c>
      <c r="D25" s="8" t="n">
        <v>-30.9</v>
      </c>
    </row>
    <row r="26" spans="1:4">
      <c r="A26" s="4" t="s">
        <v>196</v>
      </c>
      <c r="B26" s="5" t="n">
        <v>30</v>
      </c>
      <c r="C26" s="8" t="n">
        <v>19.6</v>
      </c>
      <c r="D26" s="8" t="n">
        <v>-7.8</v>
      </c>
    </row>
    <row r="27" spans="1:4">
      <c r="A27" s="4" t="s">
        <v>197</v>
      </c>
      <c r="D27" s="8" t="n">
        <v>-7374.7</v>
      </c>
    </row>
    <row r="28" spans="1:4">
      <c r="A28" s="4" t="s">
        <v>198</v>
      </c>
      <c r="B28" s="8" t="n">
        <v>16.6</v>
      </c>
      <c r="C28" s="8" t="n">
        <v>16.3</v>
      </c>
      <c r="D28" s="8" t="n">
        <v>15.5</v>
      </c>
    </row>
    <row r="29" spans="1:4">
      <c r="A29" s="4" t="s">
        <v>199</v>
      </c>
      <c r="B29" s="5" t="n">
        <v>11</v>
      </c>
      <c r="C29" s="8" t="n">
        <v>14.2</v>
      </c>
      <c r="D29" s="8" t="n">
        <v>-388.9</v>
      </c>
    </row>
    <row r="30" spans="1:4">
      <c r="A30" s="4" t="s">
        <v>200</v>
      </c>
      <c r="B30" s="5" t="n">
        <v>3</v>
      </c>
      <c r="C30" s="8" t="n">
        <v>3.7</v>
      </c>
      <c r="D30" s="5" t="n">
        <v>-4</v>
      </c>
    </row>
    <row r="31" spans="1:4">
      <c r="A31" s="4" t="s">
        <v>201</v>
      </c>
      <c r="B31" s="8" t="n">
        <v>26.9</v>
      </c>
      <c r="C31" s="8" t="n">
        <v>-61.5</v>
      </c>
      <c r="D31" s="8" t="n">
        <v>-7790.8</v>
      </c>
    </row>
    <row r="32" spans="1:4">
      <c r="A32" s="3" t="s">
        <v>202</v>
      </c>
    </row>
    <row r="33" spans="1:4">
      <c r="A33" s="4" t="s">
        <v>203</v>
      </c>
      <c r="C33" s="5" t="n">
        <v>1250</v>
      </c>
      <c r="D33" s="8" t="n">
        <v>8932.5</v>
      </c>
    </row>
    <row r="34" spans="1:4">
      <c r="A34" s="4" t="s">
        <v>204</v>
      </c>
      <c r="D34" s="8" t="n">
        <v>2998.2</v>
      </c>
    </row>
    <row r="35" spans="1:4">
      <c r="A35" s="4" t="s">
        <v>205</v>
      </c>
      <c r="B35" s="8" t="n">
        <v>-69.7</v>
      </c>
      <c r="C35" s="8" t="n">
        <v>-2627.8</v>
      </c>
      <c r="D35" s="5" t="n">
        <v>-3102</v>
      </c>
    </row>
    <row r="36" spans="1:4">
      <c r="A36" s="4" t="s">
        <v>206</v>
      </c>
      <c r="C36" s="8" t="n">
        <v>-81.3</v>
      </c>
      <c r="D36" s="5" t="n">
        <v>-158</v>
      </c>
    </row>
    <row r="37" spans="1:4">
      <c r="A37" s="4" t="s">
        <v>207</v>
      </c>
      <c r="B37" s="8" t="n">
        <v>-538.1</v>
      </c>
      <c r="C37" s="8" t="n">
        <v>-362.4</v>
      </c>
      <c r="D37" s="8" t="n">
        <v>-105.6</v>
      </c>
    </row>
    <row r="38" spans="1:4">
      <c r="A38" s="4" t="s">
        <v>164</v>
      </c>
      <c r="C38" s="8" t="n">
        <v>-293.7</v>
      </c>
    </row>
    <row r="39" spans="1:4">
      <c r="A39" s="4" t="s">
        <v>208</v>
      </c>
      <c r="B39" s="8" t="n">
        <v>13.7</v>
      </c>
      <c r="C39" s="5" t="n">
        <v>3</v>
      </c>
      <c r="D39" s="8" t="n">
        <v>0.5</v>
      </c>
    </row>
    <row r="40" spans="1:4">
      <c r="A40" s="4" t="s">
        <v>209</v>
      </c>
      <c r="B40" s="8" t="n">
        <v>8.6</v>
      </c>
      <c r="C40" s="8" t="n">
        <v>0.5</v>
      </c>
    </row>
    <row r="41" spans="1:4">
      <c r="A41" s="4" t="s">
        <v>210</v>
      </c>
      <c r="B41" s="8" t="n">
        <v>-5.4</v>
      </c>
      <c r="C41" s="8" t="n">
        <v>-3.5</v>
      </c>
    </row>
    <row r="42" spans="1:4">
      <c r="A42" s="4" t="s">
        <v>211</v>
      </c>
      <c r="B42" s="8" t="n">
        <v>-590.9</v>
      </c>
      <c r="C42" s="8" t="n">
        <v>-2115.2</v>
      </c>
      <c r="D42" s="8" t="n">
        <v>8565.6</v>
      </c>
    </row>
    <row r="43" spans="1:4">
      <c r="A43" s="4" t="s">
        <v>212</v>
      </c>
      <c r="B43" s="8" t="n">
        <v>-2.4</v>
      </c>
      <c r="C43" s="8" t="n">
        <v>-73.5</v>
      </c>
      <c r="D43" s="8" t="n">
        <v>-17.8</v>
      </c>
    </row>
    <row r="44" spans="1:4">
      <c r="A44" s="4" t="s">
        <v>213</v>
      </c>
      <c r="B44" s="8" t="n">
        <v>702.6</v>
      </c>
      <c r="C44" s="8" t="n">
        <v>-1045.4</v>
      </c>
      <c r="D44" s="8" t="n">
        <v>1016.3</v>
      </c>
    </row>
    <row r="45" spans="1:4">
      <c r="A45" s="4" t="s">
        <v>214</v>
      </c>
      <c r="B45" s="8" t="n">
        <v>757.8</v>
      </c>
      <c r="C45" s="8" t="n">
        <v>1803.2</v>
      </c>
      <c r="D45" s="8" t="n">
        <v>786.9</v>
      </c>
    </row>
    <row r="46" spans="1:4">
      <c r="A46" s="4" t="s">
        <v>215</v>
      </c>
      <c r="B46" s="8" t="n">
        <v>1460.4</v>
      </c>
      <c r="C46" s="8" t="n">
        <v>757.8</v>
      </c>
      <c r="D46" s="8" t="n">
        <v>1803.2</v>
      </c>
    </row>
    <row r="47" spans="1:4">
      <c r="A47" s="3" t="s">
        <v>216</v>
      </c>
    </row>
    <row r="48" spans="1:4">
      <c r="A48" s="4" t="s">
        <v>217</v>
      </c>
      <c r="B48" s="8" t="n">
        <v>407.1</v>
      </c>
      <c r="C48" s="8" t="n">
        <v>408.3</v>
      </c>
      <c r="D48" s="8" t="n">
        <v>199.9</v>
      </c>
    </row>
    <row r="49" spans="1:4">
      <c r="A49" s="4" t="s">
        <v>218</v>
      </c>
      <c r="B49" s="8" t="n">
        <v>159.3</v>
      </c>
      <c r="C49" s="8" t="n">
        <v>208.3</v>
      </c>
      <c r="D49" s="7" t="n">
        <v>35.2</v>
      </c>
    </row>
    <row r="50" spans="1:4">
      <c r="A50" s="3" t="s">
        <v>219</v>
      </c>
    </row>
    <row r="51" spans="1:4">
      <c r="A51" s="4" t="s">
        <v>220</v>
      </c>
      <c r="B51" s="7" t="n">
        <v>32.1</v>
      </c>
      <c r="C51" s="7" t="n">
        <v>16.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29"/>
    <col customWidth="1" max="3" min="3" width="40"/>
    <col customWidth="1" max="4" min="4" width="21"/>
    <col customWidth="1" max="5" min="5" width="17"/>
    <col customWidth="1" max="6" min="6" width="21"/>
  </cols>
  <sheetData>
    <row r="1" spans="1:6">
      <c r="A1" s="1" t="s">
        <v>844</v>
      </c>
      <c r="B1" s="2" t="s">
        <v>1</v>
      </c>
    </row>
    <row r="2" spans="1:6">
      <c r="B2" s="2" t="s">
        <v>845</v>
      </c>
      <c r="C2" s="2" t="s">
        <v>846</v>
      </c>
      <c r="D2" s="2" t="s">
        <v>441</v>
      </c>
      <c r="E2" s="2" t="s">
        <v>575</v>
      </c>
      <c r="F2" s="2" t="s">
        <v>847</v>
      </c>
    </row>
    <row r="3" spans="1:6">
      <c r="A3" s="3" t="s">
        <v>848</v>
      </c>
    </row>
    <row r="4" spans="1:6">
      <c r="A4" s="4" t="s">
        <v>849</v>
      </c>
      <c r="D4" s="6" t="n">
        <v>9230000000</v>
      </c>
    </row>
    <row r="5" spans="1:6">
      <c r="A5" s="4" t="s">
        <v>201</v>
      </c>
      <c r="B5" s="6" t="n">
        <v>26900000</v>
      </c>
      <c r="C5" s="6" t="n">
        <v>-61500000</v>
      </c>
      <c r="D5" s="5" t="n">
        <v>-7790800000</v>
      </c>
    </row>
    <row r="6" spans="1:6">
      <c r="A6" s="4" t="s">
        <v>850</v>
      </c>
      <c r="B6" s="5" t="n">
        <v>3</v>
      </c>
    </row>
    <row r="7" spans="1:6">
      <c r="A7" s="4" t="s">
        <v>851</v>
      </c>
      <c r="B7" s="6" t="n">
        <v>-11000000</v>
      </c>
      <c r="C7" s="5" t="n">
        <v>-14200000</v>
      </c>
      <c r="D7" s="5" t="n">
        <v>388900000</v>
      </c>
    </row>
    <row r="8" spans="1:6">
      <c r="A8" s="4" t="s">
        <v>852</v>
      </c>
      <c r="D8" s="5" t="n">
        <v>59900000</v>
      </c>
    </row>
    <row r="9" spans="1:6">
      <c r="A9" s="4" t="s">
        <v>612</v>
      </c>
    </row>
    <row r="10" spans="1:6">
      <c r="A10" s="3" t="s">
        <v>848</v>
      </c>
    </row>
    <row r="11" spans="1:6">
      <c r="A11" s="4" t="s">
        <v>849</v>
      </c>
      <c r="B11" s="5" t="n">
        <v>167900000</v>
      </c>
    </row>
    <row r="12" spans="1:6">
      <c r="A12" s="4" t="s">
        <v>853</v>
      </c>
    </row>
    <row r="13" spans="1:6">
      <c r="A13" s="3" t="s">
        <v>848</v>
      </c>
    </row>
    <row r="14" spans="1:6">
      <c r="A14" s="4" t="s">
        <v>854</v>
      </c>
      <c r="B14" s="6" t="n">
        <v>12500000</v>
      </c>
    </row>
    <row r="15" spans="1:6">
      <c r="A15" s="4" t="s">
        <v>855</v>
      </c>
    </row>
    <row r="16" spans="1:6">
      <c r="A16" s="3" t="s">
        <v>848</v>
      </c>
    </row>
    <row r="17" spans="1:6">
      <c r="A17" s="4" t="s">
        <v>849</v>
      </c>
      <c r="C17" s="5" t="n">
        <v>315000000</v>
      </c>
    </row>
    <row r="18" spans="1:6">
      <c r="A18" s="4" t="s">
        <v>856</v>
      </c>
      <c r="C18" s="5" t="n">
        <v>31800000</v>
      </c>
    </row>
    <row r="19" spans="1:6">
      <c r="A19" s="4" t="s">
        <v>851</v>
      </c>
      <c r="C19" s="6" t="n">
        <v>52100000</v>
      </c>
    </row>
    <row r="20" spans="1:6">
      <c r="A20" s="4" t="s">
        <v>857</v>
      </c>
    </row>
    <row r="21" spans="1:6">
      <c r="A21" s="3" t="s">
        <v>848</v>
      </c>
    </row>
    <row r="22" spans="1:6">
      <c r="A22" s="4" t="s">
        <v>858</v>
      </c>
      <c r="B22" s="4" t="s">
        <v>859</v>
      </c>
    </row>
    <row r="23" spans="1:6">
      <c r="A23" s="4" t="s">
        <v>860</v>
      </c>
    </row>
    <row r="24" spans="1:6">
      <c r="A24" s="3" t="s">
        <v>848</v>
      </c>
    </row>
    <row r="25" spans="1:6">
      <c r="A25" s="4" t="s">
        <v>858</v>
      </c>
      <c r="B25" s="4" t="s">
        <v>861</v>
      </c>
    </row>
    <row r="26" spans="1:6">
      <c r="A26" s="4" t="s">
        <v>862</v>
      </c>
    </row>
    <row r="27" spans="1:6">
      <c r="A27" s="3" t="s">
        <v>848</v>
      </c>
    </row>
    <row r="28" spans="1:6">
      <c r="A28" s="4" t="s">
        <v>849</v>
      </c>
      <c r="B28" s="6" t="n">
        <v>1200000000</v>
      </c>
      <c r="F28" s="13" t="n">
        <v>1107800000</v>
      </c>
    </row>
    <row r="29" spans="1:6">
      <c r="A29" s="4" t="s">
        <v>863</v>
      </c>
    </row>
    <row r="30" spans="1:6">
      <c r="A30" s="3" t="s">
        <v>848</v>
      </c>
    </row>
    <row r="31" spans="1:6">
      <c r="A31" s="4" t="s">
        <v>864</v>
      </c>
      <c r="E31" s="10" t="n">
        <v>5641700000</v>
      </c>
    </row>
    <row r="32" spans="1:6">
      <c r="A32" s="4" t="s">
        <v>865</v>
      </c>
    </row>
    <row r="33" spans="1:6">
      <c r="A33" s="3" t="s">
        <v>848</v>
      </c>
    </row>
    <row r="34" spans="1:6">
      <c r="A34" s="4" t="s">
        <v>858</v>
      </c>
      <c r="B34" s="4" t="s">
        <v>866</v>
      </c>
    </row>
    <row r="35" spans="1:6">
      <c r="A35" s="4" t="s">
        <v>867</v>
      </c>
    </row>
    <row r="36" spans="1:6">
      <c r="A36" s="3" t="s">
        <v>848</v>
      </c>
    </row>
    <row r="37" spans="1:6">
      <c r="A37" s="4" t="s">
        <v>858</v>
      </c>
      <c r="B37" s="4" t="s">
        <v>868</v>
      </c>
    </row>
    <row r="38" spans="1:6">
      <c r="A38" s="4" t="s">
        <v>869</v>
      </c>
    </row>
    <row r="39" spans="1:6">
      <c r="A39" s="3" t="s">
        <v>848</v>
      </c>
    </row>
    <row r="40" spans="1:6">
      <c r="A40" s="4" t="s">
        <v>870</v>
      </c>
      <c r="B40" s="4" t="s">
        <v>871</v>
      </c>
    </row>
    <row r="41" spans="1:6">
      <c r="A41" s="4" t="s">
        <v>849</v>
      </c>
      <c r="B41" s="6" t="n">
        <v>5000000000</v>
      </c>
    </row>
    <row r="42" spans="1:6">
      <c r="A42" s="4" t="s">
        <v>872</v>
      </c>
    </row>
    <row r="43" spans="1:6">
      <c r="A43" s="3" t="s">
        <v>848</v>
      </c>
    </row>
    <row r="44" spans="1:6">
      <c r="A44" s="4" t="s">
        <v>870</v>
      </c>
      <c r="C44" s="4" t="s">
        <v>871</v>
      </c>
    </row>
    <row r="45" spans="1:6">
      <c r="A45" s="4" t="s">
        <v>849</v>
      </c>
      <c r="D45" s="5" t="n">
        <v>2300000000</v>
      </c>
    </row>
    <row r="46" spans="1:6">
      <c r="A46" s="4" t="s">
        <v>201</v>
      </c>
      <c r="C46" s="6" t="n">
        <v>36200000</v>
      </c>
    </row>
    <row r="47" spans="1:6">
      <c r="A47" s="4" t="s">
        <v>873</v>
      </c>
    </row>
    <row r="48" spans="1:6">
      <c r="A48" s="3" t="s">
        <v>848</v>
      </c>
    </row>
    <row r="49" spans="1:6">
      <c r="A49" s="4" t="s">
        <v>874</v>
      </c>
      <c r="C49" s="5" t="n">
        <v>84600000</v>
      </c>
    </row>
    <row r="50" spans="1:6">
      <c r="A50" s="4" t="s">
        <v>875</v>
      </c>
    </row>
    <row r="51" spans="1:6">
      <c r="A51" s="3" t="s">
        <v>848</v>
      </c>
    </row>
    <row r="52" spans="1:6">
      <c r="A52" s="4" t="s">
        <v>870</v>
      </c>
      <c r="B52" s="4" t="s">
        <v>871</v>
      </c>
    </row>
    <row r="53" spans="1:6">
      <c r="A53" s="4" t="s">
        <v>849</v>
      </c>
      <c r="C53" s="6" t="n">
        <v>2500000000</v>
      </c>
    </row>
    <row r="54" spans="1:6">
      <c r="A54" s="4" t="s">
        <v>876</v>
      </c>
      <c r="C54" s="5" t="n">
        <v>6</v>
      </c>
    </row>
    <row r="55" spans="1:6">
      <c r="A55" s="4" t="s">
        <v>877</v>
      </c>
      <c r="C55" s="6" t="n">
        <v>2500000000</v>
      </c>
    </row>
    <row r="56" spans="1:6">
      <c r="A56" s="4" t="s">
        <v>878</v>
      </c>
      <c r="B56" s="4" t="s">
        <v>879</v>
      </c>
    </row>
    <row r="57" spans="1:6">
      <c r="A57" s="4" t="s">
        <v>880</v>
      </c>
    </row>
    <row r="58" spans="1:6">
      <c r="A58" s="3" t="s">
        <v>848</v>
      </c>
    </row>
    <row r="59" spans="1:6">
      <c r="A59" s="4" t="s">
        <v>849</v>
      </c>
      <c r="C59" s="5" t="n">
        <v>6690400000</v>
      </c>
    </row>
    <row r="60" spans="1:6">
      <c r="A60" s="4" t="s">
        <v>881</v>
      </c>
    </row>
    <row r="61" spans="1:6">
      <c r="A61" s="3" t="s">
        <v>848</v>
      </c>
    </row>
    <row r="62" spans="1:6">
      <c r="A62" s="4" t="s">
        <v>849</v>
      </c>
      <c r="C62" s="5" t="n">
        <v>5690400000</v>
      </c>
    </row>
    <row r="63" spans="1:6">
      <c r="A63" s="4" t="s">
        <v>882</v>
      </c>
    </row>
    <row r="64" spans="1:6">
      <c r="A64" s="3" t="s">
        <v>848</v>
      </c>
    </row>
    <row r="65" spans="1:6">
      <c r="A65" s="4" t="s">
        <v>870</v>
      </c>
      <c r="B65" s="4" t="s">
        <v>871</v>
      </c>
    </row>
    <row r="66" spans="1:6">
      <c r="A66" s="4" t="s">
        <v>849</v>
      </c>
      <c r="C66" s="5" t="n">
        <v>1000000000</v>
      </c>
    </row>
    <row r="67" spans="1:6">
      <c r="A67" s="4" t="s">
        <v>883</v>
      </c>
    </row>
    <row r="68" spans="1:6">
      <c r="A68" s="3" t="s">
        <v>848</v>
      </c>
    </row>
    <row r="69" spans="1:6">
      <c r="A69" s="4" t="s">
        <v>884</v>
      </c>
      <c r="C69" s="5" t="n">
        <v>-42700000</v>
      </c>
    </row>
    <row r="70" spans="1:6">
      <c r="A70" s="4" t="s">
        <v>885</v>
      </c>
      <c r="C70" s="5" t="n">
        <v>42700000</v>
      </c>
    </row>
    <row r="71" spans="1:6">
      <c r="A71" s="4" t="s">
        <v>886</v>
      </c>
    </row>
    <row r="72" spans="1:6">
      <c r="A72" s="3" t="s">
        <v>848</v>
      </c>
    </row>
    <row r="73" spans="1:6">
      <c r="A73" s="4" t="s">
        <v>849</v>
      </c>
      <c r="C73" s="6" t="n">
        <v>6750000000</v>
      </c>
    </row>
    <row r="74" spans="1:6">
      <c r="A74" s="4" t="s">
        <v>887</v>
      </c>
    </row>
    <row r="75" spans="1:6">
      <c r="A75" s="3" t="s">
        <v>848</v>
      </c>
    </row>
    <row r="76" spans="1:6">
      <c r="A76" s="4" t="s">
        <v>852</v>
      </c>
      <c r="D76" s="6" t="n">
        <v>59900000</v>
      </c>
    </row>
  </sheetData>
  <mergeCells count="3">
    <mergeCell ref="A1:A2"/>
    <mergeCell ref="B1:D1"/>
    <mergeCell ref="E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2</v>
      </c>
      <c r="D2" s="2" t="s">
        <v>84</v>
      </c>
    </row>
    <row r="3" spans="1:4">
      <c r="A3" s="3" t="s">
        <v>848</v>
      </c>
    </row>
    <row r="4" spans="1:4">
      <c r="A4" s="4" t="s">
        <v>889</v>
      </c>
      <c r="B4" s="7" t="n">
        <v>-21.3</v>
      </c>
      <c r="C4" s="7" t="n">
        <v>-53.6</v>
      </c>
      <c r="D4" s="7" t="n">
        <v>-297.5</v>
      </c>
    </row>
    <row r="5" spans="1:4">
      <c r="A5" s="4" t="s">
        <v>890</v>
      </c>
      <c r="C5" s="8" t="n">
        <v>-37.3</v>
      </c>
      <c r="D5" s="8" t="n">
        <v>-290.9</v>
      </c>
    </row>
    <row r="6" spans="1:4">
      <c r="A6" s="4" t="s">
        <v>872</v>
      </c>
    </row>
    <row r="7" spans="1:4">
      <c r="A7" s="3" t="s">
        <v>848</v>
      </c>
    </row>
    <row r="8" spans="1:4">
      <c r="A8" s="4" t="s">
        <v>891</v>
      </c>
      <c r="C8" s="8" t="n">
        <v>-1.6</v>
      </c>
    </row>
    <row r="9" spans="1:4">
      <c r="A9" s="4" t="s">
        <v>892</v>
      </c>
    </row>
    <row r="10" spans="1:4">
      <c r="A10" s="3" t="s">
        <v>848</v>
      </c>
    </row>
    <row r="11" spans="1:4">
      <c r="A11" s="4" t="s">
        <v>893</v>
      </c>
      <c r="D11" s="5" t="n">
        <v>-1</v>
      </c>
    </row>
    <row r="12" spans="1:4">
      <c r="A12" s="4" t="s">
        <v>894</v>
      </c>
    </row>
    <row r="13" spans="1:4">
      <c r="A13" s="3" t="s">
        <v>848</v>
      </c>
    </row>
    <row r="14" spans="1:4">
      <c r="A14" s="4" t="s">
        <v>890</v>
      </c>
      <c r="C14" s="8" t="n">
        <v>-12.4</v>
      </c>
      <c r="D14" s="8" t="n">
        <v>55.4</v>
      </c>
    </row>
    <row r="15" spans="1:4">
      <c r="A15" s="4" t="s">
        <v>895</v>
      </c>
    </row>
    <row r="16" spans="1:4">
      <c r="A16" s="3" t="s">
        <v>848</v>
      </c>
    </row>
    <row r="17" spans="1:4">
      <c r="A17" s="4" t="s">
        <v>890</v>
      </c>
      <c r="C17" s="8" t="n">
        <v>4.3</v>
      </c>
      <c r="D17" s="8" t="n">
        <v>-358.7</v>
      </c>
    </row>
    <row r="18" spans="1:4">
      <c r="A18" s="4" t="s">
        <v>896</v>
      </c>
    </row>
    <row r="19" spans="1:4">
      <c r="A19" s="3" t="s">
        <v>848</v>
      </c>
    </row>
    <row r="20" spans="1:4">
      <c r="A20" s="4" t="s">
        <v>893</v>
      </c>
      <c r="D20" s="8" t="n">
        <v>-1.9</v>
      </c>
    </row>
    <row r="21" spans="1:4">
      <c r="A21" s="4" t="s">
        <v>897</v>
      </c>
    </row>
    <row r="22" spans="1:4">
      <c r="A22" s="3" t="s">
        <v>848</v>
      </c>
    </row>
    <row r="23" spans="1:4">
      <c r="A23" s="4" t="s">
        <v>889</v>
      </c>
      <c r="B23" s="8" t="n">
        <v>-21.3</v>
      </c>
      <c r="C23" s="5" t="n">
        <v>-12</v>
      </c>
      <c r="D23" s="8" t="n">
        <v>-6.6</v>
      </c>
    </row>
    <row r="24" spans="1:4">
      <c r="A24" s="4" t="s">
        <v>898</v>
      </c>
    </row>
    <row r="25" spans="1:4">
      <c r="A25" s="3" t="s">
        <v>848</v>
      </c>
    </row>
    <row r="26" spans="1:4">
      <c r="A26" s="4" t="s">
        <v>893</v>
      </c>
      <c r="B26" s="8" t="n">
        <v>-22.7</v>
      </c>
      <c r="C26" s="8" t="n">
        <v>-128.2</v>
      </c>
      <c r="D26" s="8" t="n">
        <v>-155.5</v>
      </c>
    </row>
    <row r="27" spans="1:4">
      <c r="A27" s="4" t="s">
        <v>899</v>
      </c>
    </row>
    <row r="28" spans="1:4">
      <c r="A28" s="3" t="s">
        <v>848</v>
      </c>
    </row>
    <row r="29" spans="1:4">
      <c r="A29" s="4" t="s">
        <v>889</v>
      </c>
      <c r="C29" s="8" t="n">
        <v>-27.6</v>
      </c>
      <c r="D29" s="8" t="n">
        <v>13.4</v>
      </c>
    </row>
    <row r="30" spans="1:4">
      <c r="A30" s="4" t="s">
        <v>900</v>
      </c>
    </row>
    <row r="31" spans="1:4">
      <c r="A31" s="3" t="s">
        <v>848</v>
      </c>
    </row>
    <row r="32" spans="1:4">
      <c r="A32" s="4" t="s">
        <v>893</v>
      </c>
      <c r="B32" s="8" t="n">
        <v>-4.8</v>
      </c>
      <c r="C32" s="8" t="n">
        <v>18.2</v>
      </c>
      <c r="D32" s="8" t="n">
        <v>1.1</v>
      </c>
    </row>
    <row r="33" spans="1:4">
      <c r="A33" s="4" t="s">
        <v>901</v>
      </c>
    </row>
    <row r="34" spans="1:4">
      <c r="A34" s="3" t="s">
        <v>848</v>
      </c>
    </row>
    <row r="35" spans="1:4">
      <c r="A35" s="4" t="s">
        <v>889</v>
      </c>
      <c r="C35" s="8" t="n">
        <v>12.3</v>
      </c>
    </row>
    <row r="36" spans="1:4">
      <c r="A36" s="4" t="s">
        <v>902</v>
      </c>
    </row>
    <row r="37" spans="1:4">
      <c r="A37" s="3" t="s">
        <v>848</v>
      </c>
    </row>
    <row r="38" spans="1:4">
      <c r="A38" s="4" t="s">
        <v>893</v>
      </c>
      <c r="B38" s="6" t="n">
        <v>-87</v>
      </c>
      <c r="C38" s="7" t="n">
        <v>798.5</v>
      </c>
      <c r="D38" s="7" t="n">
        <v>66.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32</v>
      </c>
    </row>
    <row r="2" spans="1:3">
      <c r="A2" s="3" t="s">
        <v>904</v>
      </c>
    </row>
    <row r="3" spans="1:3">
      <c r="A3" s="4" t="s">
        <v>905</v>
      </c>
      <c r="B3" s="7" t="n">
        <v>720.7</v>
      </c>
      <c r="C3" s="7" t="n">
        <v>837.5</v>
      </c>
    </row>
    <row r="4" spans="1:3">
      <c r="A4" s="4" t="s">
        <v>906</v>
      </c>
      <c r="B4" s="8" t="n">
        <v>56.2</v>
      </c>
      <c r="C4" s="8" t="n">
        <v>47.2</v>
      </c>
    </row>
    <row r="5" spans="1:3">
      <c r="A5" s="4" t="s">
        <v>907</v>
      </c>
    </row>
    <row r="6" spans="1:3">
      <c r="A6" s="3" t="s">
        <v>904</v>
      </c>
    </row>
    <row r="7" spans="1:3">
      <c r="A7" s="4" t="s">
        <v>905</v>
      </c>
      <c r="C7" s="8" t="n">
        <v>6.6</v>
      </c>
    </row>
    <row r="8" spans="1:3">
      <c r="A8" s="4" t="s">
        <v>908</v>
      </c>
    </row>
    <row r="9" spans="1:3">
      <c r="A9" s="3" t="s">
        <v>904</v>
      </c>
    </row>
    <row r="10" spans="1:3">
      <c r="A10" s="4" t="s">
        <v>905</v>
      </c>
      <c r="B10" s="8" t="n">
        <v>2.8</v>
      </c>
    </row>
    <row r="11" spans="1:3">
      <c r="A11" s="4" t="s">
        <v>909</v>
      </c>
    </row>
    <row r="12" spans="1:3">
      <c r="A12" s="3" t="s">
        <v>904</v>
      </c>
    </row>
    <row r="13" spans="1:3">
      <c r="A13" s="4" t="s">
        <v>906</v>
      </c>
      <c r="B13" s="8" t="n">
        <v>1.1</v>
      </c>
    </row>
    <row r="14" spans="1:3">
      <c r="A14" s="4" t="s">
        <v>910</v>
      </c>
    </row>
    <row r="15" spans="1:3">
      <c r="A15" s="3" t="s">
        <v>904</v>
      </c>
    </row>
    <row r="16" spans="1:3">
      <c r="A16" s="4" t="s">
        <v>906</v>
      </c>
      <c r="B16" s="8" t="n">
        <v>55.1</v>
      </c>
      <c r="C16" s="8" t="n">
        <v>40.9</v>
      </c>
    </row>
    <row r="17" spans="1:3">
      <c r="A17" s="4" t="s">
        <v>911</v>
      </c>
    </row>
    <row r="18" spans="1:3">
      <c r="A18" s="3" t="s">
        <v>904</v>
      </c>
    </row>
    <row r="19" spans="1:3">
      <c r="A19" s="4" t="s">
        <v>905</v>
      </c>
      <c r="B19" s="7" t="n">
        <v>717.9</v>
      </c>
      <c r="C19" s="8" t="n">
        <v>830.9</v>
      </c>
    </row>
    <row r="20" spans="1:3">
      <c r="A20" s="4" t="s">
        <v>912</v>
      </c>
    </row>
    <row r="21" spans="1:3">
      <c r="A21" s="3" t="s">
        <v>904</v>
      </c>
    </row>
    <row r="22" spans="1:3">
      <c r="A22" s="4" t="s">
        <v>906</v>
      </c>
      <c r="C22" s="7" t="n">
        <v>6.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913</v>
      </c>
      <c r="B1" s="2" t="s">
        <v>1</v>
      </c>
    </row>
    <row r="2" spans="1:2">
      <c r="B2" s="2" t="s">
        <v>914</v>
      </c>
    </row>
    <row r="3" spans="1:2">
      <c r="A3" s="3" t="s">
        <v>915</v>
      </c>
    </row>
    <row r="4" spans="1:2">
      <c r="A4" s="4" t="s">
        <v>916</v>
      </c>
      <c r="B4" s="14" t="n">
        <v>48.109657</v>
      </c>
    </row>
    <row r="5" spans="1:2">
      <c r="A5" s="4" t="s">
        <v>917</v>
      </c>
      <c r="B5" s="4" t="s">
        <v>918</v>
      </c>
    </row>
    <row r="6" spans="1:2">
      <c r="A6" s="4" t="s">
        <v>919</v>
      </c>
      <c r="B6" s="6" t="n">
        <v>1</v>
      </c>
    </row>
    <row r="7" spans="1:2">
      <c r="A7" s="4" t="s">
        <v>920</v>
      </c>
      <c r="B7" s="14" t="n">
        <v>48.109657</v>
      </c>
    </row>
    <row r="8" spans="1:2">
      <c r="A8" s="4" t="s">
        <v>921</v>
      </c>
      <c r="B8" s="7" t="n">
        <v>546.4</v>
      </c>
    </row>
    <row r="9" spans="1:2">
      <c r="A9" s="4" t="s">
        <v>922</v>
      </c>
    </row>
    <row r="10" spans="1:2">
      <c r="A10" s="3" t="s">
        <v>915</v>
      </c>
    </row>
    <row r="11" spans="1:2">
      <c r="A11" s="4" t="s">
        <v>923</v>
      </c>
      <c r="B11" s="4" t="s">
        <v>924</v>
      </c>
    </row>
    <row r="12" spans="1:2">
      <c r="A12" s="4" t="s">
        <v>925</v>
      </c>
      <c r="B12" s="4" t="s">
        <v>425</v>
      </c>
    </row>
    <row r="13" spans="1:2">
      <c r="A13" s="4" t="s">
        <v>926</v>
      </c>
    </row>
    <row r="14" spans="1:2">
      <c r="A14" s="3" t="s">
        <v>915</v>
      </c>
    </row>
    <row r="15" spans="1:2">
      <c r="A15" s="4" t="s">
        <v>927</v>
      </c>
      <c r="B15" s="5" t="n">
        <v>68530939</v>
      </c>
    </row>
    <row r="16" spans="1:2">
      <c r="A16" s="4" t="s">
        <v>928</v>
      </c>
      <c r="B16" s="5" t="n">
        <v>68530939</v>
      </c>
    </row>
    <row r="17" spans="1:2">
      <c r="A17" s="4" t="s">
        <v>929</v>
      </c>
      <c r="B17" s="4" t="s">
        <v>930</v>
      </c>
    </row>
    <row r="18" spans="1:2">
      <c r="A18" s="4" t="s">
        <v>931</v>
      </c>
      <c r="B18" s="14" t="n">
        <v>43.775848</v>
      </c>
    </row>
    <row r="19" spans="1:2">
      <c r="A19" s="4" t="s">
        <v>917</v>
      </c>
      <c r="B19" s="4" t="s">
        <v>93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33</v>
      </c>
      <c r="B1" s="2" t="s">
        <v>465</v>
      </c>
      <c r="C1" s="2" t="s">
        <v>2</v>
      </c>
      <c r="D1" s="2" t="s">
        <v>32</v>
      </c>
      <c r="E1" s="2" t="s">
        <v>84</v>
      </c>
      <c r="F1" s="2" t="s">
        <v>934</v>
      </c>
      <c r="G1" s="2" t="s">
        <v>935</v>
      </c>
      <c r="H1" s="2" t="s">
        <v>774</v>
      </c>
    </row>
    <row r="2" spans="1:8">
      <c r="A2" s="3" t="s">
        <v>936</v>
      </c>
    </row>
    <row r="3" spans="1:8">
      <c r="A3" s="4" t="s">
        <v>937</v>
      </c>
      <c r="C3" s="5" t="n">
        <v>234236678</v>
      </c>
      <c r="D3" s="5" t="n">
        <v>225707588</v>
      </c>
    </row>
    <row r="4" spans="1:8">
      <c r="A4" s="4" t="s">
        <v>938</v>
      </c>
      <c r="D4" s="5" t="n">
        <v>31302135</v>
      </c>
    </row>
    <row r="5" spans="1:8">
      <c r="A5" s="4" t="s">
        <v>939</v>
      </c>
      <c r="D5" s="5" t="n">
        <v>8150003</v>
      </c>
    </row>
    <row r="6" spans="1:8">
      <c r="A6" s="4" t="s">
        <v>164</v>
      </c>
      <c r="D6" s="6" t="n">
        <v>293700000</v>
      </c>
    </row>
    <row r="7" spans="1:8">
      <c r="A7" s="4" t="s">
        <v>940</v>
      </c>
      <c r="D7" s="6" t="n">
        <v>0</v>
      </c>
    </row>
    <row r="8" spans="1:8">
      <c r="A8" s="4" t="s">
        <v>941</v>
      </c>
      <c r="C8" s="5" t="n">
        <v>6744244</v>
      </c>
    </row>
    <row r="9" spans="1:8">
      <c r="A9" s="4" t="s">
        <v>942</v>
      </c>
      <c r="C9" s="6" t="n">
        <v>317600000</v>
      </c>
    </row>
    <row r="10" spans="1:8">
      <c r="A10" s="4" t="s">
        <v>943</v>
      </c>
    </row>
    <row r="11" spans="1:8">
      <c r="A11" s="3" t="s">
        <v>936</v>
      </c>
    </row>
    <row r="12" spans="1:8">
      <c r="A12" s="4" t="s">
        <v>944</v>
      </c>
      <c r="C12" s="4" t="s">
        <v>945</v>
      </c>
      <c r="D12" s="4" t="s">
        <v>946</v>
      </c>
    </row>
    <row r="13" spans="1:8">
      <c r="A13" s="4" t="s">
        <v>947</v>
      </c>
      <c r="C13" s="5" t="n">
        <v>226995404</v>
      </c>
      <c r="D13" s="5" t="n">
        <v>233739648</v>
      </c>
    </row>
    <row r="14" spans="1:8">
      <c r="A14" s="4" t="s">
        <v>466</v>
      </c>
    </row>
    <row r="15" spans="1:8">
      <c r="A15" s="3" t="s">
        <v>936</v>
      </c>
    </row>
    <row r="16" spans="1:8">
      <c r="A16" s="4" t="s">
        <v>468</v>
      </c>
      <c r="B16" s="4" t="s">
        <v>425</v>
      </c>
      <c r="C16" s="4" t="s">
        <v>425</v>
      </c>
    </row>
    <row r="17" spans="1:8">
      <c r="A17" s="4" t="s">
        <v>937</v>
      </c>
      <c r="B17" s="5" t="n">
        <v>352042242</v>
      </c>
    </row>
    <row r="18" spans="1:8">
      <c r="A18" s="4" t="s">
        <v>937</v>
      </c>
      <c r="G18" s="5" t="n">
        <v>193565794</v>
      </c>
    </row>
    <row r="19" spans="1:8">
      <c r="A19" s="4" t="s">
        <v>948</v>
      </c>
    </row>
    <row r="20" spans="1:8">
      <c r="A20" s="3" t="s">
        <v>936</v>
      </c>
    </row>
    <row r="21" spans="1:8">
      <c r="A21" s="4" t="s">
        <v>949</v>
      </c>
      <c r="B21" s="5" t="n">
        <v>8438225</v>
      </c>
      <c r="F21" s="5" t="n">
        <v>8438225</v>
      </c>
    </row>
    <row r="22" spans="1:8">
      <c r="A22" s="4" t="s">
        <v>950</v>
      </c>
      <c r="B22" s="9" t="n">
        <v>0.01</v>
      </c>
    </row>
    <row r="23" spans="1:8">
      <c r="A23" s="4" t="s">
        <v>951</v>
      </c>
      <c r="B23" s="6" t="n">
        <v>247600000</v>
      </c>
    </row>
    <row r="24" spans="1:8">
      <c r="A24" s="4" t="s">
        <v>133</v>
      </c>
    </row>
    <row r="25" spans="1:8">
      <c r="A25" s="3" t="s">
        <v>936</v>
      </c>
    </row>
    <row r="26" spans="1:8">
      <c r="A26" s="4" t="s">
        <v>937</v>
      </c>
      <c r="C26" s="5" t="n">
        <v>234200000</v>
      </c>
      <c r="D26" s="5" t="n">
        <v>225700000</v>
      </c>
      <c r="E26" s="5" t="n">
        <v>202100000</v>
      </c>
      <c r="H26" s="5" t="n">
        <v>352200000</v>
      </c>
    </row>
    <row r="27" spans="1:8">
      <c r="A27" s="4" t="s">
        <v>938</v>
      </c>
      <c r="C27" s="5" t="n">
        <v>6700000</v>
      </c>
      <c r="D27" s="5" t="n">
        <v>232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2</v>
      </c>
      <c r="D2" s="2" t="s">
        <v>84</v>
      </c>
    </row>
    <row r="3" spans="1:4">
      <c r="A3" s="3" t="s">
        <v>953</v>
      </c>
    </row>
    <row r="4" spans="1:4">
      <c r="A4" s="4" t="s">
        <v>954</v>
      </c>
      <c r="B4" s="7" t="n">
        <v>-733.7</v>
      </c>
      <c r="C4" s="7" t="n">
        <v>-107.8</v>
      </c>
      <c r="D4" s="7" t="n">
        <v>54.6</v>
      </c>
    </row>
    <row r="5" spans="1:4">
      <c r="A5" s="4" t="s">
        <v>112</v>
      </c>
      <c r="B5" s="8" t="n">
        <v>224.4</v>
      </c>
      <c r="C5" s="8" t="n">
        <v>-1830.8</v>
      </c>
      <c r="D5" s="8" t="n">
        <v>-219.1</v>
      </c>
    </row>
    <row r="6" spans="1:4">
      <c r="A6" s="4" t="s">
        <v>955</v>
      </c>
      <c r="B6" s="8" t="n">
        <v>-119.6</v>
      </c>
      <c r="C6" s="8" t="n">
        <v>605.8</v>
      </c>
      <c r="D6" s="8" t="n">
        <v>-53.3</v>
      </c>
    </row>
    <row r="7" spans="1:4">
      <c r="A7" s="4" t="s">
        <v>956</v>
      </c>
      <c r="B7" s="8" t="n">
        <v>15.7</v>
      </c>
      <c r="C7" s="8" t="n">
        <v>19.8</v>
      </c>
      <c r="D7" s="8" t="n">
        <v>-4.1</v>
      </c>
    </row>
    <row r="8" spans="1:4">
      <c r="A8" s="4" t="s">
        <v>957</v>
      </c>
      <c r="B8" s="8" t="n">
        <v>-6.5</v>
      </c>
      <c r="C8" s="8" t="n">
        <v>-13.8</v>
      </c>
      <c r="D8" s="8" t="n">
        <v>-23.8</v>
      </c>
    </row>
    <row r="9" spans="1:4">
      <c r="A9" s="4" t="s">
        <v>958</v>
      </c>
      <c r="B9" s="8" t="n">
        <v>-1.8</v>
      </c>
      <c r="C9" s="8" t="n">
        <v>-1.8</v>
      </c>
      <c r="D9" s="8" t="n">
        <v>-1.8</v>
      </c>
    </row>
    <row r="10" spans="1:4">
      <c r="A10" s="4" t="s">
        <v>959</v>
      </c>
      <c r="B10" s="8" t="n">
        <v>0.2</v>
      </c>
      <c r="C10" s="8" t="n">
        <v>1.5</v>
      </c>
      <c r="D10" s="5" t="n">
        <v>-1</v>
      </c>
    </row>
    <row r="11" spans="1:4">
      <c r="A11" s="4" t="s">
        <v>960</v>
      </c>
      <c r="D11" s="8" t="n">
        <v>113.5</v>
      </c>
    </row>
    <row r="12" spans="1:4">
      <c r="A12" s="4" t="s">
        <v>961</v>
      </c>
      <c r="B12" s="5" t="n">
        <v>-77</v>
      </c>
      <c r="C12" s="8" t="n">
        <v>593.4</v>
      </c>
      <c r="D12" s="8" t="n">
        <v>27.2</v>
      </c>
    </row>
    <row r="13" spans="1:4">
      <c r="A13" s="4" t="s">
        <v>962</v>
      </c>
      <c r="B13" s="8" t="n">
        <v>-698.3</v>
      </c>
      <c r="C13" s="8" t="n">
        <v>-733.7</v>
      </c>
      <c r="D13" s="8" t="n">
        <v>-107.8</v>
      </c>
    </row>
    <row r="14" spans="1:4">
      <c r="A14" s="4" t="s">
        <v>963</v>
      </c>
    </row>
    <row r="15" spans="1:4">
      <c r="A15" s="3" t="s">
        <v>953</v>
      </c>
    </row>
    <row r="16" spans="1:4">
      <c r="A16" s="4" t="s">
        <v>954</v>
      </c>
      <c r="B16" s="5" t="n">
        <v>318</v>
      </c>
      <c r="C16" s="8" t="n">
        <v>4.7</v>
      </c>
      <c r="D16" s="8" t="n">
        <v>68.8</v>
      </c>
    </row>
    <row r="17" spans="1:4">
      <c r="A17" s="4" t="s">
        <v>955</v>
      </c>
      <c r="B17" s="8" t="n">
        <v>-119.6</v>
      </c>
      <c r="C17" s="8" t="n">
        <v>605.8</v>
      </c>
      <c r="D17" s="8" t="n">
        <v>-53.3</v>
      </c>
    </row>
    <row r="18" spans="1:4">
      <c r="A18" s="4" t="s">
        <v>956</v>
      </c>
      <c r="B18" s="8" t="n">
        <v>15.7</v>
      </c>
      <c r="C18" s="8" t="n">
        <v>19.8</v>
      </c>
      <c r="D18" s="8" t="n">
        <v>-4.1</v>
      </c>
    </row>
    <row r="19" spans="1:4">
      <c r="A19" s="4" t="s">
        <v>960</v>
      </c>
      <c r="D19" s="8" t="n">
        <v>3.6</v>
      </c>
    </row>
    <row r="20" spans="1:4">
      <c r="A20" s="4" t="s">
        <v>961</v>
      </c>
      <c r="B20" s="8" t="n">
        <v>60.8</v>
      </c>
      <c r="C20" s="8" t="n">
        <v>-312.3</v>
      </c>
      <c r="D20" s="8" t="n">
        <v>-10.3</v>
      </c>
    </row>
    <row r="21" spans="1:4">
      <c r="A21" s="4" t="s">
        <v>962</v>
      </c>
      <c r="B21" s="8" t="n">
        <v>274.9</v>
      </c>
      <c r="C21" s="5" t="n">
        <v>318</v>
      </c>
      <c r="D21" s="8" t="n">
        <v>4.7</v>
      </c>
    </row>
    <row r="22" spans="1:4">
      <c r="A22" s="4" t="s">
        <v>964</v>
      </c>
    </row>
    <row r="23" spans="1:4">
      <c r="A23" s="3" t="s">
        <v>953</v>
      </c>
    </row>
    <row r="24" spans="1:4">
      <c r="A24" s="4" t="s">
        <v>954</v>
      </c>
      <c r="B24" s="8" t="n">
        <v>-12.3</v>
      </c>
      <c r="C24" s="8" t="n">
        <v>-4.5</v>
      </c>
      <c r="D24" s="5" t="n">
        <v>16</v>
      </c>
    </row>
    <row r="25" spans="1:4">
      <c r="A25" s="4" t="s">
        <v>957</v>
      </c>
      <c r="B25" s="8" t="n">
        <v>-6.5</v>
      </c>
      <c r="C25" s="8" t="n">
        <v>-13.8</v>
      </c>
      <c r="D25" s="8" t="n">
        <v>-23.8</v>
      </c>
    </row>
    <row r="26" spans="1:4">
      <c r="A26" s="4" t="s">
        <v>958</v>
      </c>
      <c r="B26" s="8" t="n">
        <v>-1.8</v>
      </c>
      <c r="C26" s="8" t="n">
        <v>-1.8</v>
      </c>
      <c r="D26" s="8" t="n">
        <v>-1.8</v>
      </c>
    </row>
    <row r="27" spans="1:4">
      <c r="A27" s="4" t="s">
        <v>959</v>
      </c>
      <c r="B27" s="8" t="n">
        <v>0.2</v>
      </c>
      <c r="C27" s="8" t="n">
        <v>1.5</v>
      </c>
      <c r="D27" s="5" t="n">
        <v>-1</v>
      </c>
    </row>
    <row r="28" spans="1:4">
      <c r="A28" s="4" t="s">
        <v>960</v>
      </c>
      <c r="D28" s="8" t="n">
        <v>6.1</v>
      </c>
    </row>
    <row r="29" spans="1:4">
      <c r="A29" s="4" t="s">
        <v>961</v>
      </c>
      <c r="B29" s="8" t="n">
        <v>3.7</v>
      </c>
      <c r="C29" s="8" t="n">
        <v>6.3</v>
      </c>
    </row>
    <row r="30" spans="1:4">
      <c r="A30" s="4" t="s">
        <v>962</v>
      </c>
      <c r="B30" s="8" t="n">
        <v>-16.7</v>
      </c>
      <c r="C30" s="8" t="n">
        <v>-12.3</v>
      </c>
      <c r="D30" s="8" t="n">
        <v>-4.5</v>
      </c>
    </row>
    <row r="31" spans="1:4">
      <c r="A31" s="4" t="s">
        <v>965</v>
      </c>
    </row>
    <row r="32" spans="1:4">
      <c r="A32" s="3" t="s">
        <v>953</v>
      </c>
    </row>
    <row r="33" spans="1:4">
      <c r="A33" s="4" t="s">
        <v>954</v>
      </c>
      <c r="B33" s="8" t="n">
        <v>-1039.4</v>
      </c>
      <c r="C33" s="5" t="n">
        <v>-108</v>
      </c>
      <c r="D33" s="8" t="n">
        <v>-30.2</v>
      </c>
    </row>
    <row r="34" spans="1:4">
      <c r="A34" s="4" t="s">
        <v>112</v>
      </c>
      <c r="B34" s="8" t="n">
        <v>224.4</v>
      </c>
      <c r="C34" s="8" t="n">
        <v>-1830.8</v>
      </c>
      <c r="D34" s="8" t="n">
        <v>-219.1</v>
      </c>
    </row>
    <row r="35" spans="1:4">
      <c r="A35" s="4" t="s">
        <v>960</v>
      </c>
      <c r="D35" s="8" t="n">
        <v>103.8</v>
      </c>
    </row>
    <row r="36" spans="1:4">
      <c r="A36" s="4" t="s">
        <v>961</v>
      </c>
      <c r="B36" s="8" t="n">
        <v>-141.5</v>
      </c>
      <c r="C36" s="8" t="n">
        <v>899.4</v>
      </c>
      <c r="D36" s="8" t="n">
        <v>37.5</v>
      </c>
    </row>
    <row r="37" spans="1:4">
      <c r="A37" s="4" t="s">
        <v>962</v>
      </c>
      <c r="B37" s="7" t="n">
        <v>-956.5</v>
      </c>
      <c r="C37" s="7" t="n">
        <v>-1039.4</v>
      </c>
      <c r="D37" s="6" t="n">
        <v>-10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2</v>
      </c>
      <c r="D2" s="2" t="s">
        <v>84</v>
      </c>
    </row>
    <row r="3" spans="1:4">
      <c r="A3" s="3" t="s">
        <v>967</v>
      </c>
    </row>
    <row r="4" spans="1:4">
      <c r="A4" s="4" t="s">
        <v>968</v>
      </c>
      <c r="B4" s="7" t="n">
        <v>5.6</v>
      </c>
      <c r="C4" s="7" t="n">
        <v>7.5</v>
      </c>
      <c r="D4" s="7" t="n">
        <v>-2.7</v>
      </c>
    </row>
    <row r="5" spans="1:4">
      <c r="A5" s="4" t="s">
        <v>969</v>
      </c>
      <c r="B5" s="8" t="n">
        <v>-15.7</v>
      </c>
      <c r="C5" s="8" t="n">
        <v>-19.8</v>
      </c>
      <c r="D5" s="8" t="n">
        <v>4.1</v>
      </c>
    </row>
    <row r="6" spans="1:4">
      <c r="A6" s="4" t="s">
        <v>969</v>
      </c>
      <c r="B6" s="8" t="n">
        <v>-14.1</v>
      </c>
      <c r="C6" s="8" t="n">
        <v>-19.5</v>
      </c>
      <c r="D6" s="8" t="n">
        <v>6.9</v>
      </c>
    </row>
    <row r="7" spans="1:4">
      <c r="A7" s="4" t="s">
        <v>970</v>
      </c>
    </row>
    <row r="8" spans="1:4">
      <c r="A8" s="3" t="s">
        <v>967</v>
      </c>
    </row>
    <row r="9" spans="1:4">
      <c r="A9" s="4" t="s">
        <v>971</v>
      </c>
      <c r="C9" s="8" t="n">
        <v>12.3</v>
      </c>
    </row>
    <row r="10" spans="1:4">
      <c r="A10" s="4" t="s">
        <v>963</v>
      </c>
    </row>
    <row r="11" spans="1:4">
      <c r="A11" s="3" t="s">
        <v>967</v>
      </c>
    </row>
    <row r="12" spans="1:4">
      <c r="A12" s="4" t="s">
        <v>972</v>
      </c>
      <c r="B12" s="8" t="n">
        <v>-21.3</v>
      </c>
      <c r="C12" s="8" t="n">
        <v>-27.3</v>
      </c>
      <c r="D12" s="8" t="n">
        <v>6.8</v>
      </c>
    </row>
    <row r="13" spans="1:4">
      <c r="A13" s="4" t="s">
        <v>968</v>
      </c>
      <c r="B13" s="8" t="n">
        <v>5.6</v>
      </c>
      <c r="C13" s="8" t="n">
        <v>7.5</v>
      </c>
      <c r="D13" s="8" t="n">
        <v>-2.7</v>
      </c>
    </row>
    <row r="14" spans="1:4">
      <c r="A14" s="4" t="s">
        <v>969</v>
      </c>
      <c r="B14" s="8" t="n">
        <v>-15.7</v>
      </c>
      <c r="C14" s="8" t="n">
        <v>-19.8</v>
      </c>
      <c r="D14" s="8" t="n">
        <v>4.1</v>
      </c>
    </row>
    <row r="15" spans="1:4">
      <c r="A15" s="4" t="s">
        <v>973</v>
      </c>
    </row>
    <row r="16" spans="1:4">
      <c r="A16" s="3" t="s">
        <v>967</v>
      </c>
    </row>
    <row r="17" spans="1:4">
      <c r="A17" s="4" t="s">
        <v>972</v>
      </c>
      <c r="B17" s="8" t="n">
        <v>-21.3</v>
      </c>
      <c r="C17" s="5" t="n">
        <v>-12</v>
      </c>
      <c r="D17" s="8" t="n">
        <v>-6.6</v>
      </c>
    </row>
    <row r="18" spans="1:4">
      <c r="A18" s="4" t="s">
        <v>974</v>
      </c>
    </row>
    <row r="19" spans="1:4">
      <c r="A19" s="3" t="s">
        <v>967</v>
      </c>
    </row>
    <row r="20" spans="1:4">
      <c r="A20" s="4" t="s">
        <v>972</v>
      </c>
      <c r="C20" s="8" t="n">
        <v>-27.6</v>
      </c>
      <c r="D20" s="8" t="n">
        <v>13.4</v>
      </c>
    </row>
    <row r="21" spans="1:4">
      <c r="A21" s="4" t="s">
        <v>964</v>
      </c>
    </row>
    <row r="22" spans="1:4">
      <c r="A22" s="3" t="s">
        <v>967</v>
      </c>
    </row>
    <row r="23" spans="1:4">
      <c r="A23" s="4" t="s">
        <v>975</v>
      </c>
      <c r="B23" s="8" t="n">
        <v>2.9</v>
      </c>
      <c r="C23" s="8" t="n">
        <v>2.9</v>
      </c>
      <c r="D23" s="8" t="n">
        <v>2.9</v>
      </c>
    </row>
    <row r="24" spans="1:4">
      <c r="A24" s="4" t="s">
        <v>976</v>
      </c>
      <c r="B24" s="8" t="n">
        <v>-0.4</v>
      </c>
      <c r="C24" s="8" t="n">
        <v>-2.6</v>
      </c>
      <c r="D24" s="5" t="n">
        <v>1</v>
      </c>
    </row>
    <row r="25" spans="1:4">
      <c r="A25" s="4" t="s">
        <v>977</v>
      </c>
      <c r="B25" s="8" t="n">
        <v>2.5</v>
      </c>
      <c r="C25" s="8" t="n">
        <v>0.3</v>
      </c>
      <c r="D25" s="8" t="n">
        <v>3.9</v>
      </c>
    </row>
    <row r="26" spans="1:4">
      <c r="A26" s="4" t="s">
        <v>978</v>
      </c>
      <c r="B26" s="8" t="n">
        <v>-0.9</v>
      </c>
      <c r="D26" s="8" t="n">
        <v>-1.1</v>
      </c>
    </row>
    <row r="27" spans="1:4">
      <c r="A27" s="4" t="s">
        <v>969</v>
      </c>
      <c r="B27" s="7" t="n">
        <v>1.6</v>
      </c>
      <c r="C27" s="7" t="n">
        <v>0.3</v>
      </c>
      <c r="D27" s="7" t="n">
        <v>2.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9"/>
    <col customWidth="1" max="2" min="2" width="14"/>
    <col customWidth="1" max="3" min="3" width="25"/>
    <col customWidth="1" max="4" min="4" width="25"/>
    <col customWidth="1" max="5" min="5" width="25"/>
  </cols>
  <sheetData>
    <row r="1" spans="1:5">
      <c r="A1" s="1" t="s">
        <v>979</v>
      </c>
      <c r="B1" s="2" t="s">
        <v>980</v>
      </c>
      <c r="C1" s="2" t="s">
        <v>2</v>
      </c>
      <c r="D1" s="2" t="s">
        <v>32</v>
      </c>
      <c r="E1" s="2" t="s">
        <v>84</v>
      </c>
    </row>
    <row r="2" spans="1:5">
      <c r="A2" s="3" t="s">
        <v>981</v>
      </c>
    </row>
    <row r="3" spans="1:5">
      <c r="A3" s="4" t="s">
        <v>982</v>
      </c>
      <c r="C3" s="5" t="n">
        <v>2041000</v>
      </c>
    </row>
    <row r="4" spans="1:5">
      <c r="A4" s="4" t="s">
        <v>983</v>
      </c>
      <c r="C4" s="4" t="s">
        <v>782</v>
      </c>
    </row>
    <row r="5" spans="1:5">
      <c r="A5" s="4" t="s">
        <v>984</v>
      </c>
      <c r="C5" s="4" t="s">
        <v>458</v>
      </c>
    </row>
    <row r="6" spans="1:5">
      <c r="A6" s="4" t="s">
        <v>985</v>
      </c>
      <c r="C6" s="4" t="s">
        <v>986</v>
      </c>
    </row>
    <row r="7" spans="1:5">
      <c r="A7" s="4" t="s">
        <v>987</v>
      </c>
      <c r="C7" s="4" t="s">
        <v>988</v>
      </c>
    </row>
    <row r="8" spans="1:5">
      <c r="A8" s="4" t="s">
        <v>989</v>
      </c>
      <c r="C8" s="4" t="s">
        <v>990</v>
      </c>
    </row>
    <row r="9" spans="1:5">
      <c r="A9" s="4" t="s">
        <v>991</v>
      </c>
      <c r="C9" s="9" t="n">
        <v>7.53</v>
      </c>
      <c r="D9" s="9" t="n">
        <v>10.12</v>
      </c>
      <c r="E9" s="9" t="n">
        <v>7.17</v>
      </c>
    </row>
    <row r="10" spans="1:5">
      <c r="A10" s="4" t="s">
        <v>992</v>
      </c>
      <c r="C10" s="6" t="n">
        <v>46900000</v>
      </c>
      <c r="D10" s="6" t="n">
        <v>40300000</v>
      </c>
      <c r="E10" s="6" t="n">
        <v>4900000</v>
      </c>
    </row>
    <row r="11" spans="1:5">
      <c r="A11" s="4" t="s">
        <v>993</v>
      </c>
      <c r="C11" s="5" t="n">
        <v>5000000</v>
      </c>
      <c r="D11" s="5" t="n">
        <v>5500000</v>
      </c>
    </row>
    <row r="12" spans="1:5">
      <c r="A12" s="4" t="s">
        <v>994</v>
      </c>
      <c r="C12" s="5" t="n">
        <v>2500000</v>
      </c>
      <c r="D12" s="5" t="n">
        <v>30600000</v>
      </c>
      <c r="E12" s="6" t="n">
        <v>0</v>
      </c>
    </row>
    <row r="13" spans="1:5">
      <c r="A13" s="4" t="s">
        <v>995</v>
      </c>
      <c r="C13" s="6" t="n">
        <v>10200000</v>
      </c>
      <c r="D13" s="6" t="n">
        <v>10200000</v>
      </c>
    </row>
    <row r="14" spans="1:5">
      <c r="A14" s="4" t="s">
        <v>996</v>
      </c>
    </row>
    <row r="15" spans="1:5">
      <c r="A15" s="3" t="s">
        <v>981</v>
      </c>
    </row>
    <row r="16" spans="1:5">
      <c r="A16" s="4" t="s">
        <v>982</v>
      </c>
      <c r="B16" s="5" t="n">
        <v>0</v>
      </c>
    </row>
    <row r="17" spans="1:5">
      <c r="A17" s="4" t="s">
        <v>997</v>
      </c>
    </row>
    <row r="18" spans="1:5">
      <c r="A18" s="3" t="s">
        <v>981</v>
      </c>
    </row>
    <row r="19" spans="1:5">
      <c r="A19" s="4" t="s">
        <v>982</v>
      </c>
      <c r="B19" s="5" t="n">
        <v>0</v>
      </c>
    </row>
    <row r="20" spans="1:5">
      <c r="A20" s="4" t="s">
        <v>609</v>
      </c>
    </row>
    <row r="21" spans="1:5">
      <c r="A21" s="3" t="s">
        <v>981</v>
      </c>
    </row>
    <row r="22" spans="1:5">
      <c r="A22" s="4" t="s">
        <v>989</v>
      </c>
      <c r="D22" s="4" t="s">
        <v>998</v>
      </c>
      <c r="E22" s="4" t="s">
        <v>999</v>
      </c>
    </row>
    <row r="23" spans="1:5">
      <c r="A23" s="4" t="s">
        <v>1000</v>
      </c>
    </row>
    <row r="24" spans="1:5">
      <c r="A24" s="3" t="s">
        <v>981</v>
      </c>
    </row>
    <row r="25" spans="1:5">
      <c r="A25" s="4" t="s">
        <v>989</v>
      </c>
      <c r="C25" s="4" t="s">
        <v>781</v>
      </c>
    </row>
    <row r="26" spans="1:5">
      <c r="A26" s="4" t="s">
        <v>612</v>
      </c>
    </row>
    <row r="27" spans="1:5">
      <c r="A27" s="3" t="s">
        <v>981</v>
      </c>
    </row>
    <row r="28" spans="1:5">
      <c r="A28" s="4" t="s">
        <v>989</v>
      </c>
      <c r="D28" s="4" t="s">
        <v>1001</v>
      </c>
      <c r="E28" s="4" t="s">
        <v>1002</v>
      </c>
    </row>
    <row r="29" spans="1:5">
      <c r="A29" s="4" t="s">
        <v>1003</v>
      </c>
    </row>
    <row r="30" spans="1:5">
      <c r="A30" s="3" t="s">
        <v>981</v>
      </c>
    </row>
    <row r="31" spans="1:5">
      <c r="A31" s="4" t="s">
        <v>989</v>
      </c>
      <c r="C31" s="4" t="s">
        <v>782</v>
      </c>
    </row>
    <row r="32" spans="1:5">
      <c r="A32" s="4" t="s">
        <v>1004</v>
      </c>
    </row>
    <row r="33" spans="1:5">
      <c r="A33" s="3" t="s">
        <v>981</v>
      </c>
    </row>
    <row r="34" spans="1:5">
      <c r="A34" s="4" t="s">
        <v>985</v>
      </c>
      <c r="C34" s="4" t="s">
        <v>986</v>
      </c>
    </row>
    <row r="35" spans="1:5">
      <c r="A35" s="4" t="s">
        <v>1005</v>
      </c>
    </row>
    <row r="36" spans="1:5">
      <c r="A36" s="3" t="s">
        <v>981</v>
      </c>
    </row>
    <row r="37" spans="1:5">
      <c r="A37" s="4" t="s">
        <v>985</v>
      </c>
      <c r="C37" s="4" t="s">
        <v>1006</v>
      </c>
    </row>
    <row r="38" spans="1:5">
      <c r="A38" s="4" t="s">
        <v>1007</v>
      </c>
    </row>
    <row r="39" spans="1:5">
      <c r="A39" s="3" t="s">
        <v>981</v>
      </c>
    </row>
    <row r="40" spans="1:5">
      <c r="A40" s="4" t="s">
        <v>985</v>
      </c>
      <c r="C40" s="4" t="s">
        <v>425</v>
      </c>
    </row>
    <row r="41" spans="1:5">
      <c r="A41" s="4" t="s">
        <v>1008</v>
      </c>
    </row>
    <row r="42" spans="1:5">
      <c r="A42" s="3" t="s">
        <v>981</v>
      </c>
    </row>
    <row r="43" spans="1:5">
      <c r="A43" s="4" t="s">
        <v>1009</v>
      </c>
      <c r="C43" s="5" t="n">
        <v>6232392</v>
      </c>
    </row>
    <row r="44" spans="1:5">
      <c r="A44" s="4" t="s">
        <v>1010</v>
      </c>
    </row>
    <row r="45" spans="1:5">
      <c r="A45" s="3" t="s">
        <v>981</v>
      </c>
    </row>
    <row r="46" spans="1:5">
      <c r="A46" s="4" t="s">
        <v>1011</v>
      </c>
      <c r="C46" s="6" t="n">
        <v>98100000</v>
      </c>
    </row>
    <row r="47" spans="1:5">
      <c r="A47" s="4" t="s">
        <v>987</v>
      </c>
      <c r="C47" s="4" t="s">
        <v>1012</v>
      </c>
    </row>
    <row r="48" spans="1:5">
      <c r="A48" s="4" t="s">
        <v>1013</v>
      </c>
    </row>
    <row r="49" spans="1:5">
      <c r="A49" s="3" t="s">
        <v>981</v>
      </c>
    </row>
    <row r="50" spans="1:5">
      <c r="A50" s="4" t="s">
        <v>983</v>
      </c>
      <c r="C50" s="4" t="s">
        <v>782</v>
      </c>
    </row>
    <row r="51" spans="1:5">
      <c r="A51" s="4" t="s">
        <v>985</v>
      </c>
      <c r="C51" s="4" t="s">
        <v>986</v>
      </c>
    </row>
    <row r="52" spans="1:5">
      <c r="A52" s="4" t="s">
        <v>1014</v>
      </c>
      <c r="C52" s="4" t="s">
        <v>1015</v>
      </c>
    </row>
    <row r="53" spans="1:5">
      <c r="A53" s="4" t="s">
        <v>1016</v>
      </c>
      <c r="C53" s="4" t="s">
        <v>425</v>
      </c>
    </row>
    <row r="54" spans="1:5">
      <c r="A54" s="4" t="s">
        <v>1017</v>
      </c>
    </row>
    <row r="55" spans="1:5">
      <c r="A55" s="3" t="s">
        <v>981</v>
      </c>
    </row>
    <row r="56" spans="1:5">
      <c r="A56" s="4" t="s">
        <v>983</v>
      </c>
      <c r="C56" s="4" t="s">
        <v>101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2</v>
      </c>
      <c r="D2" s="2" t="s">
        <v>84</v>
      </c>
    </row>
    <row r="3" spans="1:4">
      <c r="A3" s="3" t="s">
        <v>259</v>
      </c>
    </row>
    <row r="4" spans="1:4">
      <c r="A4" s="4" t="s">
        <v>1020</v>
      </c>
      <c r="B4" s="7" t="n">
        <v>35.1</v>
      </c>
      <c r="C4" s="7" t="n">
        <v>50.8</v>
      </c>
      <c r="D4" s="7" t="n">
        <v>43.1</v>
      </c>
    </row>
    <row r="5" spans="1:4">
      <c r="A5" s="4" t="s">
        <v>1021</v>
      </c>
      <c r="D5" s="8" t="n">
        <v>14.8</v>
      </c>
    </row>
    <row r="6" spans="1:4">
      <c r="A6" s="4" t="s">
        <v>1022</v>
      </c>
      <c r="B6" s="7" t="n">
        <v>35.1</v>
      </c>
      <c r="C6" s="7" t="n">
        <v>50.8</v>
      </c>
      <c r="D6" s="7" t="n">
        <v>57.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2</v>
      </c>
      <c r="D2" s="2" t="s">
        <v>84</v>
      </c>
    </row>
    <row r="3" spans="1:4">
      <c r="A3" s="3" t="s">
        <v>259</v>
      </c>
    </row>
    <row r="4" spans="1:4">
      <c r="A4" s="4" t="s">
        <v>1024</v>
      </c>
      <c r="B4" s="6" t="n">
        <v>0</v>
      </c>
      <c r="C4" s="6" t="n">
        <v>5100000</v>
      </c>
      <c r="D4" s="6" t="n">
        <v>9800000</v>
      </c>
    </row>
    <row r="5" spans="1:4">
      <c r="A5" s="4" t="s">
        <v>1025</v>
      </c>
      <c r="B5" s="6" t="n">
        <v>900000</v>
      </c>
      <c r="C5" s="6" t="n">
        <v>9000000</v>
      </c>
      <c r="D5" s="6" t="n">
        <v>10400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7:15:27Z</dcterms:created>
  <dcterms:modified xmlns:dcterms="http://purl.org/dc/terms/" xmlns:xsi="http://www.w3.org/2001/XMLSchema-instance" xsi:type="dcterms:W3CDTF">2017-02-17T17:15:27Z</dcterms:modified>
</cp:coreProperties>
</file>